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Basis of accounting" sheetId="6" state="visible" r:id="rId6"/>
    <sheet xmlns:r="http://schemas.openxmlformats.org/officeDocument/2006/relationships" name="Critical accounting judgements " sheetId="7" state="visible" r:id="rId7"/>
    <sheet xmlns:r="http://schemas.openxmlformats.org/officeDocument/2006/relationships" name="Changes to accounting policies" sheetId="8" state="visible" r:id="rId8"/>
    <sheet xmlns:r="http://schemas.openxmlformats.org/officeDocument/2006/relationships" name="Segmental reporting" sheetId="9" state="visible" r:id="rId9"/>
    <sheet xmlns:r="http://schemas.openxmlformats.org/officeDocument/2006/relationships" name="Revenue" sheetId="10" state="visible" r:id="rId10"/>
    <sheet xmlns:r="http://schemas.openxmlformats.org/officeDocument/2006/relationships" name="Other operating income" sheetId="11" state="visible" r:id="rId11"/>
    <sheet xmlns:r="http://schemas.openxmlformats.org/officeDocument/2006/relationships" name="Directors and employees" sheetId="12" state="visible" r:id="rId12"/>
    <sheet xmlns:r="http://schemas.openxmlformats.org/officeDocument/2006/relationships" name="Loss before income tax" sheetId="13" state="visible" r:id="rId13"/>
    <sheet xmlns:r="http://schemas.openxmlformats.org/officeDocument/2006/relationships" name="Impairment of goodwill and inta" sheetId="14" state="visible" r:id="rId14"/>
    <sheet xmlns:r="http://schemas.openxmlformats.org/officeDocument/2006/relationships" name="Auditors_ remuneration" sheetId="15" state="visible" r:id="rId15"/>
    <sheet xmlns:r="http://schemas.openxmlformats.org/officeDocument/2006/relationships" name="Finance income and costs" sheetId="16" state="visible" r:id="rId16"/>
    <sheet xmlns:r="http://schemas.openxmlformats.org/officeDocument/2006/relationships" name="Income tax" sheetId="17" state="visible" r:id="rId17"/>
    <sheet xmlns:r="http://schemas.openxmlformats.org/officeDocument/2006/relationships" name="(Loss) _ Earnings per share"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Property, plant and equipment" sheetId="21" state="visible" r:id="rId21"/>
    <sheet xmlns:r="http://schemas.openxmlformats.org/officeDocument/2006/relationships" name="Trade and other receivables" sheetId="22" state="visible" r:id="rId22"/>
    <sheet xmlns:r="http://schemas.openxmlformats.org/officeDocument/2006/relationships" name="Trade and other payables" sheetId="23" state="visible" r:id="rId23"/>
    <sheet xmlns:r="http://schemas.openxmlformats.org/officeDocument/2006/relationships" name="Deferred revenue and income" sheetId="24" state="visible" r:id="rId24"/>
    <sheet xmlns:r="http://schemas.openxmlformats.org/officeDocument/2006/relationships" name="Contingent consideration" sheetId="25" state="visible" r:id="rId25"/>
    <sheet xmlns:r="http://schemas.openxmlformats.org/officeDocument/2006/relationships" name="Financial liabilities on fundin" sheetId="26" state="visible" r:id="rId26"/>
    <sheet xmlns:r="http://schemas.openxmlformats.org/officeDocument/2006/relationships" name="Financial instruments" sheetId="27" state="visible" r:id="rId27"/>
    <sheet xmlns:r="http://schemas.openxmlformats.org/officeDocument/2006/relationships" name="Leases" sheetId="28" state="visible" r:id="rId28"/>
    <sheet xmlns:r="http://schemas.openxmlformats.org/officeDocument/2006/relationships" name="Provisions for other liabilitie" sheetId="29" state="visible" r:id="rId29"/>
    <sheet xmlns:r="http://schemas.openxmlformats.org/officeDocument/2006/relationships" name="Deferred tax liability" sheetId="30" state="visible" r:id="rId30"/>
    <sheet xmlns:r="http://schemas.openxmlformats.org/officeDocument/2006/relationships" name="Share capital" sheetId="31" state="visible" r:id="rId31"/>
    <sheet xmlns:r="http://schemas.openxmlformats.org/officeDocument/2006/relationships" name="Share option scheme and restric" sheetId="32" state="visible" r:id="rId32"/>
    <sheet xmlns:r="http://schemas.openxmlformats.org/officeDocument/2006/relationships" name="Commitments" sheetId="33" state="visible" r:id="rId33"/>
    <sheet xmlns:r="http://schemas.openxmlformats.org/officeDocument/2006/relationships" name="Related party transactions" sheetId="34" state="visible" r:id="rId34"/>
    <sheet xmlns:r="http://schemas.openxmlformats.org/officeDocument/2006/relationships" name="Post balance sheet events" sheetId="35" state="visible" r:id="rId35"/>
    <sheet xmlns:r="http://schemas.openxmlformats.org/officeDocument/2006/relationships" name="Basis of accounting (Policies)" sheetId="36" state="visible" r:id="rId36"/>
    <sheet xmlns:r="http://schemas.openxmlformats.org/officeDocument/2006/relationships" name="Basis of accounting (Tables)" sheetId="37" state="visible" r:id="rId37"/>
    <sheet xmlns:r="http://schemas.openxmlformats.org/officeDocument/2006/relationships" name="Changes to accounting policies " sheetId="38" state="visible" r:id="rId38"/>
    <sheet xmlns:r="http://schemas.openxmlformats.org/officeDocument/2006/relationships" name="Revenue (Tables)" sheetId="39" state="visible" r:id="rId39"/>
    <sheet xmlns:r="http://schemas.openxmlformats.org/officeDocument/2006/relationships" name="Other operating income (Tables)" sheetId="40" state="visible" r:id="rId40"/>
    <sheet xmlns:r="http://schemas.openxmlformats.org/officeDocument/2006/relationships" name="Directors and employees (Tables" sheetId="41" state="visible" r:id="rId41"/>
    <sheet xmlns:r="http://schemas.openxmlformats.org/officeDocument/2006/relationships" name="Loss before income tax (Tables)" sheetId="42" state="visible" r:id="rId42"/>
    <sheet xmlns:r="http://schemas.openxmlformats.org/officeDocument/2006/relationships" name="Auditors_ remuneration (Tables)" sheetId="43" state="visible" r:id="rId43"/>
    <sheet xmlns:r="http://schemas.openxmlformats.org/officeDocument/2006/relationships" name="Finance income and costs (Table" sheetId="44" state="visible" r:id="rId44"/>
    <sheet xmlns:r="http://schemas.openxmlformats.org/officeDocument/2006/relationships" name="Income tax (Tables)" sheetId="45" state="visible" r:id="rId45"/>
    <sheet xmlns:r="http://schemas.openxmlformats.org/officeDocument/2006/relationships" name="(Loss) _ Earnings per share (Ta"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Property, plant and equipment (" sheetId="49" state="visible" r:id="rId49"/>
    <sheet xmlns:r="http://schemas.openxmlformats.org/officeDocument/2006/relationships" name="Trade and other receivables (Ta" sheetId="50" state="visible" r:id="rId50"/>
    <sheet xmlns:r="http://schemas.openxmlformats.org/officeDocument/2006/relationships" name="Trade and other payables (Table" sheetId="51" state="visible" r:id="rId51"/>
    <sheet xmlns:r="http://schemas.openxmlformats.org/officeDocument/2006/relationships" name="Deferred revenue and income (Ta" sheetId="52" state="visible" r:id="rId52"/>
    <sheet xmlns:r="http://schemas.openxmlformats.org/officeDocument/2006/relationships" name="Financial liabilities on fund_2" sheetId="53" state="visible" r:id="rId53"/>
    <sheet xmlns:r="http://schemas.openxmlformats.org/officeDocument/2006/relationships" name="Financial instruments (Tables)" sheetId="54" state="visible" r:id="rId54"/>
    <sheet xmlns:r="http://schemas.openxmlformats.org/officeDocument/2006/relationships" name="Leases (Tables)" sheetId="55" state="visible" r:id="rId55"/>
    <sheet xmlns:r="http://schemas.openxmlformats.org/officeDocument/2006/relationships" name="Provisions for other liabilit_2" sheetId="56" state="visible" r:id="rId56"/>
    <sheet xmlns:r="http://schemas.openxmlformats.org/officeDocument/2006/relationships" name="Deferred tax liability (Tables)" sheetId="57" state="visible" r:id="rId57"/>
    <sheet xmlns:r="http://schemas.openxmlformats.org/officeDocument/2006/relationships" name="Share capital (Tables)" sheetId="58" state="visible" r:id="rId58"/>
    <sheet xmlns:r="http://schemas.openxmlformats.org/officeDocument/2006/relationships" name="Share option scheme and restr_2" sheetId="59" state="visible" r:id="rId59"/>
    <sheet xmlns:r="http://schemas.openxmlformats.org/officeDocument/2006/relationships" name="Basis of accounting - Narrative" sheetId="60" state="visible" r:id="rId60"/>
    <sheet xmlns:r="http://schemas.openxmlformats.org/officeDocument/2006/relationships" name="Changes to accounting policie_2" sheetId="61" state="visible" r:id="rId61"/>
    <sheet xmlns:r="http://schemas.openxmlformats.org/officeDocument/2006/relationships" name="Segmental reporting - Narrative" sheetId="62" state="visible" r:id="rId62"/>
    <sheet xmlns:r="http://schemas.openxmlformats.org/officeDocument/2006/relationships" name="Revenue - Analysis of revenue b" sheetId="63" state="visible" r:id="rId63"/>
    <sheet xmlns:r="http://schemas.openxmlformats.org/officeDocument/2006/relationships" name="Revenue - Analysis of revenue_2" sheetId="64" state="visible" r:id="rId64"/>
    <sheet xmlns:r="http://schemas.openxmlformats.org/officeDocument/2006/relationships" name="Revenue - Narrative (Details)" sheetId="65" state="visible" r:id="rId65"/>
    <sheet xmlns:r="http://schemas.openxmlformats.org/officeDocument/2006/relationships" name="Other operating income - Analys" sheetId="66" state="visible" r:id="rId66"/>
    <sheet xmlns:r="http://schemas.openxmlformats.org/officeDocument/2006/relationships" name="Other operating income - Narrat" sheetId="67" state="visible" r:id="rId67"/>
    <sheet xmlns:r="http://schemas.openxmlformats.org/officeDocument/2006/relationships" name="Directors and employees - Numbe" sheetId="68" state="visible" r:id="rId68"/>
    <sheet xmlns:r="http://schemas.openxmlformats.org/officeDocument/2006/relationships" name="Directors and employees - Emplo" sheetId="69" state="visible" r:id="rId69"/>
    <sheet xmlns:r="http://schemas.openxmlformats.org/officeDocument/2006/relationships" name="Directors and employees - Manag" sheetId="70" state="visible" r:id="rId70"/>
    <sheet xmlns:r="http://schemas.openxmlformats.org/officeDocument/2006/relationships" name="Loss before income tax (Details" sheetId="71" state="visible" r:id="rId71"/>
    <sheet xmlns:r="http://schemas.openxmlformats.org/officeDocument/2006/relationships" name="Impairment of goodwill and in_2" sheetId="72" state="visible" r:id="rId72"/>
    <sheet xmlns:r="http://schemas.openxmlformats.org/officeDocument/2006/relationships" name="Auditors_ remuneration (Details" sheetId="73" state="visible" r:id="rId73"/>
    <sheet xmlns:r="http://schemas.openxmlformats.org/officeDocument/2006/relationships" name="Finance income and costs (Detai" sheetId="74" state="visible" r:id="rId74"/>
    <sheet xmlns:r="http://schemas.openxmlformats.org/officeDocument/2006/relationships" name="Income tax - Tax (Details)" sheetId="75" state="visible" r:id="rId75"/>
    <sheet xmlns:r="http://schemas.openxmlformats.org/officeDocument/2006/relationships" name="Income tax - Tax reconciliation" sheetId="76" state="visible" r:id="rId76"/>
    <sheet xmlns:r="http://schemas.openxmlformats.org/officeDocument/2006/relationships" name="Income tax - Narrative (Details" sheetId="77" state="visible" r:id="rId77"/>
    <sheet xmlns:r="http://schemas.openxmlformats.org/officeDocument/2006/relationships" name="(Loss) _ Earnings per share - C" sheetId="78" state="visible" r:id="rId78"/>
    <sheet xmlns:r="http://schemas.openxmlformats.org/officeDocument/2006/relationships" name="(Loss) _ Earnings per share - N" sheetId="79" state="visible" r:id="rId79"/>
    <sheet xmlns:r="http://schemas.openxmlformats.org/officeDocument/2006/relationships" name="Goodwill (Details)" sheetId="80" state="visible" r:id="rId80"/>
    <sheet xmlns:r="http://schemas.openxmlformats.org/officeDocument/2006/relationships" name="Intangible assets - Disclosure " sheetId="81" state="visible" r:id="rId81"/>
    <sheet xmlns:r="http://schemas.openxmlformats.org/officeDocument/2006/relationships" name="Intangible assets - Narrative (" sheetId="82" state="visible" r:id="rId82"/>
    <sheet xmlns:r="http://schemas.openxmlformats.org/officeDocument/2006/relationships" name="Property, plant and equipment_2" sheetId="83" state="visible" r:id="rId83"/>
    <sheet xmlns:r="http://schemas.openxmlformats.org/officeDocument/2006/relationships" name="Trade and other receivables (De" sheetId="84" state="visible" r:id="rId84"/>
    <sheet xmlns:r="http://schemas.openxmlformats.org/officeDocument/2006/relationships" name="Trade and other payables (Detai" sheetId="85" state="visible" r:id="rId85"/>
    <sheet xmlns:r="http://schemas.openxmlformats.org/officeDocument/2006/relationships" name="Deferred revenue and income - D" sheetId="86" state="visible" r:id="rId86"/>
    <sheet xmlns:r="http://schemas.openxmlformats.org/officeDocument/2006/relationships" name="Deferred revenue and income - N" sheetId="87" state="visible" r:id="rId87"/>
    <sheet xmlns:r="http://schemas.openxmlformats.org/officeDocument/2006/relationships" name="Contingent consideration (Detai" sheetId="88" state="visible" r:id="rId88"/>
    <sheet xmlns:r="http://schemas.openxmlformats.org/officeDocument/2006/relationships" name="Financial liabilities on fund_3" sheetId="89" state="visible" r:id="rId89"/>
    <sheet xmlns:r="http://schemas.openxmlformats.org/officeDocument/2006/relationships" name="Financial liabilities on fund_4" sheetId="90" state="visible" r:id="rId90"/>
    <sheet xmlns:r="http://schemas.openxmlformats.org/officeDocument/2006/relationships" name="Financial instruments - Disclos" sheetId="91" state="visible" r:id="rId91"/>
    <sheet xmlns:r="http://schemas.openxmlformats.org/officeDocument/2006/relationships" name="Financial instruments - Foreign" sheetId="92" state="visible" r:id="rId92"/>
    <sheet xmlns:r="http://schemas.openxmlformats.org/officeDocument/2006/relationships" name="Financial instruments - Narrati" sheetId="93" state="visible" r:id="rId93"/>
    <sheet xmlns:r="http://schemas.openxmlformats.org/officeDocument/2006/relationships" name="Financial instruments - Forei_2" sheetId="94" state="visible" r:id="rId94"/>
    <sheet xmlns:r="http://schemas.openxmlformats.org/officeDocument/2006/relationships" name="Financial instruments - Interes" sheetId="95" state="visible" r:id="rId95"/>
    <sheet xmlns:r="http://schemas.openxmlformats.org/officeDocument/2006/relationships" name="Leases - Narrative (Details)" sheetId="96" state="visible" r:id="rId96"/>
    <sheet xmlns:r="http://schemas.openxmlformats.org/officeDocument/2006/relationships" name="Leases - Future minimum lease p" sheetId="97" state="visible" r:id="rId97"/>
    <sheet xmlns:r="http://schemas.openxmlformats.org/officeDocument/2006/relationships" name="Leases - Lease costs and other " sheetId="98" state="visible" r:id="rId98"/>
    <sheet xmlns:r="http://schemas.openxmlformats.org/officeDocument/2006/relationships" name="Provisions for other liabilit_3" sheetId="99" state="visible" r:id="rId99"/>
    <sheet xmlns:r="http://schemas.openxmlformats.org/officeDocument/2006/relationships" name="Provisions for other liabilit_4" sheetId="100" state="visible" r:id="rId100"/>
    <sheet xmlns:r="http://schemas.openxmlformats.org/officeDocument/2006/relationships" name="Provisions for other liabilit_5" sheetId="101" state="visible" r:id="rId101"/>
    <sheet xmlns:r="http://schemas.openxmlformats.org/officeDocument/2006/relationships" name="Deferred tax liability - Narrat" sheetId="102" state="visible" r:id="rId102"/>
    <sheet xmlns:r="http://schemas.openxmlformats.org/officeDocument/2006/relationships" name="Deferred tax liability - Detail" sheetId="103" state="visible" r:id="rId103"/>
    <sheet xmlns:r="http://schemas.openxmlformats.org/officeDocument/2006/relationships" name="Share capital - Disclosure of s" sheetId="104" state="visible" r:id="rId104"/>
    <sheet xmlns:r="http://schemas.openxmlformats.org/officeDocument/2006/relationships" name="Share capital - Change in ordin" sheetId="105" state="visible" r:id="rId105"/>
    <sheet xmlns:r="http://schemas.openxmlformats.org/officeDocument/2006/relationships" name="Share capital - Narrative (Deta" sheetId="106" state="visible" r:id="rId106"/>
    <sheet xmlns:r="http://schemas.openxmlformats.org/officeDocument/2006/relationships" name="Share capital - Number of restr" sheetId="107" state="visible" r:id="rId107"/>
    <sheet xmlns:r="http://schemas.openxmlformats.org/officeDocument/2006/relationships" name="Share option scheme and restr_3" sheetId="108" state="visible" r:id="rId108"/>
    <sheet xmlns:r="http://schemas.openxmlformats.org/officeDocument/2006/relationships" name="Share option scheme and restr_4" sheetId="109" state="visible" r:id="rId109"/>
    <sheet xmlns:r="http://schemas.openxmlformats.org/officeDocument/2006/relationships" name="Share option scheme and restr_5" sheetId="110" state="visible" r:id="rId110"/>
    <sheet xmlns:r="http://schemas.openxmlformats.org/officeDocument/2006/relationships" name="Share option scheme and restr_6" sheetId="111" state="visible" r:id="rId111"/>
    <sheet xmlns:r="http://schemas.openxmlformats.org/officeDocument/2006/relationships" name="Commitments (Details)" sheetId="112" state="visible" r:id="rId112"/>
    <sheet xmlns:r="http://schemas.openxmlformats.org/officeDocument/2006/relationships" name="Related party transactions (Det" sheetId="113" state="visible" r:id="rId113"/>
    <sheet xmlns:r="http://schemas.openxmlformats.org/officeDocument/2006/relationships" name="Uncategorized Items - smmt-2019" sheetId="114" state="visible" r:id="rId114"/>
  </sheets>
  <definedNames/>
  <calcPr calcId="124519" fullCalcOnLoad="1"/>
</workbook>
</file>

<file path=xl/sharedStrings.xml><?xml version="1.0" encoding="utf-8"?>
<sst xmlns="http://schemas.openxmlformats.org/spreadsheetml/2006/main" uniqueCount="892">
  <si>
    <t>Document and Entity Information Document</t>
  </si>
  <si>
    <t>11 Months Ended</t>
  </si>
  <si>
    <t>Dec. 31, 2019shares</t>
  </si>
  <si>
    <t>Document And Entity Information [Abstract]</t>
  </si>
  <si>
    <t>Document type</t>
  </si>
  <si>
    <t>20-F</t>
  </si>
  <si>
    <t>Document period end date</t>
  </si>
  <si>
    <t>Dec. 31,
		2019</t>
  </si>
  <si>
    <t>Amendment flag</t>
  </si>
  <si>
    <t>false</t>
  </si>
  <si>
    <t>Registrant name</t>
  </si>
  <si>
    <t>Summit Therapeutics plc</t>
  </si>
  <si>
    <t>Central index key</t>
  </si>
  <si>
    <t>0001599298</t>
  </si>
  <si>
    <t>Current reporting status</t>
  </si>
  <si>
    <t>Yes</t>
  </si>
  <si>
    <t>Current fiscal year end date</t>
  </si>
  <si>
    <t>--12-31</t>
  </si>
  <si>
    <t>Filer category</t>
  </si>
  <si>
    <t>Non-accelerated Filer</t>
  </si>
  <si>
    <t>Entity well known seasoned issuer</t>
  </si>
  <si>
    <t>No</t>
  </si>
  <si>
    <t>Entity shell company</t>
  </si>
  <si>
    <t>Entity emerging growth company</t>
  </si>
  <si>
    <t>true</t>
  </si>
  <si>
    <t>Entity ex transition period</t>
  </si>
  <si>
    <t>Entity voluntary filers</t>
  </si>
  <si>
    <t>Transition report</t>
  </si>
  <si>
    <t>Document annual report</t>
  </si>
  <si>
    <t>Document shell company report</t>
  </si>
  <si>
    <t>Entity interactive data current</t>
  </si>
  <si>
    <t>Document fiscal year focus</t>
  </si>
  <si>
    <t>2019</t>
  </si>
  <si>
    <t>Document fiscal period focus</t>
  </si>
  <si>
    <t>FY</t>
  </si>
  <si>
    <t>Entity common stock shares outstanding (in shares)</t>
  </si>
  <si>
    <t>Consolidated Statement of Financial Position - GBP (£) £ in Thousands</t>
  </si>
  <si>
    <t>Dec. 31, 2019</t>
  </si>
  <si>
    <t>Jan. 31, 2019</t>
  </si>
  <si>
    <t>[1]</t>
  </si>
  <si>
    <t>Jan. 31, 2018</t>
  </si>
  <si>
    <t>Non-current assets</t>
  </si>
  <si>
    <t>Goodwill</t>
  </si>
  <si>
    <t>Intangible assets</t>
  </si>
  <si>
    <t>Property, plant and equipment</t>
  </si>
  <si>
    <t>Current assets</t>
  </si>
  <si>
    <t>Trade and other receivables</t>
  </si>
  <si>
    <t>Current tax receivable</t>
  </si>
  <si>
    <t>Cash and cash equivalents</t>
  </si>
  <si>
    <t>[2]</t>
  </si>
  <si>
    <t>Total assets</t>
  </si>
  <si>
    <t>Non-current liabilities</t>
  </si>
  <si>
    <t>Deferred revenue</t>
  </si>
  <si>
    <t>Lease liabilities</t>
  </si>
  <si>
    <t>Financial liabilities on funding arrangements</t>
  </si>
  <si>
    <t>Provisions for other liabilities and charges</t>
  </si>
  <si>
    <t>Deferred tax liability</t>
  </si>
  <si>
    <t>Current liabilities</t>
  </si>
  <si>
    <t>Trade and other payables</t>
  </si>
  <si>
    <t>Deferred revenue and income</t>
  </si>
  <si>
    <t>Contingent consideration</t>
  </si>
  <si>
    <t>Total liabilities</t>
  </si>
  <si>
    <t>Net assets</t>
  </si>
  <si>
    <t>EQUITY</t>
  </si>
  <si>
    <t>Share capital</t>
  </si>
  <si>
    <t>Share premium account</t>
  </si>
  <si>
    <t>Share-based payment reserve</t>
  </si>
  <si>
    <t>Merger reserve</t>
  </si>
  <si>
    <t>Special reserve</t>
  </si>
  <si>
    <t>Currency translation reserve</t>
  </si>
  <si>
    <t>Accumulated losses reserve</t>
  </si>
  <si>
    <t>Total equity</t>
  </si>
  <si>
    <t>[3]</t>
  </si>
  <si>
    <t>See Note 3 - ‘Changes to accounting policies - Adoption of IFRS 16 'Leases'.'</t>
  </si>
  <si>
    <t>See Note 3 - ‘Changes to accounting policies - Adoption of IFRS 16 'Leases'.’</t>
  </si>
  <si>
    <t>Consolidated Statement of Comprehensive Income - GBP (£) £ in Thousands</t>
  </si>
  <si>
    <t>12 Months Ended</t>
  </si>
  <si>
    <t>Statement of comprehensive income [abstract]</t>
  </si>
  <si>
    <t>Revenue</t>
  </si>
  <si>
    <t>Other operating income</t>
  </si>
  <si>
    <t>Operating expenses</t>
  </si>
  <si>
    <t>Research and development</t>
  </si>
  <si>
    <t>General and administration</t>
  </si>
  <si>
    <t>Impairment of goodwill and intangible assets</t>
  </si>
  <si>
    <t>Total operating expenses</t>
  </si>
  <si>
    <t>Operating (loss) / profit</t>
  </si>
  <si>
    <t>Finance income</t>
  </si>
  <si>
    <t>Finance costs</t>
  </si>
  <si>
    <t>(Loss) / profit before income tax</t>
  </si>
  <si>
    <t>Income tax</t>
  </si>
  <si>
    <t>(Loss) / profit for the period / year</t>
  </si>
  <si>
    <t>Items that may be reclassified subsequently to profit or loss</t>
  </si>
  <si>
    <t>Exchange differences on translating foreign operations</t>
  </si>
  <si>
    <t>Total comprehensive (loss) / profit</t>
  </si>
  <si>
    <t>Basic and diluted earnings / (loss) per ordinary share from operations (in pounds per share)</t>
  </si>
  <si>
    <t>Consolidated Statement of Cash Flows - GBP (£) £ in Thousands</t>
  </si>
  <si>
    <t>Cash flows from operating activities</t>
  </si>
  <si>
    <t>[1],[2]</t>
  </si>
  <si>
    <t>Adjusted for:</t>
  </si>
  <si>
    <t>Gain on remeasurement or derecognition of financial liabilities on funding arrangements</t>
  </si>
  <si>
    <t>Loss on recognition of contingent consideration payable</t>
  </si>
  <si>
    <t>Unrealized foreign exchange loss / (gain)</t>
  </si>
  <si>
    <t>Depreciation</t>
  </si>
  <si>
    <t>Amortization of intangible fixed assets</t>
  </si>
  <si>
    <t>Loss on disposal of assets</t>
  </si>
  <si>
    <t>Increase / (decrease) in provisions</t>
  </si>
  <si>
    <t>Share-based payment</t>
  </si>
  <si>
    <t>Adjusted (loss) / profit from operations before changes in working capital</t>
  </si>
  <si>
    <t>Decrease / (increase) in trade and other receivables</t>
  </si>
  <si>
    <t>(Decrease) / increase in deferred revenue</t>
  </si>
  <si>
    <t>(Decrease) / increase in trade and other payables</t>
  </si>
  <si>
    <t>Cash used by operations</t>
  </si>
  <si>
    <t>Contingent consideration paid</t>
  </si>
  <si>
    <t>Taxation received</t>
  </si>
  <si>
    <t>Research and development expenditure credit received</t>
  </si>
  <si>
    <t>Net cash used by operating activities</t>
  </si>
  <si>
    <t>Investing activities</t>
  </si>
  <si>
    <t>Acquisition of subsidiaries net of cash acquired</t>
  </si>
  <si>
    <t>Purchase of property, plant and equipment</t>
  </si>
  <si>
    <t>Purchase of intangible assets</t>
  </si>
  <si>
    <t>Interest received</t>
  </si>
  <si>
    <t>Net cash used by investing activities</t>
  </si>
  <si>
    <t>Financing activities</t>
  </si>
  <si>
    <t>Proceeds from issue of share capital</t>
  </si>
  <si>
    <t>Transaction costs on share capital issued</t>
  </si>
  <si>
    <t>Proceeds from exercise of warrants</t>
  </si>
  <si>
    <t>Proceeds from exercise of share options</t>
  </si>
  <si>
    <t>Repayment of lease liabilities</t>
  </si>
  <si>
    <t>Repayment of lease interest</t>
  </si>
  <si>
    <t>Net cash generated from financing activities</t>
  </si>
  <si>
    <t>Increase / (decrease) in cash and cash equivalents</t>
  </si>
  <si>
    <t>Effect of exchange rates on cash and cash equivalents</t>
  </si>
  <si>
    <t>Cash and cash equivalents at beginning of the period / year</t>
  </si>
  <si>
    <t>Cash and cash equivalents at end of the period / year</t>
  </si>
  <si>
    <t>[2],[3]</t>
  </si>
  <si>
    <t>Consolidated Statement of Change in Equity Statement - GBP (£) £ in Thousands</t>
  </si>
  <si>
    <t>Total</t>
  </si>
  <si>
    <t>Share- based payment reserve</t>
  </si>
  <si>
    <t>IFRS 16</t>
  </si>
  <si>
    <t>IFRS 16Accumulated losses reserve</t>
  </si>
  <si>
    <t>Beginning balance at Jan. 31, 2017</t>
  </si>
  <si>
    <t>(Loss) / profit for the period / year | Previously reported</t>
  </si>
  <si>
    <t>Currency translation adjustment</t>
  </si>
  <si>
    <t>Total comprehensive (loss) profit for the period / year</t>
  </si>
  <si>
    <t>New share capital issued</t>
  </si>
  <si>
    <t>Issue of ordinary shares as consideration for a business combination</t>
  </si>
  <si>
    <t>New share capital issued from exercise of warrants</t>
  </si>
  <si>
    <t>Share options exercised</t>
  </si>
  <si>
    <t>Ending balance (Previously reported) at Jan. 31, 2018</t>
  </si>
  <si>
    <t>Ending balance at Jan. 31, 2018</t>
  </si>
  <si>
    <t>Change in accounting policy</t>
  </si>
  <si>
    <t>Transfer</t>
  </si>
  <si>
    <t>Ending balance (Previously reported) at Jan. 31, 2019</t>
  </si>
  <si>
    <t>Ending balance at Jan. 31, 2019</t>
  </si>
  <si>
    <t>Warrant expense</t>
  </si>
  <si>
    <t>Ending balance at Dec. 31, 2019</t>
  </si>
  <si>
    <t>Basis of accounting</t>
  </si>
  <si>
    <t>Basis Of Presentation [Abstract]</t>
  </si>
  <si>
    <t>Basis of accounting The principal accounting policies adopted by Summit Therapeutics plc and its subsidiaries in the preparation of these financial statements are set out below. These policies have been consistently applied to all the periods and years presented, unless otherwise stated. In December 2019, the Board of Directors of Summit Therapeutics plc (the "company") adopted a resolution to change the company’s fiscal year end from January 31 to December 31, commencing December 31, 2019. Basis of preparation The Consolidated Financial Statements have been prepared in accordance with International Financial Reporting Standards and IFRS Interpretations Committee interpretations ('IFRS') as issued by the IASB. The Consolidated Financial Statements have been prepared on a going concern basis and under the historical cost convention modified by revaluation of financial assets and financial liabilities held at fair value through profit and loss. These Consolidated Financial Statements were authorized by the Board of Directors on April 30, 2020. Going concern The financial information in these financial statements has been prepared assuming the Group will continue on a going concern basis. Based on management's forecasts, the Group's existing cash and cash equivalents, anticipated payments from BARDA under its contract for the development of ridinilazole, anticipated payments from CARB-X under its contract for the development of its gonorrhea antibiotic program, and anticipated milestone payments from its license and commercialization agreement with Eurofarma are expected to be sufficient to enable the Group to fund its operating expenses and capital expenditure requirements through January 31, 2021. The Group will need to raise additional funding in order to support, beyond this date, its planned research and development efforts, its preparatory commercialization related activities should ridinilazole receive marketing approval, as well as to support activities associated with operating as a public company in the United States.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e the Group believes that funds would be available in this manner before the end of January 2021,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 Use of estimates The preparation of the financial statements, in conformity with IFRS, requires the use of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may ultimately differ from those estimates. The areas involving higher degree of judgment or complexity, or areas where assumptions and estimates are significant to the Consolidated Financial Statements are disclosed in Note 2 ‘ Critical accounting judgments and key sources of estimation uncertainty .’ Basis of consolidation The Consolidated Financial Statements incorporate the financial statements of the Group and entities controlled by the Group made up to the reporting date. Control is achieved where the Company has the power to govern the financial and operating policies of an investee entity so as to obtain benefits from its activities. The results of subsidiary undertakings acquired or disposed of in the year / period are included in the Consolidated Statement of Comprehensive Income from the effective date of acquisition or up to the effective date of disposal, as appropriate. Where necessary, adjustments are made to the financial statements of subsidiaries to bring the accounting policies used into line with those used by the Group. 1 . Basis of accounting (continued) All intra-group transactions, balances, income and expenses are eliminated on consolidation. Revenue recognition Revenue is accounted for in line with principles of IFRS 15 ' Revenue from contracts with customers .' Licensing agreements may consist of multiple elements and provide for varying consideration terms, such as upfront, development, regulatory and sales milestones, sales-based royalties and similar payments. Such arrangements are determined to be within the scope of IFRS 15 and are assessed under the five-step model of the standard to determine revenue recognition. The distinct performance obligations within the contract and the arrangement transaction price are identified. The fair value of the arrangement transaction price is allocated to the different performance obligations based on the relative stand-alone selling price of those services provided and the performance obligation activities to which the terms of the payments specifically relate. The allocated transaction price is recognized over the respective performance period of each performance obligation. Amounts received in advance of the revenue recognition criteria being met are initially reported as deferred revenue on the Consolidated Statement of Financial Position and are recognized as revenue over the development period. Development and regulatory approval milestone payments are included within the allocated transaction price only when it becomes highly probable that a significant reversal in the amount of cumulative revenue recognized will not occur. Revenues attributable to the development cost share element of a licensing agreement are also recognized over the performance period. Sales-based royalty income and related milestone payments are recognized in the period when the related sales occur or when the relevant milestone is achieved, as the license granted is the predominant element of the performance obligation and the payments are inherently received once the development period is completed and the license granted is useable. Business Combinations The cost of an acquisition is measured as the fair value of the assets exchanged, equity instruments issued and liabilities incurred or assumed at the date of exchange. Identifiable assets acquired together with liabilities and contingent liabilities assumed in a business combination are measured initially at their fair values at the acquisition date. The excess of the cost of acquisition over the fair value of the identifiable net assets is recorded as goodwill. Goodwill is not amortized but is reviewed for impairment at least annually and more frequently whenever there is an indication of impairment. Intangible Assets In-process research and development that is separately acquired as part of a company acquisition or in-licensing agreement is capitalized even if they have not yet demonstrated technical feasibility, which is usually signified by regulatory approval. Amortization will commence when either products underpinned by the intellectual property rights or the rights themselves become available for use . Intangible assets not subject to amortization are tested for impairment at least annually or whenever there is an indicator of impairment. The intangible asset relating to the acquired Discuva Platform capitalized as part of the acquisition of Discuva Limited in December 2017 is available for use. As such, it is subject to amortization over the period of the relevant associated patents. 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 1 . Basis of accounting (continued) Impairment of assets At each year / period end date, the Group reviews the carrying amounts of its tangible and intangible assets to determine whether there is any indication that those assets have suffered an impairment loss. For the purposes of assessing impairment, assets are grouped at the lowest levels for which there are separately identifiable cash flows (cash-generating units).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where appropriate. Impairment losses recognized for cash-generating units are charged pro rata to the other assets in the cash generating unit. All tangible and intangible assets are subsequently reassessed for indications that an impairment loss previously recognized may no longer exist. See Note 14 'Goodwill' and Note 15 ‘ Intangible assets ’ for details. Property, plant and equipment Property, plant and equipment are stated at cost less depreciation. Cost comprises the purchase price plus any incidental costs of acquisition and commissioning. Depreciation is calculated to write-off the cost, less residual value, in equal annual installments over their estimated useful lives as follows: Leasehold improvements Over the period of the remaining lease Right of use assets Over the period of the lease Laboratory equipment 2-10 years Office and IT equipment 3-5 years The residual value, if not insignificant, is reassessed annually. Financial liabilities on funding arrangements When entering into funding agreements with charitable and not for profit organizations, management is required to assess whether, based on the terms of the agreement, it can avoid a transfer of cash by settling using a non-financial obligation. Under IFRS, when such arrangements also give the counterparties rights over unexploited intellectual property, all or part of the funding agreement should be accounted for as a financial liability recognized in the Statement of Financial Position rather than as a charitable grant. Financial liabilities are initially recognized at fair value using a discounted cash flow model with the difference between the fair value of the liability and the cash received considered to represent a charitable grant. The financial liabilities are subsequently measured at amortized cost using discounted cash flow models which calculate the risk adjusted net present values of estimated potential future cash flows for the relevant project. The financial liabilities are remeasured when there is a specific significant event that provides evidence of a significant change in the probability of successful development such as the completion of a phase of research or public reporting of significant interim data and changes in use or market for a product. The model is updated for changes in the clinical probability of success and other associated assumptions with the discount factor remaining unchanged within the model. Provisions Provisions are recognized when the Group has a present obligation (legal or constructive) as a result of a past event, where it is probable that an outflow of resources will be required to settle the obligation, and where a reliable estimate can be made of the amount of the obligation. If the effect of the time value of money is material, the expected future cash flows will be discounted using a pre-tax risk-free discount rate. Other operating income Other operating income includes income received and recognized from government agencies, philanthropic, non-government, not for profit organizations and patient advocacy groups which are accounted for in accordance with IAS 20, ‘Accounting for Government Grants and Disclosure of Government Assistance .’ Monies received through these means are held as deferred income in the Consolidated Statement of Financial Position and are released to the Consolidated Statement of Comprehensive Income as the underlying expenditure is incurred and to the extent the conditions of the grant are met. 1 . Basis of accounting (continued) Foreign currencies Transactions in foreign currencies are recorded at the rate ruling at the date of the transaction. Monetary assets and liabilities denominated in foreign currencies are translated at the rate of exchange ruling at the year end date. All differences are taken to the Consolidated Statement of Comprehensive Income. Assets and liabilities of subsidiaries that have a functional currency different from the presentation currency (pound sterling) are translated at the closing rate at the date of each statement of financial position presented. Income and expenses are translated at average exchange rates. Any resulting differences are recognized in other comprehensive income / (loss) in the Consolidated Statement of Comprehensive Income. Employee benefits All employee benefit costs, notably holiday pay, bonuses and contributions to Group or personal defined contribution pension schemes are charged to the Consolidated Statement of Comprehensive Income on an accruals basis. Leases At inception of a contract, a company assesses whether a contract is, or contains, a lease based on whether the contract conveys the right to control the use of an identified asset for a period of time in exchange for consideration. A right-of-use asset and a lease liability are recognized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The lease term includes periods covered by an option to extend if it is reasonably certain to exercise that option and period covered by an option to terminate if it is reasonably certain not to exercise that option. The lease liability is initially measured at the present value of the lease payments that are not paid at the commencement date, discounted using the interest rate implicit in the lease or, if that rate cannot be readily determined, the applicable incremental borrowing rate. The lease liability is subsequently measured at amortized cost using the effective interest method and is remeasured when there is a change in future lease payments or if the assessment of whether a company will exercise a purchase, extension or termination option. See Note 3 'Changes to accounting policies - Adoption of IFRS 16 ' Leases'' for details of the impact of the initial adoption of IFRS 16. The above is lessee accounting only and any practical expedients taken were in line with Note 3. Research and development All ongoing research expenditure is currently expensed in the period in which it is incurred. Due to the regulatory environment inherent in the development of the Group’s products, the criteria for development costs to be recognized as an asset, as set out in IAS 38 ‘ Intangible Assets, ’ are not met until a product has received regulatory approval, and it is probable that future economic benefit will flow to the Group. The Group currently has no qualifying expenditure. Cash and cash equivalents Cash and cash equivalents include cash in hand and deposits held on call with the bank. Share-based payments In accordance with IFRS 2 ‘ Share-based Payment, ’ share options and restricted stock units are measured at fair value at their grant date. The fair value for the majority of the options is calculated using the Black-Scholes formula and charged to the Consolidated Statement of Comprehensive Income on a straight-line basis over the expected vesting period. For those options issued with vesting conditions other than remaining in employment (for example, those conditional upon the Group achieving certain predetermined financial criteria) a simulation model has been used. At each period end date, the Group revises its estimate of the number of options that are expected to become exercisable. This estimate is not revised according to estimates of changes in market based conditions. Current taxation Income tax is recognized or provided at amounts expected to be recovered or paid using the tax rates and tax laws that have been enacted or substantively enacted at the period end date. 1 . Basis of accounting (continued) Current tax includes research and development tax credits which are calculated in accordance with the U.K. research and development tax credit regime applicable to small and medium sized companies. Research and development expenditure which is not eligible for reimbursement under the small and medium sized companies regime, such as expenditure incurred on projects for which we receive income, may be reimbursed under the U.K. Research and Development Expenditure Credit (‘RDEC’) scheme. Receipts under the RDEC scheme are presented within other operating income as they are similar in nature to grant income. Deferred taxation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 / (assets) are settled / (recovered). Financial instruments The Group recognizes financial assets and liabilities in the respective categories ‘Financial assets at amortized cost’ and ‘Financial liabilities measured at amortized cost.’ Financial assets at amortized cost are non-derivative financial assets which are held to collect the contractual cash flows on specified dates. They arise when the Group provides money, goods or services directly to the debtor with no intention of trading the receivable. They are included in current assets, except for maturities greater than 12 months after the year / period end date, which are classified as non-current assets. Other liabilities consist of trade and other payables, being balances arising in the course of normal business with suppliers, contractors and other service providers, and borrowings, being loans and hire purchase funds advanced for the refit of leasehold premises and the purchase of laboratory equipment, fixtures and fittings. Financial assets at amortized cost, and other liabilities are initially recorded at fair value, and thereafter at amortized cost, if the timing difference is deemed to impact the fair value of the asset or liability. The contingent liability is accounted for as a liability and its value is measured at amortized cost using the effective interest rate method, and is re-measured for changes in estimated cash flows or when the probability of success changes. The Group assesses at each year / period end date the expected credit losses of a financial asset or a group of financial assets with consideration given to the risk of default occurring. Expected credit losses are the difference between the contractual cash flows due to the Group and the cash flows the Group expects to receive. The Group does not hold or trade in derivative financial instruments. Warrants Warrants issued by the Group are recognized and classified as equity when, upon exercise, the Company would issue a fixed amount of its own equity instruments (ordinary shares) in exchange for a fixed amount of cash or another financial asset. Consideration received, net of incremental costs directly attributable to the issue of such new warrants, is shown in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formula and charged to the Consolidated Statement of Comprehensive Income on a straight-line basis over the period of the consulting services. If the services are terminated prior to the end of the consultancy agreement, the warrants cease vesting and any unvested portion of the warrants will lapse immediately.</t>
  </si>
  <si>
    <t>Critical accounting judgements and key sources of estimation uncertainty</t>
  </si>
  <si>
    <t>Disclosure of changes in accounting estimates [abstract]</t>
  </si>
  <si>
    <t>Critical accounting judgments and key sources of estimation uncertainty The preparation of the Consolidated Financial Statements requires the Group to make judgments, estimates and assumptions that affect the application of accounting policies and the reported amounts of assets and liabilities, income and expense. Actual results may differ from those estimates. Key sources of estimation uncertainty The key assumptions concerning the future, and other key sources of estimation uncertainty at the year/period end date that may have a risk of causing material adjustment to the carrying amounts of assets and liabilities within the next financial year, are noted below. Revenue Recognition The Group recognizes revenue from licensing fees, collaboration fees, development, regulatory and approval milestone fees, sales milestones and sales-based royalties. Agreements generally include a non-refundable upfront fee, milestone payments, the receipt of which is dependent upon the achievement of certain clinical, regulatory or commercial milestones, as well as royalties on product sales of licensed products, if and when such product sales occur. For these agreements, the Group is required to apply judgment as follows: the identification of the number of performance obligations within a contract, the allocation of the transaction price to those performance obligations and the timing of when milestone payments are included in the transaction price. In relation to the license and commercialization agreement with Eurofarma, the Group has assessed that the license to commercialize the Group’s intellectual property is not distinct in the context of the contract and that there is a transformational relationship between the license and the research and development activities delivered as they are highly interrelated elements of the contract. The Group has therefore determined that there is one single performance obligation under IFRS 15 in relation to the license granted and research and development activities which is the transfer of a license for which the associated research and development activities are completed over time. Should the expected completion date be extended, the effect on revenue recognized for the eleven months ended December 31, 2019 would not be material. The allocation of the transaction price is based on the relative stand-alone selling price of those services provided and the performance obligation activities to which the terms of the payments specifically relate. Milestone payments and other variable consideration are only included in the transaction price allocated to a performance obligation when it becomes highly probable that a significant reversal in the amount of cumulative revenue recognized will not occur. The allocated transaction price is recognized over the respective performance period of each performance obligation. As a result, the upfront payments, development milestones and development cost share income allocated to the license granted and research and development activities, which is the transfer of a license for which the associated research and development activities are completed over time, are initially reported as deferred revenue in the Consolidated Statement of Financial Position and are recognized as revenue over the development period. See Note 5 ' Revenue ' for details of our contracts with customers. Indications of asset impairment The Group is required to exercise judgment as to whether there is any indication that its tangible and intangible assets have suffered an impairment loss when reviewing the carrying value of those assets. See Note 15 ' Intangible assets ' for details of the impairment reviews performed by the Group relating to this financial period. Recognition of research and development expenditure and associated funding income The Group recognizes expenditure incurred in carrying out its research and development activities and the associated funding income in line with management’s best estimation of the work completed on each separately contracted study or activity. This includes the calculation of research and development accruals and prepayments at each period to account for expenditure that has been incurred and the associated funding income. This requires estimations of the expected costs to complete each study or activity and the estimation of the current stage of completion. In all cases, the full cost of each study or activity is expensed by the time the final report or where applicable, product, has been received. See Notes 17 ' Trade and other receivables ' and 18 ' Trade and other payables ' for further details of these estimates. Assumed contingent liability The Group's assumed contingent liability is recognized in the Consolidated Financial Statements at fair value as required by IFRS 3 ' Business Combinations .' In determining the fair value of this liability, a number of assumptions need to be made by management which include significant estimates. See Note 24 ‘ Provisions for other liabilities and charges and contingent liabilities .’</t>
  </si>
  <si>
    <t>Changes to accounting policies</t>
  </si>
  <si>
    <t>Disclosure of expected impact of initial application of new standards or interpretations [abstract]</t>
  </si>
  <si>
    <t>Changes to accounting policies Adoption of IFRS 16 ' Leases' IFRS 16 specifies how to recognize, measure, present and disclose leases. The standard provides a single lessee accounting model, requiring lessees to recognize assets and liabilities for all leases unless the lease term is 12 months or less or the underlying asset has a low value. The standard is effective for reporting periods beginning on or after January 1, 2019, and replaces the accounting standard IAS 17 ' Leases .' Two adoption methods are permitted for transition: retrospectively to all prior reporting periods presented in accordance with IAS 8 ' Accounting Policies, Changes in Accounting Estimates and Errors ,' with certain practical expedients permitted; or retrospectively with the cumulative effect of initially applying the standard recognized at the date of initial application. The Group adopted this new standard effective February 1, 2019, as required, using the full retrospective transition method in accordance with IAS 8 ' Accounting Policies, Changes in Accounting Estimates and Errors .' Under this method, the Group has adjusted its results for the years ended January 31, 2018, and 2019, and applicable interim periods, as if IFRS 16 had been effective for those periods. The Group has assessed the effect of adoption of this standard as it relates to its leased properties in Oxford and Cambridge, U.K., and has concluded that any other contracts are not within the scope of IFRS 16 or are of low value, for which the Group has elected not to apply the requirement of IFRS 16. Due to the adoption of IFRS 16, the Group has recognized both right-of-use assets and lease liabilities related to its U.K. leased properties. The Group no longer recognizes a lease incentive accrual, which was recorded in trade and other payables or remaining rent prepayments, and has reclassified some costs from research and development expenses and general and administration expenses to finance costs, being the interest expense on lease liabilities. In addition, some amounts previously presented as cash outflows from operating activities in the Group's Consolidated Statement of Cash Flows are now presented as cash flows from investing or financing activities. This change in accounting policy has been reflected retrospectively in the comparative Statement of Financial Position for the years ended January 31, 2019, and 2018. The impact of the change in accounting policy to IFRS 16 discussed above on the comparatives to these financial statements is disclosed in the following tables. Impact on Consolidated Statement of Financial Position Original As at January 31, 2019 Adjusted As at January 31, 2019 Impact £000 £000 £000 Non-current assets Property, plant and equipment 616 1,540 924 Current assets Trade and other receivables 13,547 13,491 (56 ) Non-current liabilities Lease liabilities — (647 ) (647 ) Current liabilities Trade and other payables (8,865 ) (8,733 ) 132 Lease liabilities — (358 ) (358 ) Equity Accumulated losses reserve (76,092 ) (76,097 ) (5 ) Changes to accounting policies (continued) Impact on the Consolidated Original Year ended January 31, 2019 Adjusted Year ended January 31, 2019 Impact Statement of Comprehensive Income £000 £000 £000 Operating expenses Research and development (39,174 ) (39,182 ) (8 ) General and administration (12,342 ) (12,328 ) 14 Operating profit 2,667 2,673 6 Finance costs (424 ) (467 ) (43 ) Profit for the period 7,527 7,490 (37 ) Impact on the Consolidated Original Year ended January 31, 2019 Adjusted Year ended January 31, 2019 Impact Statement of Cash Flows £000 £000 £000 Profit before income tax 5,031 4,994 (37 ) Adjusted for: Finance costs 424 467 43 Depreciation 309 644 335 Increase in trade and other receivables (2,218 ) (2,210 ) 8 Decrease in trade and other payables 93 68 (25 ) Financing activities Repayment of lease liabilities — (281 ) (281 ) Repayment of lease interest — (43 ) (43 ) Impact on net cash flows — Impact on Consolidated Statement of Financial Position Original Adjusted £000 £000 £000 Non-current assets Property, plant and equipment 809 2,067 1,258 Current assets Trade and other receivables 11,134 11,087 (47 ) Non-current liabilities Lease liabilities — (962 ) (962 ) Current liabilities Trade and other payables (8,932 ) (8,825 ) 107 Lease liabilities — (324 ) (324 ) Equity Accumulated losses reserve (93,957 ) (93,925 ) 32 Changes to accounting policies (continued) Impact on the Consolidated Original Adjusted Statement of Comprehensive Income £000 £000 £000 Operating expenses Research and development (28,970 ) (28,979 ) (9 ) General and administration (11,999 ) (11,935 ) 64 Operating loss (25,884 ) (25,829 ) 55 Finance costs (1,164 ) (1,187 ) (23 ) Loss for the period (20,190 ) (20,158 ) 32 Impact on the Consolidated Original Adjusted Statement of Cash Flows £000 £000 £000 Loss before income tax (23,952 ) (23,920 ) 32 Adjusted for: Finance costs 1,164 1,187 23 Depreciation 140 294 154 Increase in trade and other receivables (8,993 ) (8,946 ) 47 Increase in trade and other payables 3,375 3,268 (107 ) Financing activities Repayment of lease liabilities — (128 ) (128 ) Repayment of lease interest — (21 ) (21 ) Impact on net cash flows — The Group will continue to monitor interpretations released by the IFRS Interpretations Committee and amendments to IFRS 16 and, as appropriate, will adopt these from the effective dates. For additional details regarding the Group's lease agreements see Note 22 ' Leases .' The Directors do not expect that the adoption of the remaining standards and interpretations in future periods will have a material impact on the financial statements of the Group. During the period ended December 31, 2019 , the following additional new standards, amendments to standards or interpretations became effective for the Group for the first time. The adoption of these interpretations, standards or amendment to standards were either not relevant for the Group or have not led to any significant impact on the Group’s financial statements. International Accounting Standards (IAS/IFRS) Effective Date Amendments to IFRS 9 Financial Instruments, Prepayment Features with Negative Compensation January 1, 2019 Amendments to IAS 19 Employee Benefits, Plan amendments, curtailments or settlements January 1, 2019 Amendments resulting from Annual Improvements 2015–2017 Cycle January 1, 2019 IFRIC 23 Uncertainty over Income Tax Treatments January 1, 2019 Changes to accounting policies (continued) At the date of signing these Consolidated Financial Statements, the following standards, amendments and interpretations, which have not been applied in these financial statements, were in issue but not yet effective: International Accounting Standards (IAS/IFRS) Effective Date Amendments to References to the Conceptual Framework in IFRS Standards January 1, 2020 Amendments to IFRS 3 Business Combinations, Definition of a Business January 1, 2020 Amendments to IAS 1 and IAS 8, Definition of Material January 1, 2020 Amendments to IFRS 9, IAS 39 and IFRS 7, Interest Rate Benchmark Reform January 1, 2020 The Group does not believe the adoption of these standards will have a material impact on the Group's financial statements.</t>
  </si>
  <si>
    <t>Segmental reporting</t>
  </si>
  <si>
    <t>Disclosure of operating segments [abstract]</t>
  </si>
  <si>
    <t>Segmental reporting The Summit Group comprises eleven legal entities, of which four are trading. These included the ten subsidiary companies and the Group holding company, Summit Therapeutics plc. The Group operates in one reportable segment: Drug Development. The chief operating decision-maker has been identified as the Executive Management Team. Up until April 2020, this team consisted of the former Chief Executive Officer, the former Chief Operating Officer (prior to his departure in January 2020) and the former Chief Commercial Officer. From April 2020, the Executive Management Team consists of the Chief Executive Officer, the Executive Vice President and the Interim Chief Operating Officer. The Executive Management Team reviews the consolidated operating results regularly to make decisions about the financial and organizational resources and to assess overall performance. The Drug Development segment covers Summit’s research and development activities carried out by the Group, primarily comprising the CDI program and antibiotic pipeline research activities. The corporate and other activities of Summit Therapeutics plc, Summit (Oxford) Limited, Summit Therapeutics Inc and Discuva Limited, which comprise the costs incurred in providing the facilities, finance, human resource and information technology services, are incurred by the main segment of the Group. Substantially all of the Group’s assets are held in the United Kingdom.</t>
  </si>
  <si>
    <t>Revenue [abstract]</t>
  </si>
  <si>
    <t>Revenue Eleven Months ended December 31, 2019 Year ended January 31, 2019 Year ended January 31, 2018 £000 £000 £000 Analysis of revenue by category: Licensing agreements 583 42,766 12,050 Research collaboration agreement — 246 310 583 43,012 12,360 Revenue recognized in the period consists of amounts received from the license and commercialization agreement with Eurofarma Laboratórios S.A., and amounts received from the license and collaboration agreement with Sarepta Therapeutics, Inc. which was terminated in August 2019. See Note 19 ‘ Deferred revenue and income ’ for details of amounts deferred in the Consolidated Statement of Financial Position. Eleven Months ended December 31, 2019 Year ended January 31, 2019 Year ended January 31, 2018 £000 £000 £000 Analysis of revenue by geography: United States 126 42,267 12,008 Latin America 457 499 42 Europe — 246 310 583 43,012 12,360 5 . Revenue (continued) The analysis of revenue by geography has been identified on the basis of the customer’s geographical location. Eurofarma Laboratórios S.A. On December 21, 2017, Summit announced it had entered into an exclusive license and commercialization agreement with Eurofarma Laboratórios S.A. ('Eurofarma'), pursuant to which the Group granted Eurofarma the exclusive right to commercialize ridinilazole in specified countries in South America, Central America and the Caribbean. The Group has retained commercialization rights in the rest of the world. Under the terms of the license and commercialization agreement with Eurofarma, the Group received an upfront payment of $2.5 million ( £1.9 million ) from Eurofarma in December 2017. The terms of the contract have been assessed under IFRS 15 ' Revenue from contracts with customers' and currently only the upfront payment is included in the transaction price. The upfront payment was initially reported as deferred revenue in the Consolidated Statement of Financial Position and is recognized as revenue over the development period. The Group recognized revenue related to the upfront payment of £0.5 million during the eleven months ended December 31, 2019. In addition, the Group will be entitled to receive an additional $3.75 million in development milestones upon the achievement of staged patient enrollment targets in the licensed territory in one of the two planned Phase 3 clinical trials of ridinilazole. The Group is eligible to receive up to $21.4 million in development, commercial and sales milestones when cumulative net sales equal or exceed $100.0 million in the Eurofarma licensed territory. Each subsequent achievement of an additional $100.0 million in cumulative net sales will result in the Group receiving additional milestone payments, which, when combined with anticipated product supply transfer payments from Eurofarma paid to the Group in connection with a commercial supply agreement to be entered into between the two parties, will provide payments estimated to range from a mid-teens to high-teens percentage of cumulative net sales in the Eurofarma licensed territory. The Group estimates such product supply transfer payments from Eurofarma will range from a high single-digit to low double-digit percentage of cumulative net sales in the licensed territory. Sarepta Therapeutics, Inc. On October 4, 2016, Summit announced it had entered into an exclusive license and collaboration agreement with Sarepta Therapeutics, Inc. (‘Sarepta’). In June 2018, the Group announced the discontinuation of the development of ezutromid after its Phase 2 clinical trial called PhaseOut DMD did not meet its primary or secondary endpoints. As part of the license and collaboration agreement with Sarepta, the Group agreed to collaborate with Sarepta on the research and development of the licensed products pursuant to a joint development plan through a joint steering committee comprised of an equal number of representatives from each party. From January 1, 2018, the Group was responsible for 55% of the budgeted research and development costs related to the licensed products, and Sarepta was responsible for 45% of such costs. Any costs in excess of 110% of the budgeted amount were borne by the party that incurred such costs. This development cost share income is recognized as part of licensing agreements revenue as the Group acted as a principal in the scope of the research and development activities of the agreement. The Group recognized cost share income for both wind-down activities in relation to PhaseOut DMD and next and future generation utrophin modulation development activities of £0.1 million during the eleven months ended December 31, 2019. Effective as of August 2019, the agreement with Sarepta was terminated with no material ongoing obligations for either party</t>
  </si>
  <si>
    <t>Analysis of income and expense [abstract]</t>
  </si>
  <si>
    <t>Other operating income Eleven Months ended December 31, 2019 Year ended January 31, 2019 Year ended January 31, 2018 £000 £000 £000 Analysis of other operating income by category: Income recognized in respect of BARDA 13,864 13,091 1,772 Grant income 650 1,187 13 Income on remeasurement or derecognition of financial liabilities on funding arrangements (Note 21) — 539 908 Research and development credit 649 333 23 Other income — 6 9 15,163 15,156 2,725 BARDA In September 2017, the Group was awarded a funding contract from the Biomedical Advanced Research and Development Authority ('BARDA'), an agency of the US government's Department of Health and Human Services' Office of the Assistant Secretary for Preparedness and Response, to fund a specified portion of the clinical and regulatory development activities of ridinilazole for the treatment of C. difficile infection ('CDI'). Under the terms of this contract, the Group was initially eligible to receive base period funding of $32 million . In addition, the contract included three option work segments that, if exercised in full by BARDA, would increase the total federal government funding under the contract to approximately $62 million . In August 2018, BARDA exercised one of the option work segments worth $12 million . In June 2019, BARDA increased the total value of the funding contract to up to $63.7 million ; at this time, BARDA also exercised a second of the option work segments worth $9.6 million to bring the total amount of committed BARDA funding to $53.6 million . In January 2020, BARDA increased its award by $8.8 million to bring the total amount of the funding contract to $72.5 million and the total amount of committed BARDA funding to $62.4 million . The remaining federal government funding is dependent on BARDA in its sole discretion exercising the final independent option work segment, upon the achievement by the Group of certain agreed-upon milestones for ridinilazole. Grant income includes income from funding arrangements with CARB-X for the Group's antibiotic pipeline research and development activities. CARB-X In July 2018, the Group was granted a sub-award of up to $4.5 million from the Trustees of Boston University under the Combating Antibiotic Resistant Bacteria Biopharmaceutical Accelerator program, or CARB-X. Under the CARB-X award, the Group received an initial $2.0 million in funding from CARB-X in July 2018. In February 2020, CARB-X increased the value of the initial funding by $1.2 million , which means the award for the initial period is now worth up to $3.2 million , with the total award worth up to $5.7 million . The remaining $2.5 million is split into two option segments, which may be exercised by CARB-X upon the achievement of certain development milestones. If exercised in full, this funding could support the development of a selected gonorrhea candidate through the end of a Phase 1 clinical trial. Loss before income tax Eleven Months ended December 31, 2019 Year ended January 31, 2019 Year ended January 31, 2018 £000 £000 £000 Research and development Employee benefit expense 4,718 6,264 5,616 Share-based payment expense 283 1,091 327 Program related costs 24,288 29,868 21,810 Amortization of intangible assets 760 829 105 Depreciation of property, plant and equipment 272 297 141 Other research and development costs 880 833 980 31,201 39,182 28,979 General and administration Employee benefit expense 2,741 3,238 2,870 Share-based payment expense 363 3,652 1,280 Foreign exchange loss / (gain) 1,037 (491 ) 1,986 Depreciation of property, plant and equipment 252 347 151 Loss on disposal of assets 10 43 40 Other general and administration costs 5,473 4,766 5,539 Loss on contingent consideration — 754 — Royalty expense 1 19 69 9,877 12,328 11,935</t>
  </si>
  <si>
    <t>Directors and employees</t>
  </si>
  <si>
    <t>Disclosure Directors And Employees [Abstract]</t>
  </si>
  <si>
    <t>Directors and employees The average monthly number of employees of the Group, including Executive Directors, during the year was: Eleven Months ended December 31, 2019 Year ended January 31, 2019 Year ended January 31, 2018 Technical, research and development 36 45 34 Corporate and administration 29 29 26 65 74 60 7 . Directors and employees (continued) The average number of employees reflects a decrease in the Group's workforce during the second half of the year ended January 31, 2019, from the implementation of cost-cutting measures following the decision to discontinue ezutromid development in June 2018. The number of employees as at December 31, 2019 , was 70 ( January 31, 2019 : 61 ). This increase reflects hirings to support Phase 3 preparatory activities for ridinilazole. Their aggregate remuneration comprised: Eleven months ended December 31, 2019 Year ended January 31, 2019 Year ended January 31, 2018 £000 £000 £000 Wages and salaries 6,304 8,268 7,493 Social security costs 758 844 643 Other pension costs 396 390 350 Share-based payment 646 4,743 1,607 8,104 14,245 10,093 Included within wages and salaries are termination benefits of £ nil (January 31, 2019: £0.2 million ). Key management of the Group are members of the Executive Management Team. The aggregate amounts of key management compensation for the period are set out below: Eleven months ended December 31, 2019 Year ended January 31, 2019 Year ended January 31, 2018 £000 £000 £000 Short-term employee benefits Wages and salaries 871 1,406 1,520 Social security costs 40 168 162 911 1,574 1,682 Post-employment benefits Amounts paid in lieu of employer pension contributions 46 43 32 Other pension costs 20 11 14 66 54 46 Share-based payment 337 3,177 705 Total remuneration 1,314 4,805 2,433</t>
  </si>
  <si>
    <t>Loss before income tax</t>
  </si>
  <si>
    <t>Disclosure of detailed information about intangible assets [abstract]</t>
  </si>
  <si>
    <t>Impairment of goodwill and intangible assets As a result of the Group's decision in June 2018 to discontinue development of ezutromid, management concluded that this was an indication of impairment and hence reviewed the intangible asset and goodwill associated with the acquisition of MuOx Limited which related to the utrophin program acquired. Based on this review, an impairment charge of £4.0 million was recognized during the year ended January 31, 2019, representing the full aggregate carrying value of the intangible asset of £3.3 million and goodwill of £0.7 million . See Note 15 'Intangibles' for details of the assets.</t>
  </si>
  <si>
    <t>Auditors’ remuneration</t>
  </si>
  <si>
    <t>Auditors’ remuneration Services provided by the Group’s auditors During the year, the Group obtained the following services from the Group’s auditors at the cost detailed below: Eleven Months ended December 31, 2019 Year ended January 31, 2019 Year ended January 31, 2018 £000 £000 £000 Fees payable to the auditors and its associates for the audit of the Company and Consolidated Financial Statements 137 100 132 Fees payable to the auditors and its associates for other services: - Audit of the Company’s subsidiaries (1) 125 119 209 - Audit related assurance services (2) 161 60 — - Other assurance services (3) 174 115 118 - Tax compliance and advisory services 38 25 23 - Other services not covered by the above 22 — — Total fees payable 657 419 482 (1) For the year ended January 31, 2018, fees payable for the Consolidated Financial Statements and fees payable for the Company's subsidiaries include audit services relating to the initial audit and business combination accounting for Discuva Limited. These were non-recurring fees. (2) Fees relate to the review of the quarterly information. (3) For the eleven months ended December 31, 2019, other assurance services include services provided to future SEC filings and qualitative assessment of IFRS to U.S. GAAP differences, in anticipation of the loss of FPI status. For the year ended January 31, 2019, other assurance services includes reporting in connection with the Company’s registration statement on Form F-3 that was filed with the SEC on May 15, 2018. For the year ended January 31, 2018, other assurance services includes reporting in connection with the Company's underwritten public offering completed on September 18, 2017. These amounts were recognized directly in share premium.</t>
  </si>
  <si>
    <t>Finance income and costs</t>
  </si>
  <si>
    <t>Disclosure of finance income and costs [Abstract]</t>
  </si>
  <si>
    <t>Finance income and costs Note Eleven Months ended December 31, 2019 Year ended January 31, 2019 Year ended January 31, 2018 (Adjusted*) (Adjusted*) £000 £000 £000 Finance income Remeasurement or derecognition of financial liabilities on funding arrangements — 2,784 3,085 Interest income on deposits 4 4 11 Finance income 4 2,788 3,096 Finance costs Unwinding of discount factor 22 (198 ) (424 ) (754 ) Lease liability interest 23 (30 ) (43 ) (23 ) Remeasurement of financial liabilities on funding arrangements — — (410 ) Finance costs (228 ) (467 ) (1,187 ) * See Note 3 - ‘ Changes to accounting policies - Adoption of IFRS 16 ' Lease s' . ’</t>
  </si>
  <si>
    <t>Disclosure Of Income Tax [Abstract]</t>
  </si>
  <si>
    <t>Income tax Eleven Months ended December 31, 2019 Year ended January 31, 2019 Year ended January 31, 2018 (Adjusted*) (Adjusted*) £000 £000 £000 Analysis of credit in the period Current tax : Current tax income 3,523 1,286 3,767 Adjustments in respect of prior years (114 ) 506 (5 ) Total current tax 3,409 1,792 3,762 Total deferred tax 115 704 — Total tax 3,524 2,496 3,762 * See Note 3 - ‘ Changes to accounting policies - Adoption of IFRS 16 'Leases'.’ The difference between the total tax shown above and the amount calculated by applying the standard rate of U.K. corporation tax to the loss before tax is as follows: Eleven Months ended December 31, 2019 Year ended January 31, 2019 Year ended January 31, 2018 (Adjusted*) (Adjusted*) £000 £000 £000 (Loss) / profit before tax (25,556 ) 4,994 (23,920 ) (Loss) / profit multiplied by the standard rate of corporation tax in the United Kingdom (Current tax) 19% (2019: 19%) (4,856 ) 949 (4,585 ) Adjustment on adoption of IFRS 15 — (2,481 ) 2,504 Adjustment on adoption of IFRS 16 (1 ) 7 (7 ) Change in unrecognized tax losses 2,449 820 751 Non-deductible expenses 343 1,797 402 Tax relief for qualifying research and development expenditure (1,494 ) (2,656 ) (3,043 ) Prior year adjustments 114 (506 ) 5 Share options exercised — (15 ) (40 ) Overseas profits taxed at different rates 36 292 251 Release of temporary difference relating to intangible assets (115 ) (703 ) — Total tax (3,524 ) (2,496 ) (3,762 ) * See Note 3 - ‘ Changes to accounting policies - Adoption of IFRS 16 ' Leases'. ’ There are no current tax liabilities as at December 31, 2019 (January 31, 2019 : £ nil ; January 31, 2018 : £ nil ). Tax relief for qualifying research and development expenditure relates to U.K. research and development tax credits claimed through the small or medium-sized enterprise scheme ('SME') under the Finance Act 2015. The Finance (No 2) Act 2015, which provides for reductions in the main rate of corporation tax from 20% to 19% effective from April 1, 2017, and to 18% effective from April 1, 2020, was substantively enacted on October 26, 2015. Subsequently, the Finance Act 2016, which provides for a further reduction in the main rate of corporation tax to 17% effective from April 1, 2020, was substantively enacted on September 6, 2016. These rate reductions have been reflected in the calculation of deferred tax at the year end date. In the Spring Budget 2020, the Government announced that from April 1, 2020, the corporation tax rate would remain at 19% (rather than reducing to 17%, as previously enacted). This new law was substantively enacted on March 17, 2020. As the proposal to keep the rate at 19% had not been substantively enacted at the balance sheet date, its effects are not included in these financial statements. However, it is likely that the overall effect of the 12 . Income tax (continued) change, had it been substantively enacted by the balance sheet date, would be to increase the unprovided deferred tax asset by £1.8 million . The closing deferred tax liability at December 31, 2019 , has been calculated at 17% reflecting the tax rate at which the deferred tax liability is expected to be reversed in future periods. Unrecognized deferred tax has been calculated at 17% reflecting the latest enacted rate. In respect of unrecognized deferred tax on losses, the new loss restriction rules effective from April 1, 2017, limit the amount of brought forward losses available to use against future taxable profits on a year by year basis to the extent that taxable profits exceed £5.0 million in each year. However, the losses will not lapse and therefore, the full amount will be relieved over time provided there are sufficient profits against which the losses can be utilized. Please see Note 25 ‘ Deferred tax liability ’ for information on the unrecognized tax losses carried forward.</t>
  </si>
  <si>
    <t>(Loss) / Earnings per share</t>
  </si>
  <si>
    <t>Earnings per share [abstract]</t>
  </si>
  <si>
    <t xml:space="preserve">(Loss) / Earnings per share The calculation of (loss) / earnings per share is based on the following data: Eleven month period ended December 31, 2019 Year ended January 31, 2019 Year ended January 31, 2018 (Adjusted*) 000 000 000 (Loss) / profit for the period / year £ (22,032 ) £ 7,490 £ (20,158 ) Weighted average number of ordinary shares for basic earnings / (loss) earnings per share 164,145 85,702 65,434 Effect of dilutive potential ordinary shares (share options and warrants) — 442 — Weighted average number of ordinary shares for diluted earnings per share 164,145 86,144 65,434 Basic (loss) / earnings per ordinary share from operations £ (0.13 ) 0.09 (0.31 ) Diluted (loss) / earnings per ordinary share from operations £ (0.13 ) 0.09 (0.31 ) * See Note 3 - ‘ Changes to accounting policies - Adoption of IFRS 16 'Leases'. ’ Basic loss per ordinary share has been calculated by dividing the loss for the eleven month period ended December 31, 2019 , by the weighted average number of shares in issue during the eleven month period ended December 31, 2019 . Diluted earnings per ordinary share has been calculated by adjusting the weighted average number of ordinary shares outstanding to assume conversion of all potentially dilutive ordinary shares and warrants. Potentially dilutive ordinary shares are the number of shares that could have been acquired at fair value based on the monetary value of the subscription rights attached to share options and warrants in-the-money compared with the number of shares that would have been issued assuming the exercise of share options and warrants in-the-money. At December 31, 2019 , total outstanding share options were 23,224,188 , total outstanding restricted stock units (‘RSUs’) were 692,306 and total outstanding warrants were 43,100,425 . Of these equity instruments, 67,016,919 were not included in the calculation of potentially dilutive ordinary shares for the year ended December 31, 2019 , as they are not dilutive as exercise price was above market price. IAS 33 ‘ Earnings per Share ’ requires the presentation of diluted earnings per share where a company could be called upon to issue shares that would decrease net profit or loss per share. As the Group reported net losses for the eleven months ended December 31, 2019, and the year ended January 31, 2018, the weighted average number of ordinary shares outstanding used to calculate the diluted earnings / (loss) per ordinary share is the same as that used to calculate the basic earnings / (loss) per ordinary share, as the exercise of share options would have the effect of reducing loss per ordinary share which is not dilutive. </t>
  </si>
  <si>
    <t>Goodwill Discuva Limited £000 MuOx Limited £000 Total £000 Cost At February 1, 2019 1,814 664 2,478 At December 31, 2019 1,814 664 2,478 Accumulated impairment At February 1, 2019 — (664 ) (664 ) At December 31, 2019 — (664 ) (664 ) Net book amount At February 1, 2019 1,814 — 1,814 At December 31, 2019 1,814 — 1,814 Discuva Limited £000 MuOx Limited £000 Total £000 Cost At February 1, 2018 1,814 664 2,478 At January 31, 2019 1,814 664 2,478 Accumulated impairment At February 1, 2018 — — — Impairment — (664 ) (664 ) At January 31, 2019 — (664 ) (664 ) Net book amount At February 1, 2018 1,814 664 2,478 At January 31, 2019 1,814 — 1,814 Goodwill represents the difference between the fair value of the identifiable assets acquired and liabilities assumed and the amount paid in consideration . In accordance with IAS 36 ‘ Impairment of Assets, ’ the remaining goodwill has been reviewed for impairment and no further provision is considered necessary. The impairment reviews of goodwill undertaken during the financial period and at the period end are included as part of the intangible assets impairment review in Note 15 ‘ Intangible assets .’ Goodwill relating to MuOx Limited formed part of the same cash-generating unit as the utrophin program acquired. Goodwill relating to Discuva Limited forms part of the same cash-generating unit as the Discuva Platform acquired. On December 23, 2017, the Group acquired 100% of the share capital of Discuva Limited a privately held U.K.-based company, resulting in the recognition of £ 1.8 million of goodwill. Goodwill recognized in respect of Discuva Limited is attributable to the synergies expected with the Group's ongoing business as a result of the acquisition and the existing Discuva Limited workforce (which cannot be separately valued under IFRS accounting standards).</t>
  </si>
  <si>
    <t>Intangible assets Utrophin Discuva Platform acquired Option over non-financial assets Other Total Cost At February 1, 2019 3,321 10,670 668 222 14,881 Additions — — — 106 106 At December 31, 2019 3,321 10,670 668 328 14,987 Accumulated amortization At February 1, 2019 (3,321 ) (818 ) (49 ) (89 ) (4,277 ) Charge for the period — (677 ) (45 ) (38 ) (760 ) At December 31, 2019 (3,321 ) (1,495 ) (94 ) (127 ) (5,037 ) Net book amount At February 1, 2019 — 9,852 619 133 10,604 At December 31, 2019 — 9,175 574 201 9,950 Utrophin Discuva Platform acquired Option over non-financial assets Other Total Cost At February 1, 2018 3,321 10,670 668 265 14,924 Additions — — — 6 6 Disposals — — — (49 ) (49 ) At January 31, 2019 3,321 10,670 668 222 14,881 Accumulated amortization At February 1, 2018 — (79 ) (4 ) (56 ) (139 ) Charge for the year — (739 ) (45 ) (45 ) (829 ) Impairment (3,321 ) — — — (3,321 ) Disposals — — — 12 12 At January 31, 2019 (3,321 ) (818 ) (49 ) (89 ) (4,277 ) Net book amount At February 1, 2018 3,321 10,591 664 209 14,785 At January 31, 2019 — 9,852 619 133 10,604 Amortization of intangible assets is included in the line ‘Research and development’ shown on the face of the Consolidated Statement of Comprehensive Income. In accordance with IAS 36, intangible assets not subject to amortization and the associated goodwill are reviewed for impairment annually or whenever there is an indication that the intangible asset may be impaired. The recoverable amount of an asset or a cash-generating unit is defined as the higher of its fair value and its value in use. MuOx Limited goodwill and utrophin program acquired cash-generating unit As discussed in Note 9 ' Impairment of goodwill and intangible assets ,' as a result of the Group's decision in June 2018 to discontinue development of ezutromid, an impairment charge of £4.0 million was recognized during the year January 31, 2019, representing the full aggregate carrying value of the intangible asset of £3.3 million and goodwill of £0.7 million . 15 . Intangible assets (continued) Discuva Limited goodwill and Discuva Platform acquired cash-generating unit The Discuva Platform acquired as part of the acquisition of Discuva Limited and the associated goodwill have been reviewed for impairment. However, the Company was unable to produce a value in use model to measure the recoverable amount as reliable future cash flows cannot yet be determined. The Company has assessed whether the fair value of these assets, determined upon acquisition of Discuva Limited in December 2017, still remain appropriate through evaluating the following seven factors: • there has been any significant change in the results of the Investee Company compared to budget plan or milestone; • there have been any changes in expectation that technical milestones will be achieved; • there has been any significant change in the market for the Investee Company or its products or potential products; • there has been any significant change in the global economy or the economic environment in which the Investee Company operates; • there has been any significant change in the observable performance of comparable companies, or in the valuations implied by the overall market; • any internal matters such as fraud, commercial disputes, litigation, changes in management or strategy; and • evidence from external transactions in the investee’s equity, either by the investee (such as a fresh issue of equity), or by transfers of equity instruments between third parties. The key milestone events that were considered as part of the milestone analysis approach are as follows: • research and development milestones achieved; and • external transactions achieved. The key sensitivity is our ability to meet ongoing milestone events; if these milestone events are not achieved as expected, this would likely result in a material impairment of the Platform up to and including full impairment.</t>
  </si>
  <si>
    <t>Disclosure of detailed information about property, plant and equipment [abstract]</t>
  </si>
  <si>
    <t>Property, plant and equipment Cost Leasehold improvements £000 Right of use assets £000 Laboratory equipment £000 Office and IT equipment £000 Total £000 At February 1, 2019 189 1,561 339 496 2,585 Additions — — 155 5 160 Disposals — — (10 ) (6 ) (16 ) Revaluation — — — 1 1 At December 31, 2019 189 1,561 484 496 2,730 Accumulated depreciation At February 1, 2019 (36 ) (515 ) (171 ) (323 ) (1,045 ) Charge for the period (65 ) (272 ) (101 ) (86 ) (524 ) Disposals — — — 6 6 At December 31, 2019 (101 ) (787 ) (272 ) (403 ) (1,563 ) Net book value At February 1, 2019 153 1,046 168 173 1,540 At December 31, 2019 88 774 212 93 1,167 Cost (As adjusted*) Leasehold improvements £000 Right of use assets £000 Laboratory equipment £000 Office and IT equipment £000 Total £000 At February 1, 2018 189 1,561 299 486 2,535 Additions — — 62 57 119 Disposals — — (22 ) (52 ) (74 ) Revaluation — — — 5 5 At January 31, 2019 189 1,561 339 496 2,585 Accumulated depreciation At February 1, 2018 (2 ) (180 ) (36 ) (249 ) (467 ) Charge for the year (34 ) (335 ) (156 ) (119 ) (644 ) Disposals — — 21 47 68 Revaluation — — — (2 ) (2 ) At January 31, 2019 (36 ) (515 ) (171 ) (323 ) (1,045 ) Net book value At February 1, 2018 187 1,380 263 237 2,067 At January 31, 2019 153 1,046 168 173 1,540 * See Note 3 - ‘ Changes to accounting policies - Adoption of IFRS 16 'Leases'.'</t>
  </si>
  <si>
    <t>Trade and other receivables [abstract]</t>
  </si>
  <si>
    <t>Trade and other receivables December 31, 2019 January 31, 2019 £000 £000 (Adjusted*) Trade receivables 410 1,656 Other receivables 905 3,791 Prepayments 6,645 7,433 Accrued income 156 611 8,116 13,491 * See Note 3 - ‘ Changes to accounting policies - Adoption of IFRS 16 ' Lease s' . ’ 17 . Trade and other receivables (continued) Trade receivables consist of amounts outstanding from Sarepta at December 31, 2019 . This amount has been received post the period end. Included within prepayments at December 31, 2019, is £5.8 million (January 31, 2019: £6.8 million ) of prepayments relating to research and development expenditure. These amounts are determined based on the estimated costs to complete each study or activity, the estimation of the current stage of completion and the invoices received. The key sensitivity is the estimated current stage of completion of each study or activity. If the estimated stage of completion increased by 5% then the aggregate increase in accruals and decrease in prepayments would result in an overall increase in total research and development expenses of £ 1.5 million. If the estimated stage of completion decreased by 5%, then the aggregate decrease in accruals and increase in prepayments would result in an overall decrease in total research and development expenses of £ 1.4 million.</t>
  </si>
  <si>
    <t>Trade and other payables [abstract]</t>
  </si>
  <si>
    <t xml:space="preserve">Trade and other payables December 31, 2019 January 31, 2019 (Adjusted*) £000 £000 Trade payables 3,389 4,422 Other taxes and social security 245 190 Accruals 4,353 3,963 Other creditors 33 158 8,020 8,733 * See Note 3 - ‘ Changes to accounting policies - Adoption of IFRS 16 'Leases'.’ Included within accruals at December 31, 2019, is £2.4 million (January 31, 2019: £1.9 million ) of accruals relating to research and development expenditure. These amounts are determined based on the estimated costs to complete each study or activity, the estimation of the current stage of completion and the invoices received. See Note 17 ' Trade and other receivables ' for information regarding the sensitivity of this estimate. </t>
  </si>
  <si>
    <t>Accruals and deferred income [abstract]</t>
  </si>
  <si>
    <t>Deferred revenue and income December 31, 2019 January 31, 2019 £000 £000 Due within one year Deferred revenue 499 499 Deferred other operating income 637 2,875 1,136 3,374 Due more than one year Deferred revenue 374 831 374 831 Total deferred revenue 873 1,330 Total deferred other operating income 637 2,875 Revenues and other operating income of £3.3 million included in deferred revenue as at January 31, 2019 , were recognized during the period ended December 31, 2019 . Revenues and other operating income of £37.4 million included in deferred revenue as at January 31, 2018, were recognized during the year ended January 31, 2019 . See Note 5 ' Revenue ' for details on the Group's revenue agreements and revenue recognition.</t>
  </si>
  <si>
    <t>Disclosure of contingent liabilities [abstract]</t>
  </si>
  <si>
    <t>Contingent consideration During the financial year, the Group reassessed the contingent consideration in line with the anticipated settlement of consideration liabilities relating to the acquisition of Discuva Limited ('Discuva') in December 2017. The Group estimated the total expected additional cash outflows to be £0.1 million , w hich is based on the terms of the share purchase agreement. The additional expected payment is primarily due to research and development tax credits received and receivable by Discuva in respect of financial years prior to the Group's acquisition, of which the sellers are due a specified portion of these amounts. During the year ended December 31, 2019 , a payment of £0.5 million was made for the research and development tax credits received, leaving an estimated contingent consideration liability of £0.1 million .</t>
  </si>
  <si>
    <t>Financial Liabilities At Amortised Cost [Abstract]</t>
  </si>
  <si>
    <t>Financial liabilities on funding arrangements The Group entered into charitable funding arrangements with the Wellcome Trust and the U.S. not for profit organizations, the Muscular Dystrophy Association (‘MDA’) and Duchenne Partners Fund (‘DPF’). In exchange for the funding provided, these arrangements required the Group to pay royalties on potential future revenues generated from the CDI and DMD programs respectively or transfer the rights over unexploited intellectual property. Discount factors used in the financial liability models were calculated using appropriate measures and rates which could have been obtained in the period that the funding agreements were entered into and are in the range of 16% to 18% for the financial liabilities of funding arrangements previously recognized. Because of the Group's decision in June 2018 to discontinue the development of ezutromid, the financial liabilities attributable to the charitable funding arrangements with MDA and DPF were remeasured during the year ended January 31, 2019, as future royalties on revenues generated from the DMD program are no longer anticipated. This remeasurement resulted in a credit to the Statement of Comprehensive Income. The portion of the credit presented as other operating income during the year ended January 31, 2019, represents the component of the funding received from MDA and DPF not previously credited to the Statement of Comprehensive Income upon initial recognition of the financial liability. The portion of the credit presented as finance income during the year ended January 31, 2019, relates to previous remeasurements and discounting associated with the financial liability which were previously recognized as finance costs. The value of the estimated financial liabilities for funding arrangements as of December 31, 2019, amounted to £ nil (January 31, 2019: £ nil ). December 31, 2019 January 31, 2019 £000 £000 At February 1 — 3,090 Unwinding of discount factor — 233 Remeasurement of financial liabilities on funding arrangements - — (2,784 ) Net finance income on funding arrangements accounting for as financial liabilities — (2,551 ) Remeasurement or derecognition of financial liabilities – other operating income — (539 ) At December 31/January 31 — — As the Group is discontinuing the development of ezutromid, there are no sensitivities disclosed in relation to the charitable funding arrangements with MDA and DPF, since there are no reasonably possible changes in assumptions that would result in a different value of the liability as at January 31, 2019 .</t>
  </si>
  <si>
    <t>Financial instruments</t>
  </si>
  <si>
    <t>Financial Instruments [Abstract]</t>
  </si>
  <si>
    <t>Financial instruments December 31, 2019 January 31, 2019 (Adjusted*) Note £000 £000 Financial assets at amortized cost Trade and other receivables (1) 17 1,315 5,447 Cash and cash equivalents 48,417 26,858 49,732 32,305 Financial liabilities measured at amortized cost Trade and other payables 18 8,020 8,733 8,020 8,733 Financial liabilities measured at fair value through profit and loss Contingent consideration 20 80 629 (1) Prepayments and accrued income have been excluded as they are not considered to be a financial instrument. * See Note 3 - ‘ Changes to accounting policies - Adoption of IFRS 16 'Leases'.’ The Group’s activities expose it to a variety of financial risks: foreign currency risk; interest rate risk; credit risk; and liquidity risk. The Group’s principal financial instrument comprises cash and cash equivalents, and this is used to finance the Group’s operations. Other financial instruments include trade and other receivables and trade and other payables that arise directly from its operations. The category of other receivables all mature within one year . The Group has compared fair value to book value for each class of financial asset and liability and no differences were identified. The Group has a policy, which has been consistently followed, of not trading in financial instruments. Fair value estimation For the contingent consideration, the Group has compared fair market value to book value. The contingent consideration is considered a level 3 financial instrument as it is not based on observable market data, given it was based on the share purchase agreement. The movement on this was a £549K decrease for the eleven month period ended December 31, 2019 which related to payments made as detailed in Note 20. Foreign currency risk Foreign currency risk refers to the risk that the value of a financial commitment or recognized asset or liability will fluctuate due to changes in foreign currency rates. The Group’s net income and financial position, as expressed in pounds sterling, are exposed to movements in foreign exchange rates against the U.S. Dollar and the euro. The main trading currencies of the Group are pounds sterling, the U.S. Dollar, and the euro. The Group is exposed to foreign currency risk as a result of trading transactions, including the receipt of potential payments related to the Group’s agreements with Eurofarma, BARDA and CARB-X, capital raises in the U.S. and the translation of foreign bank accounts. The exposure to foreign exchange is monitored by the Group’s finance function. Exposures are generally managed through natural hedging via the currency denomination of cash balances and any realized impact currently is not material to the Group. December 31, 2019 January 31, 2019 £000 £000 Cash at bank and in hand Pounds Sterling 4,162 3,363 Euro 4 — U.S. Dollar 44,251 23,495 48,417 26,858 22 . Financial instruments (continued) Sensitivity Analysis A reasonably possible strengthening or weakening of the U.S. dollar against pounds sterling as of December 31, 2019, and January 31, 2019, would have affected the measurement of the financial instruments denominated in a foreign currency. The following table shows how a movement in a currency would give rise to a profit or (loss) and a corresponding entry in equity. Profit or loss and equity Strengthening Weakening £000 £000 December 31, 2019 USD (5%) (2,107 ) 2,329 January 31, 2019 USD (5%) (1,119 ) 1,237 Interest rate risk One of the risks arising from the Group’s financial instruments is interest rate risk. The Group holds no derivative instruments to manage interest rate risk; instead the Group placed deposits surplus to short-term working capital requirements with a variety of reputable U.K.-based and U.S.-based banks and building societies. There were no amounts on short term deposits at the year end. These balances are placed at fixed rates of deposit with maturities between one month and three months. The Group’s cash and short-term deposits were as follows: December 31, 2019 January 31, 2019 £000 £000 On current account 48,417 26,858 48,417 26,858 The interest rates for dated deposits were dependent on the rates offered by the Group’s borrowers. The interest rate for short-term deposits is variable dependent on the rates offered by the Group’s banks. During the eleven month period ended December 31, 2019 , the banking facilities returned an average rate after fees of 0.02% (year ended January 31, 2019 : 0.02% ). The Group’s exposure to interest rate risk is illustrated with regard to the opening and closing cash balances and the difference that an increase or decrease of 1% in interest rates would have made based on the average cash balance of £ 37.6 million (January 31, 2019 : £ 23.5 million ) in the year: Eleven Months ended December 31, 2019 (1)% Actual 1% Interest rate — 0.02 1.02 Interest received (£000) — 4 239 Year ended January 31, 2019 (1)% Actual 1% Interest rate — 0.02 1.02 Interest received (£000) — 4 239 Credit risk The credit risk with respect to customers is limited as the Group has only a small number of customers, previously being Sarepta and Eurofarma and now solely Eurofarma. The Group had £0.4 million trade receivables outstanding at December 31, 2019 , from Sarepta. The remaining receivables of £0.9 million bear no credit risk as these are predominately comprised of tax receivables. 22 . Financial instruments (continued) Financial instruments that potentially expose the Group to concentrations of credit risk consist primarily of short-term cash deposits and trade accounts receivable. Cash is held at a variety of financial institutions with strong credit ratings; these cash deposits typically bore minimal credit risk in the year. Cash balances maintained during the year have been principally held with reputable U.K.-based and U.S.-based banks and building societies. The Group does not believe that this constituted a major credit risk. As of December 31, 2019 , and January 31, 2019 , the majority of cash and cash equivalents were placed with HSBC Bank plc. Liquidity risk Prudent liquidity risk management implies maintaining sufficient cash and the availability of funding through an adequate amount of committed credit facilities. The Group ordinarily finances its activities through cash generated from operating activities, and private and public offerings of equity securities. The Group's operating cash flows together with available cash and cash equivalents are expected to be sufficient to enable the Group to fund its anticipated needs through January 31, 2021. See Note 1 ‘Going concern.’ All of the financial liability categories at each balance sheet date, excluding the financial liabilities on funding arrangements, have maturity dates of less than 12 months from the year end date. Provisions are amounts contingent upon events taking place and the recognition of deferred taxation is dependent upon future profits arising. Capital management The primary aim of the Group’s capital management, defined as its share capital and share premium, is to safeguard the Group’s ability to continue as a going concern, to support its programs and maximize shareholder value. The Group monitors its capital structure and makes adjustments, as and when it is deemed necessary and appropriate to do so, using such methods as the issuing of new ordinary shares and granting of warrants . The capital structure of the Group has come entirely from equity issues.</t>
  </si>
  <si>
    <t>Leases</t>
  </si>
  <si>
    <t>Leases [Abstract]</t>
  </si>
  <si>
    <t>Leases The Group has two leases relating to its U.K.-leased properties in Oxford and Cambridge that are within the scope of IFRS 16. A summary of these leases is as follows: • In February 2017, the Group entered into a 10 -year lease agreement for its office premises in Oxford, U.K. The lease contains a break clause with the option to terminate the lease on the fifth anniversary of the agreement. The Group does not factor in the period covered by the break clause when accounting for this lease. • In December 2017, the Group entered into a 4 -year lease agreement for its office and lab premises in Cambridge, U.K. The lease contains a break clause with the option to terminate the lease on the second anniversary of the agreement. The Group factors in the period covered by the break clause when accounting for this lease, as the break clause notice period has now passed and was not exercised by the Group. The adoption of IFRS 16 resulted in the recognition of lease liabilities and right-of-use assets. The carrying value of the right-of-use assets included within property, plant and equipment as at December 31, 2019, is £0.8 million (January 31, 2019: £1.0 million ; January 31, 2018: £1.4 million ). The following table summarizes the future minimum lease payments under the Group's lease liabilities: 23 . Leases (continued) December 31, 2019 January 31, 2019 January 31, 2018 Maturity of lease liabilities £000 £000 £000 Fiscal year ended December 31/January 31, 2019 N/A N/A 324 2019 / 2020 — 358 358 2020 / 2021 358 358 358 2021 / 2022 294 294 294 2022 55 55 55 Total minimum lease payments 707 1,065 1,389 Less: imputed interest (29 ) (60 ) (103 ) Total lease liabilities 678 1,005 1,286 Liabilities Current lease liabilities 358 358 324 Non-current lease liabilities 320 647 962 678 1,005 1,286 The weighted average remaining lease term is 2.1 years ( January 31, 2019 : 3.0 years, January 31, 2018 : 4.0 years). The weighted average discount rate is 3.75% (January 31, 2019: 3.75% , January 31, 2018: 3.75% ). The following table contains a summary of the lease costs recognized under IFRS 16 and other information pertaining to the Group’s leases for the eleven months ended December 31, 2019, and year ended January 31, 2019: Eleven months ended December 31, 2019 Year ended January 31, 2019 £000 £000 Lease cost Depreciation 320 335 Interest expense paid 30 43 Total lease cost 350 378 Other information Lease payments 358 324 For details of the Group's transition to IFRS 16 see Note 3 ‘ Basis of Accounting - Adoption of IFRS 16 ‘ Leases ’.’</t>
  </si>
  <si>
    <t>Provisions for other liabilities and charges and contingent liabilities</t>
  </si>
  <si>
    <t>Provisions for other liabilities and charges and contingent liabilities Assumed contingent liabilities £000 Dilapidations £000 Royalties £000 Total At February 1, 2019 1,657 150 44 1,851 Additions — — 1 1 Unwinding of the discount factor 198 — — 198 At December 31, 2019 1,855 150 45 2,050 Assumed contingent liabilities £000 Dilapidations £000 Royalties £000 Total At February 1, 2018 1,466 150 25 1,641 Additions — — 19 19 Unwinding of the discount factor 191 — — 191 At January 31, 2019 1,657 150 44 1,851 Assumed contingent liability As part of the acquisition of Discuva Limited ('Discuva') in December 2017, the Group assumed certain contingent liabilities as certain employees, former employees and former directors of Discuva are eligible for payments from Discuva based on specified development and clinical milestones related to proprietary product candidates developed under the Discuva Platform. The timing of these potential payments is uncertain. On the date of acquisition, the fair value of the assumed contingent liability was estimated using the expected value of the payments. The assumed contingent liabilities are subsequently measured at amortized cost using discounted cash flow models which calculate the risk adjusted net present values of estimated potential future cash flows of the payments. The assumed contingent liabilities are remeasured when there is a specific significant event that provides evidence of a significant change in the probability of successful development and clinical milestones being achieved. The models will be updated for changes in the probability of successful development and clinical milestones being achieved and other associated assumptions with the discount factor to remain unchanged within the model. A discount factor of 13% has been used to discount the contingent liabilities back to net present value. This discount factor has been calculated using appropriate measures and rates which could have been obtained in the period that the contingent liabilities were assumed. The estimated fair value of the assumed contingent liability as at December 31, 2019 , is £1.9 million ( January 31, 2019 : £1.7 million ). The contingent liability has not been remeasured during the period. The table below describes the value of the assumed contingent liabilities as at December 31, 2019 , of £1.9 million compared to what the total value would be following the presented variations to the underlying assumptions in the model: December 31, 2019 £000 Estimated assumed contingent liabilities 1855 1% lower discount rate 1,927 1% higher discount rate 1,791 10% lower probability of success 1,635 10% higher probability of success 2,057 Dilapidations Management has made a provision in respect of the dilapidation costs associated with the reinstatement obligations on their current lease based on best estimates. It is management’s intention to utilize the provision at the end of the lease term. 24 . Provisions for other liabilities and charges and contingent liabilities (continued) Royalties The provision in respect of royalties relates to the amounts due to the Wellcome Trust under the terms of the funding arrangement as described below. The provision has been discounted to take account of the effect of the time value of money, applying a discount rate of 0.8% . Further information on the contingent liabilities included in the Wellcome Trust arrangement are detailed below. In addition to those items provided for above, the Group also has the following contingent liabilities: The School of Pharmacy, University of London The Group has agreed to pay The School of Pharmacy, University of London, a low single-digit share of all revenue, pre and post commercialization, received by the Group in respect of ridinilazole up to a maximum of £ 1.0 million in consideration of their role in the development of the initial compound series from which ridinilazole was later identified. Following the license and commercialization agreement entered into with Eurofarma, an initial payment was made to The School of Pharmacy of £0.04 million . Wellcome Trust Under the terms of the funding arrangement entered into in October 2017, the Wellcome Trust is entitled to a share of the cumulative net revenue that the Group or its affiliates receive from exploiting the exploitation IP or award products. If Summit undertakes the commercialization of ridinilazole, the Wellcome Trust would be eligible to receive a low-single digit percentage share of net revenues. If a third party undertakes the commercialization of ridinilazole, the Wellcome Trust would be eligible to receive a mid-single digit percentage share of net revenues received by Summit from sales by the third party and a milestone payment of a low-single digit percentage of any cumulative pre-commercial payments received by Summit from third-party licensees. In both instances outlined above, the Group would also be obligated to pay the Wellcome Trust a milestone of a specified amount if cumulative net revenue exceeds a specified amount. Following the license and commercialization agreement entered into with Eurofarma, an initial payment became due to the Wellcome Trust upon commercialization of ridinilazole. The payment has been provided for by the Group as at the year end date and has been discounted back to net present value relative to the expected timing of commercialization of ridinilazole.</t>
  </si>
  <si>
    <t>Deferred tax assets and liabilities [abstract]</t>
  </si>
  <si>
    <t>Deferred tax liability The Group's deferred tax liability includes amounts recognized upon acquisition of Discuva Limited, which took place in the year ended January 31, 2018. During the year ended January 31, 2019, amounts recognized upon acquisition of MuOx Limited of £0.6 million were released to the Statement of Comprehensive Income when the related intangible asset was impaired in full, see Note 9 ' Impairment of goodwill and intangible assets ' for further details. Eleven Months ended December 31, 2019 Year ended January 31, 2019 £000 £000 Amounts falling due after more than one year At February 1 1,675 2,379 Release of temporary difference relating to the intangible asset (115 ) (704 ) At December 31 / January 31 1,560 1,675 There is an unrecognized deferred tax asset in relation to the trading losses carried forward of £ 15,240,000 (January 31, 2019 : £ 12,400,000 ), £ 26,000 in relation to provisions (January 31, 2019 : £ 26,000 ) and £ 27,000 (January 31, 2019 : £ 32,000 ) in relation to future exercisable shares. There is a deferred tax liability of £ 14,000 (January 31, 2019 : £ 43,000 ) in respect of accelerated capital allowances, which has been offset against the deferred tax asset in relation to trading losses carried forward. The unrecognized deferred tax asset would be recovered against future company taxable profits. In the opinion of the Directors, there is insufficient evidence that the asset will be recovered, and as such the deferred tax asset has not been recognized in the financial statements.</t>
  </si>
  <si>
    <t>Disclosure Of Share Capital, Reserves And Other Equity Interest [Abstract]</t>
  </si>
  <si>
    <t>Share capital December 31, 2019 January 31, 2019 £000 £000 Allotted, called up and fully paid 335,890,281 (January 31, 2019: 160,389,881) Ordinary Shares of 1p each 3,359 1,604 Changes to the number of ordinary shares in issue have been as follows: Number of shares Total nominal value £000 Total share premium £000 Total consideration £000 At February 1, 2018 (1) 73,563,624 736 60,237 60,973 New share capital issued (net of transaction costs) 86,458,333 864 32,471 33,335 Share options exercised 367,924 4 98 102 At January 31, 2019 160,389,881 1,604 92,806 94,410 At February 1, 2019 160,389,881 1,604 92,806 94,410 New share capital issued (net of transaction costs) 175,378,450 1,754 36,304 38,058 Share options exercised 121,950 1 — 1 At December 31, 2019 335,890,281 3,359 129,110 132,469 (1) The difference between the nominal value of the share capital acquired in Discuva Limited and fair value of shares issued in the business combination using the acquisition method of accounting was recognized as part of the Group's merger reserve arising as a result of certain requirements in the United Kingdom. On December 24, 2019, the Company completed an equity placing on the AIM market of the London Stock Exchange, issuing 175,378,450 new ordinary shares at a price of 22.1 pence and warrants for 26,306,765 new ordinary shares at an exercise price of 24.3 pence. Total gross proceeds of $50.0 million ( £38.8 million ) were raised and directly attributable transaction costs £0.7 million were incurred. During the eleven months to December 31, 2019 , the following exercises of restricted stock units took place: Date Number of restricted stock units exercised April 23, 2019 104,877 December 23, 2019 17,073 121,950 The total net proceeds from exercised restricted stock units during the year was £ 1,220 . All new ordinary shares rank pari passu with existing ordinary shares. Following the equity placings and the exercise of the above restricted stock units, as of December 31, 2019, the number of ordinary shares in issue was 335,890,281 . Dividends No dividends were paid or declared in the eleven months ended December 31, 2019 (year ended January 31, 2019 : £ nil ).</t>
  </si>
  <si>
    <t>Share option scheme and restricted stock units</t>
  </si>
  <si>
    <t>Disclosure Of Share-Based Payment Arrangements [Abstract]</t>
  </si>
  <si>
    <t>Share option scheme and restricted stock units At December 31, 2019 , the outstanding share options, which include the share options granted to Directors, are shown below: Date of grant Exercise price (£) Number of shares Date from which exercisable Expiry date Approved EMI scheme April 7, 2011 0.65 5,873 April 8, 2014 April 7, 2021 May 10, 2012 0.60 150,046 May 10, 2014 May 10, 2022 December 24, 2012 0.85 21,500 December 24, 2015 December 24, 2022 January 31, 2013 0.20 72,973 July 31, 2013 January 31, 2023 250,392 Unapproved scheme December 18, 2013 0.20 76,364 June 18, 2014 December 18, 2023 July 15, 2014 0.80 100,000 May 30, 2015 May 30, 2023 June 23, 2016 0.01 110,576 July 21, 2016 June 23, 2026 October 19, 2018 0.30 3,941,886 October 19, 2019 October 19, 2028 October 19, 2018 0.30 3,814,970 October 19, 2021 October 19, 2028 March 29, 2019 0.275 4,580,000 March 29, 2020 March 29, 2029 March 29, 2019 0.275 6,500,000 March 29, 2022 March 29, 2029 December 23, 2019 0.21 3,000,000 December 23, 2020 December 23, 2029 December 23, 2019 0.21 850,000 December 23, 2020 December 23, 2029 22,973,796 23,224,188 The Group has no legal or constructive obligation to repurchase or settle the options in cash. The movement in the number of share options is set out below: ` Weighted average exercise price £ Number of share options Outstanding at February 1, 2019 0.35 9,168,396 Granted during the year 0.27 15,246,000 Lapsed / surrendered during the year 0.69 (1,190,208 ) Exercised during the year — — Number of options outstanding at December 31, 2019 0.27 23,224,188 Outstanding at February 1, 2018 1.43 8,577,236 Granted during the year 0.76 13,081,048 Lapsed / surrendered during the year 1.52 (12,397,841 ) Exercised during the year 1.08 (92,047 ) Number of options outstanding at January 31, 2019 0.35 9,168,396 During the twelve months ended January 31, 2019, the former executive director (Glyn Edwards), key management and employees voluntarily surrendered options to subscribe for a total of 7,172,054 ordinary shares. The share-based payment expense for the eleven month period ended December 31, 2019 , was £0.6 million (year ended January 31, 2019 : £4.7 million ). This decrease is primarily due to the surrender of share options, resulting in an accelerated share-based payment expense of the remaining fair value of those awards during the twelve months ended January 31, 2019. As at December 31, 2019 , 1,005,072 share options were capable of being exercised with a weighted average exercise price per option of 36 pence (January 31, 2019 : 1,029,228 with a weighted average exercise price per option of 82 pence). The options outstanding at December 31, 2019 , had a weighted average exercise price per option of 27 pence (January 31, 2019 : 35 pence), and a weighted average remaining contractual life of 9.1 years (January 31, 2019 : 9.2 years). 27 . Share option scheme and restricted stock units (continued) The fair value per share option award granted and the assumptions used in the calculations are as follows: Date of grant Type of award Number of shares Exercise price (£) Share price at grant date (£) Fair value per option (£) Award life (years) Risk free rate April 07, 2011 EMI 5,873 0.65 0.65 0.47 5.00 2.70 % May 10, 2012 EMI 150,046 0.60 0.52 0.24 5.00 1.00 % December 24, 2012 EMI 21,500 0.85 0.85 0.59 5.00 0.90 % January 31, 2013 EMI 72,973 0.20 0.94 0.74 5.00 1.00 % December 18, 2013 Unapproved 76,364 0.20 1.85 1.65 5.00 1.00 % July 15, 2014 Unapproved 100,000 0.80 0.81 0.65 1.90 0.50 % June 23, 2016 Unapproved 110,576 0.01 1.05 1.04 0.50 0.30 % October 19, 2018 Unapproved 3,941,886 0.30 0.30 0.09 3.00 0.81 % October 19, 2018 Unapproved 3,814,970 0.30 0.30 0.12 3.00 0.90 % March 29, 2019 Unapproved 4,580,000 0.275 0.275 0.1 3 0.63 % March 29, 2019 Unapproved 6,500,000 0.275 0.275 0.12 3 0.63 % December 23, 2019 Unapproved 3,000,000 0.21 0.21 0.08 4 0.54 % December 23, 2019 Unapproved 850,000 0.21 0.21 0.07 3 0.54 % 23,224,188 The key assumptions used in calculating the share-based payments are as follows: a. Black-Scholes valuation methodology was used for all share options issued since 2016. These options do not have market-based performance related conditions. b. The majority of share option awards made before 2016 had market-based performance related conditions and have been modeled using the Monte-Carlo methodology. The options granted on January 31, 2013, and December 18, 2013, do not have market-based performance related conditions. c. Figures in the range of 39% - 134% have been used for expected volatility. This has been derived from historic share price performance, weighted to exclude periods of unusually high volatility. d. Expected dividend yield is nil, consistent with the Directors’ view that the Group’s business model is to generate value through capital growth rather than the payment of dividends. e. The risk-free rate is equal to the prevailing U.K. Gilts rate at grant date that most closely matches the expected term of the grant. f. Share options are assumed to be exercised immediately on vesting. g. The fair value of share options awarded where there are different vesting installments is the average of the fair values calculated per installment. At December 31, 2019 , the outstanding restricted stock units (‘RSUs’) in the form of nominal-cost options, which have been granted to non-executive directors, are shown below: Date of grant Exercise price (£) Number of shares Date from which exercisable Expiry date January 11, 2019 0.01 692,306 January 11, 2020 December 31, 2020 692,306 27 . Share option scheme and restricted stock units (continued) The movement in the number of RSUs is set out below: Weighted Eleven Months ended December 31, 2019 Weighted Year ended January 31, 2019 Outstanding at beginning of period 0.01 814,256 0.01 275,877 Granted during the year 0.01 — 0.01 814,256 Exercised during the year 0.01 (121,950 ) 0.01 (275,877 ) Number of RSUs outstanding at end of period 0.01 692,306 0.01 814,256 As at December 31, 2019 , nil RSUs were capable of being exercised (January 31, 2019 : nil ). The RSUs outstanding at December 31, 2019 , had a weighted average exercise price per RSU of 1 penny (January 31, 2019 : 1 penny), and a weighted average remaining contractual life of 1 year (January 31, 2019: 1.8 years). The fair value per RSU award granted and the assumptions used in the calculations are as follows: Date of grant Number of shares Exercise price (£) Share price at grant date (£) Fair value per option (£) Award life (years) Risk free rate January 11, 2019 692,306 0.01 0.26 0.25 1.00 0.79 % The key assumptions used in calculating the share-based payments are as follows: a. Black-Scholes valuation methodology was used for all RSUs. b. Volatility has been estimated at 57% . This has been derived from historical share price performance, weighted to exclude periods of unusually high volatility. c. Expected dividend yield is nil, consistent with the Directors’ view that the Group’s business model is to generate value through capital growth rather than the payment of dividends. d. The risk-free rate is equal to the prevailing U.K. Gilts rate at grant date that most closely matches the expected term of the grant. e. RSUs are assumed to be exercised immediately on vesting. At December 31, 2019 , the outstanding warrants, which have been granted to consultants for services are shown below: Date of grant Exercise price (£) Number of shares Date from which exercisable Expiry date December 24, 2019 0.22 16,793,660 March 24, 2020 December 24, 2029 16,793,660 As at December 31, 2019 , nil consultant warrants were capable of being exercised . The consultant warrants outstanding at December 31, 2019 , had a weighted average exercise price of 22 pence and a weighted average remaining contractual life of 9.98 years. 27 . Share option scheme and restricted stock units (continued) The fair value per consultant warrant granted and the assumptions used in the calculations are as follows: Date of grant Number of shares Exercise price (£) Share price at grant date (£) Fair value per option (£) Award life (years) Risk free rate December 24, 2019 16,793,660 0.22 0.21 0.06 3.00 0.54 % The key assumptions used in calculating the share-based payments are as follows: a. Black-Scholes valuation methodology was used for the consultant warrants. b. Volatility has been estimated using a range of 52% to 69% . This has been derived from historical share price performance, weighted to exclude periods of unusually high volatility. c. Expected dividend yield is nil, consistent with the Directors’ view that the Group’s business model is to generate value through capital growth rather than the payment of dividends. d. The risk-free rate is equal to the prevailing U.K. Gilts rate at grant date that most closely matches the expected term of the grant. e. Consultant warrants are assumed to be exercised immediately on vesting.</t>
  </si>
  <si>
    <t>Commitments</t>
  </si>
  <si>
    <t>Fixed Assets Purchase Commitments [Abstract]</t>
  </si>
  <si>
    <t>Commitments Fixed asset purchase commitments At December 31, 2019 , the Group had no capital commitments ( January 31, 2019 : nil ). Other commitments The Group enters into contracts in the normal course of business with contract research organizations to assist in the performance of research and development activities and other services and products for operating purposes. These contracts generally provide for termination on notice, and therefore are cancelable contracts and are not required to be disclosed.</t>
  </si>
  <si>
    <t>Related party transactions</t>
  </si>
  <si>
    <t>Disclosure of transactions between related parties [abstract]</t>
  </si>
  <si>
    <t>Related party transactions On December 24, 2019, the Group completed a private placement with Mr. Robert W. Duggan, who subscribed for an aggregate of 166,157,050 ordinary shares, par value £0.01 per share, and warrants to purchase an aggregate of 24,923,555 ordinary shares at a subscription price of £0.221 for a Subscription Share plus a Subscription Warrant, pursuant to a securities purchase agreement he entered into with us. The exercise price of the Subscription Warrants is £0.243 per ordinary share. The Subscription Warrants are exercisable any time in the period commencing on June 24, 2020, and ending on December 24, 2029. On December 6, 2019, we entered into a deed of termination of the relationship agreement with Mr. Duggan and Cairn Financial Advisers LLP, a limited liability partnership incorporated in England and Wales with the Registrar of Companies of England and Wales, as our nominated adviser. The relationship agreement regulated the company’s relationship with Mr. Duggan and limited Mr. Duggan’s influence over the company’s corporate actions and activities and the outcome of general matters pertaining to the company. The deed of termination became effective on February 24, 2020, upon the cancellation of the admission of the ordinary shares on AIM. Dr. Elaine Stracker, a non-executive director appointed on December 24, 2019, is also the General Counsel and Senior Vice President for Corporate Development for Maky Zanganeh and Associates, Inc. (“MZA”). The Group has a consultancy agreement with MZA to provide support into clinical operation activities related to the ongoing global Phase 3 clinical trials of ridinilazole for the treatment of CDI, regulatory activities pertaining to a potential new drug application should the Phase 3 trials be successful and strategic planning support more generally for the ridinilazole program. The fees for such services under this consultancy agreement are $75,000 per month. In addition to such monthly fee, MZA were granted warrants over 16,793,660 Ordinary Shares with an exercise price of £0.221 each and which vest on a quarterly basis over three years from the date of grant, subject to MZA’s provision of consultancy services to the Group during such period. During the period from appointment £16,000 of consultancy fees (year ended January 31, 2019: nil ) were incurred by the Group and a warrant 29 . Related party transactions (continued) expense of £15,000 was recognized (year ended January 31, 2019: nil ). Of the amounts in respect of the consulting services £5,000 was outstanding at the end of the period (year ended January 31, 2019: nil ). As of April 13, 2020, Dr. Stracker was appointed as the Interim Chief Operating Officer and an Executive Director. On February 7, 2020, MZA, Dr. Zanganeh, Dr. Stracker and the company entered into an assignment and assumption agreement (the “Assignment and Assumption Agreement”). Pursuant to the Assignment and Assumption Agreement, MZA assigned a portion of the Consultant Warrant to each of Dr. Zanganeh and Dr. Stracker. Dr. Zanganeh assumed a warrant to acquire 14,694,453 ordinary shares and Dr. Stracker assumed a warrant to acquire 2,099,207 ordinary shares. Each of them has the right to exercise their respective portion of the Consultant Warrant in accordance with the terms and conditions of the MZA Warrant Agreement. See Note 7 ‘ Directors and employees ’ for details of key management emoluments.</t>
  </si>
  <si>
    <t>Post balance sheet events</t>
  </si>
  <si>
    <t>Events After Reporting Period [Abstract]</t>
  </si>
  <si>
    <t>Post balance sheet events The outbreak of novel coronavirus (COVID-19) in early 2020 has affected business and economy activities around the world. The Group considers this outbreak to be a non-adjusting post balance sheet event as of December 31, 2019. Given the spread of the coronavirus, the range of potential outcomes for the global economy are difficult to predict at the current time. When it comes to our business, we are monitoring the COVID-19 outbreak developments closely. The Group follows guidance from the World Health Organization and the U.S. Centers for Disease Control and Prevention and abides by the requirements as activated by local governments. From an employee wellbeing and business continuity perspective, we are proactively monitoring this outbreak and are maintaining continuous dialogue with employees regarding its status. Periodic updates are being issued and guidance to all staff on preventative measures and on maintaining good physical and mental health is being provided.</t>
  </si>
  <si>
    <t>Basis of accounting (Policies)</t>
  </si>
  <si>
    <t>Basis of preparation</t>
  </si>
  <si>
    <t>Basis of preparation The Consolidated Financial Statements have been prepared in accordance with International Financial Reporting Standards and IFRS Interpretations Committee interpretations ('IFRS') as issued by the IASB. The Consolidated Financial Statements have been prepared on a going concern basis and under the historical cost convention modified by revaluation of financial assets and financial liabilities held at fair value through profit and loss. These Consolidated Financial Statements were authorized by the Board of Directors on April 30, 2020.</t>
  </si>
  <si>
    <t>Going concern</t>
  </si>
  <si>
    <t>Going concern The financial information in these financial statements has been prepared assuming the Group will continue on a going concern basis. Based on management's forecasts, the Group's existing cash and cash equivalents, anticipated payments from BARDA under its contract for the development of ridinilazole, anticipated payments from CARB-X under its contract for the development of its gonorrhea antibiotic program, and anticipated milestone payments from its license and commercialization agreement with Eurofarma are expected to be sufficient to enable the Group to fund its operating expenses and capital expenditure requirements through January 31, 2021. The Group will need to raise additional funding in order to support, beyond this date, its planned research and development efforts, its preparatory commercialization related activities should ridinilazole receive marketing approval, as well as to support activities associated with operating as a public company in the United States. The Group is evaluating various options to finance its cash needs through a combination of some, or all, of the following: equity offerings, collaborations, strategic alliances, grants and clinical trial support from government entities, philanthropic, non-government and not-for-profit organizations and patient advocacy groups, debt financings, and marketing, distribution or licensing arrangements. While the Group believes that funds would be available in this manner before the end of January 2021, there can be no assurance that the Group will be able to generate funds, on terms acceptable to the Group, on a timely basis or at all, which would impact the Group’s ability to continue as a going concern. The failure of the Group to obtain sufficient funds on acceptable terms when needed could have a material adverse effect on the Group’s business, results of operations and financial condition. Should the Group be unable to raise additional funding, management has the ability to take mitigating action to fund its operating expenses and capital expenditure requirements in relation to its clinical development activities for only a short period beyond 12 months from the date of issuance of these financial statements. These circumstances represent a material uncertainty which may cast and raise significant doubt on the Group’s ability to continue as a going concern.</t>
  </si>
  <si>
    <t>Use of estimates</t>
  </si>
  <si>
    <t xml:space="preserve">Use of estimates The preparation of the financial statements, in conformity with IFRS, requires the use of estimates and assumptions that affect the reported amounts of assets and liabilities at the date of the financial statements and the reported amounts of revenues and expenses during the reporting period. Although these estimates are based on management’s best knowledge of the amount, event or actions, actual results may ultimately differ from those estimates. The areas involving higher degree of judgment or complexity, or areas where assumptions and estimates are significant to the Consolidated Financial Statements are disclosed in Note 2 ‘ Critical accounting judgments and key sources of estimation uncertainty .’ </t>
  </si>
  <si>
    <t>Basis of consolidation</t>
  </si>
  <si>
    <t xml:space="preserve">Basis of consolidation The Consolidated Financial Statements incorporate the financial statements of the Group and entities controlled by the Group made up to the reporting date. Control is achieved where the Company has the power to govern the financial and operating policies of an investee entity so as to obtain benefits from its activities. The results of subsidiary undertakings acquired or disposed of in the year / period are included in the Consolidated Statement of Comprehensive Income from the effective date of acquisition or up to the effective date of disposal, as appropriate. Where necessary, adjustments are made to the financial statements of subsidiaries to bring the accounting policies used into line with those used by the Group. 1 . Basis of accounting (continued) All intra-group transactions, balances, income and expenses are eliminated on consolidation. </t>
  </si>
  <si>
    <t>Revenue recognition</t>
  </si>
  <si>
    <t>Revenue recognition Revenue is accounted for in line with principles of IFRS 15 ' Revenue from contracts with customers .' Licensing agreements may consist of multiple elements and provide for varying consideration terms, such as upfront, development, regulatory and sales milestones, sales-based royalties and similar payments. Such arrangements are determined to be within the scope of IFRS 15 and are assessed under the five-step model of the standard to determine revenue recognition. The distinct performance obligations within the contract and the arrangement transaction price are identified. The fair value of the arrangement transaction price is allocated to the different performance obligations based on the relative stand-alone selling price of those services provided and the performance obligation activities to which the terms of the payments specifically relate. The allocated transaction price is recognized over the respective performance period of each performance obligation. Amounts received in advance of the revenue recognition criteria being met are initially reported as deferred revenue on the Consolidated Statement of Financial Position and are recognized as revenue over the development period. Development and regulatory approval milestone payments are included within the allocated transaction price only when it becomes highly probable that a significant reversal in the amount of cumulative revenue recognized will not occur. Revenues attributable to the development cost share element of a licensing agreement are also recognized over the performance period. Sales-based royalty income and related milestone payments are recognized in the period when the related sales occur or when the relevant milestone is achieved, as the license granted is the predominant element of the performance obligation and the payments are inherently received once the development period is completed and the license granted is useable.</t>
  </si>
  <si>
    <t>Business Combinations</t>
  </si>
  <si>
    <t>Business Combinations The cost of an acquisition is measured as the fair value of the assets exchanged, equity instruments issued and liabilities incurred or assumed at the date of exchange. Identifiable assets acquired together with liabilities and contingent liabilities assumed in a business combination are measured initially at their fair values at the acquisition date. The excess of the cost of acquisition over the fair value of the identifiable net assets is recorded as goodwill. Goodwill is not amortized but is reviewed for impairment at least annually and more frequently whenever there is an indication of impairment.</t>
  </si>
  <si>
    <t>Intangible Assets</t>
  </si>
  <si>
    <t>Intangible Assets In-process research and development that is separately acquired as part of a company acquisition or in-licensing agreement is capitalized even if they have not yet demonstrated technical feasibility, which is usually signified by regulatory approval. Amortization will commence when either products underpinned by the intellectual property rights or the rights themselves become available for use . Intangible assets not subject to amortization are tested for impairment at least annually or whenever there is an indicator of impairment. The intangible asset relating to the acquired Discuva Platform capitalized as part of the acquisition of Discuva Limited in December 2017 is available for use. As such, it is subject to amortization over the period of the relevant associated patents. 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t>
  </si>
  <si>
    <t>Impairment of assets</t>
  </si>
  <si>
    <t xml:space="preserve">Impairment of assets At each year / period end date, the Group reviews the carrying amounts of its tangible and intangible assets to determine whether there is any indication that those assets have suffered an impairment loss. For the purposes of assessing impairment, assets are grouped at the lowest levels for which there are separately identifiable cash flows (cash-generating units). An impairment loss is recognized for the amount by which the asset’s or cash-generating unit’s carrying amount exceeds its recoverable amount. The recoverable amount is the higher of fair value, reflecting market conditions less costs to sell, and value in use based on an internal discounted cash flow evaluation, where appropriate. Impairment losses recognized for cash-generating units are charged pro rata to the other assets in the cash generating unit. All tangible and intangible assets are subsequently reassessed for indications that an impairment loss previously recognized may no longer exist. See Note 14 'Goodwill' and Note 15 ‘ Intangible assets ’ for details. </t>
  </si>
  <si>
    <t xml:space="preserve">Property, plant and equipment Property, plant and equipment are stated at cost less depreciation. Cost comprises the purchase price plus any incidental costs of acquisition and commissioning. Depreciation is calculated to write-off the cost, less residual value, in equal annual installments over their estimated useful lives as follows: Leasehold improvements Over the period of the remaining lease Right of use assets Over the period of the lease Laboratory equipment 2-10 years Office and IT equipment 3-5 years The residual value, if not insignificant, is reassessed annually. </t>
  </si>
  <si>
    <t>Financial liabilities on funding arrangements When entering into funding agreements with charitable and not for profit organizations, management is required to assess whether, based on the terms of the agreement, it can avoid a transfer of cash by settling using a non-financial obligation. Under IFRS, when such arrangements also give the counterparties rights over unexploited intellectual property, all or part of the funding agreement should be accounted for as a financial liability recognized in the Statement of Financial Position rather than as a charitable grant. Financial liabilities are initially recognized at fair value using a discounted cash flow model with the difference between the fair value of the liability and the cash received considered to represent a charitable grant. The financial liabilities are subsequently measured at amortized cost using discounted cash flow models which calculate the risk adjusted net present values of estimated potential future cash flows for the relevant project. The financial liabilities are remeasured when there is a specific significant event that provides evidence of a significant change in the probability of successful development such as the completion of a phase of research or public reporting of significant interim data and changes in use or market for a product. The model is updated for changes in the clinical probability of success and other associated assumptions with the discount factor remaining unchanged within the model.</t>
  </si>
  <si>
    <t>Provisions</t>
  </si>
  <si>
    <t xml:space="preserve">Provisions Provisions are recognized when the Group has a present obligation (legal or constructive) as a result of a past event, where it is probable that an outflow of resources will be required to settle the obligation, and where a reliable estimate can be made of the amount of the obligation. If the effect of the time value of money is material, the expected future cash flows will be discounted using a pre-tax risk-free discount rate. </t>
  </si>
  <si>
    <t>Other operating income Other operating income includes income received and recognized from government agencies, philanthropic, non-government, not for profit organizations and patient advocacy groups which are accounted for in accordance with IAS 20, ‘Accounting for Government Grants and Disclosure of Government Assistance .’ Monies received through these means are held as deferred income in the Consolidated Statement of Financial Position and are released to the Consolidated Statement of Comprehensive Income as the underlying expenditure is incurred and to the extent the conditions of the grant are met.</t>
  </si>
  <si>
    <t>Foreign currencies</t>
  </si>
  <si>
    <t xml:space="preserve">Foreign currencies Transactions in foreign currencies are recorded at the rate ruling at the date of the transaction. Monetary assets and liabilities denominated in foreign currencies are translated at the rate of exchange ruling at the year end date. All differences are taken to the Consolidated Statement of Comprehensive Income. Assets and liabilities of subsidiaries that have a functional currency different from the presentation currency (pound sterling) are translated at the closing rate at the date of each statement of financial position presented. Income and expenses are translated at average exchange rates. Any resulting differences are recognized in other comprehensive income / (loss) in the Consolidated Statement of Comprehensive Income. </t>
  </si>
  <si>
    <t>Employee benefits</t>
  </si>
  <si>
    <t xml:space="preserve">Employee benefits All employee benefit costs, notably holiday pay, bonuses and contributions to Group or personal defined contribution pension schemes are charged to the Consolidated Statement of Comprehensive Income on an accruals basis. </t>
  </si>
  <si>
    <t>Leases At inception of a contract, a company assesses whether a contract is, or contains, a lease based on whether the contract conveys the right to control the use of an identified asset for a period of time in exchange for consideration. A right-of-use asset and a lease liability are recognized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using the straight-line method. The lease term includes periods covered by an option to extend if it is reasonably certain to exercise that option and period covered by an option to terminate if it is reasonably certain not to exercise that option. The lease liability is initially measured at the present value of the lease payments that are not paid at the commencement date, discounted using the interest rate implicit in the lease or, if that rate cannot be readily determined, the applicable incremental borrowing rate. The lease liability is subsequently measured at amortized cost using the effective interest method and is remeasured when there is a change in future lease payments or if the assessment of whether a company will exercise a purchase, extension or termination option.</t>
  </si>
  <si>
    <t xml:space="preserve">Research and development All ongoing research expenditure is currently expensed in the period in which it is incurred. Due to the regulatory environment inherent in the development of the Group’s products, the criteria for development costs to be recognized as an asset, as set out in IAS 38 ‘ Intangible Assets, ’ are not met until a product has received regulatory approval, and it is probable that future economic benefit will flow to the Group. The Group currently has no qualifying expenditure. </t>
  </si>
  <si>
    <t xml:space="preserve">Cash and cash equivalents Cash and cash equivalents include cash in hand and deposits held on call with the bank. </t>
  </si>
  <si>
    <t>Share-based payments</t>
  </si>
  <si>
    <t xml:space="preserve">Share-based payments In accordance with IFRS 2 ‘ Share-based Payment, ’ share options and restricted stock units are measured at fair value at their grant date. The fair value for the majority of the options is calculated using the Black-Scholes formula and charged to the Consolidated Statement of Comprehensive Income on a straight-line basis over the expected vesting period. For those options issued with vesting conditions other than remaining in employment (for example, those conditional upon the Group achieving certain predetermined financial criteria) a simulation model has been used. At each period end date, the Group revises its estimate of the number of options that are expected to become exercisable. This estimate is not revised according to estimates of changes in market based conditions. </t>
  </si>
  <si>
    <t>Current taxation</t>
  </si>
  <si>
    <t xml:space="preserve">Current taxation Income tax is recognized or provided at amounts expected to be recovered or paid using the tax rates and tax laws that have been enacted or substantively enacted at the period end date. 1 . Basis of accounting (continued) Current tax includes research and development tax credits which are calculated in accordance with the U.K. research and development tax credit regime applicable to small and medium sized companies. Research and development expenditure which is not eligible for reimbursement under the small and medium sized companies regime, such as expenditure incurred on projects for which we receive income, may be reimbursed under the U.K. Research and Development Expenditure Credit (‘RDEC’) scheme. Receipts under the RDEC scheme are presented within other operating income as they are similar in nature to grant income. </t>
  </si>
  <si>
    <t>Deferred taxation</t>
  </si>
  <si>
    <t xml:space="preserve">Deferred taxation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 / (assets) are settled / (recovered). </t>
  </si>
  <si>
    <t xml:space="preserve">Financial instruments The Group recognizes financial assets and liabilities in the respective categories ‘Financial assets at amortized cost’ and ‘Financial liabilities measured at amortized cost.’ Financial assets at amortized cost are non-derivative financial assets which are held to collect the contractual cash flows on specified dates. They arise when the Group provides money, goods or services directly to the debtor with no intention of trading the receivable. They are included in current assets, except for maturities greater than 12 months after the year / period end date, which are classified as non-current assets. Other liabilities consist of trade and other payables, being balances arising in the course of normal business with suppliers, contractors and other service providers, and borrowings, being loans and hire purchase funds advanced for the refit of leasehold premises and the purchase of laboratory equipment, fixtures and fittings. Financial assets at amortized cost, and other liabilities are initially recorded at fair value, and thereafter at amortized cost, if the timing difference is deemed to impact the fair value of the asset or liability. The contingent liability is accounted for as a liability and its value is measured at amortized cost using the effective interest rate method, and is re-measured for changes in estimated cash flows or when the probability of success changes. The Group assesses at each year / period end date the expected credit losses of a financial asset or a group of financial assets with consideration given to the risk of default occurring. Expected credit losses are the difference between the contractual cash flows due to the Group and the cash flows the Group expects to receive. The Group does not hold or trade in derivative financial instruments. </t>
  </si>
  <si>
    <t>Warrants</t>
  </si>
  <si>
    <t>Warrants Warrants issued by the Group are recognized and classified as equity when, upon exercise, the Company would issue a fixed amount of its own equity instruments (ordinary shares) in exchange for a fixed amount of cash or another financial asset. Consideration received, net of incremental costs directly attributable to the issue of such new warrants, is shown in equity. Such warrants are not remeasured at fair value in subsequent reporting periods. Warrants issued in which external services are received as consideration for equity instruments of the company should be measured at the fair value of the goods or services received. Only if the fair value of the services cannot be measured reliably would the fair value of the equity instruments granted be used. The fair value for the warrants is calculated using the Black-Scholes formula and charged to the Consolidated Statement of Comprehensive Income on a straight-line basis over the period of the consulting services. If the services are terminated prior to the end of the consultancy agreement, the warrants cease vesting and any unvested portion of the warrants will lapse immediately.</t>
  </si>
  <si>
    <t>Basis of accounting (Tables)</t>
  </si>
  <si>
    <t>Schedule of other intangible assets, useful life</t>
  </si>
  <si>
    <t>Other intangible assets are amortized in equal installments over their useful estimated lives as follows: All patents (once filed) Over the period of the relevant patents (assumed to be 20 years) Software licenses 3-5 years Option over non-financial assets Over the period of the relevant agreement</t>
  </si>
  <si>
    <t>Schedule of property, plant and equipment, useful life</t>
  </si>
  <si>
    <t>Property, plant and equipment are stated at cost less depreciation. Cost comprises the purchase price plus any incidental costs of acquisition and commissioning. Depreciation is calculated to write-off the cost, less residual value, in equal annual installments over their estimated useful lives as follows: Leasehold improvements Over the period of the remaining lease Right of use assets Over the period of the lease Laboratory equipment 2-10 years Office and IT equipment 3-5 years Cost Leasehold improvements £000 Right of use assets £000 Laboratory equipment £000 Office and IT equipment £000 Total £000 At February 1, 2019 189 1,561 339 496 2,585 Additions — — 155 5 160 Disposals — — (10 ) (6 ) (16 ) Revaluation — — — 1 1 At December 31, 2019 189 1,561 484 496 2,730 Accumulated depreciation At February 1, 2019 (36 ) (515 ) (171 ) (323 ) (1,045 ) Charge for the period (65 ) (272 ) (101 ) (86 ) (524 ) Disposals — — — 6 6 At December 31, 2019 (101 ) (787 ) (272 ) (403 ) (1,563 ) Net book value At February 1, 2019 153 1,046 168 173 1,540 At December 31, 2019 88 774 212 93 1,167 Cost (As adjusted*) Leasehold improvements £000 Right of use assets £000 Laboratory equipment £000 Office and IT equipment £000 Total £000 At February 1, 2018 189 1,561 299 486 2,535 Additions — — 62 57 119 Disposals — — (22 ) (52 ) (74 ) Revaluation — — — 5 5 At January 31, 2019 189 1,561 339 496 2,585 Accumulated depreciation At February 1, 2018 (2 ) (180 ) (36 ) (249 ) (467 ) Charge for the year (34 ) (335 ) (156 ) (119 ) (644 ) Disposals — — 21 47 68 Revaluation — — — (2 ) (2 ) At January 31, 2019 (36 ) (515 ) (171 ) (323 ) (1,045 ) Net book value At February 1, 2018 187 1,380 263 237 2,067 At January 31, 2019 153 1,046 168 173 1,540 * See Note 3 - ‘ Changes to accounting policies - Adoption of IFRS 16 'Leases'.'</t>
  </si>
  <si>
    <t>Changes to accounting policies (Tables)</t>
  </si>
  <si>
    <t>Disclosure of expected impact of initial application of new standards or interpretations</t>
  </si>
  <si>
    <t>The impact of the change in accounting policy to IFRS 16 discussed above on the comparatives to these financial statements is disclosed in the following tables. Impact on Consolidated Statement of Financial Position Original As at January 31, 2019 Adjusted As at January 31, 2019 Impact £000 £000 £000 Non-current assets Property, plant and equipment 616 1,540 924 Current assets Trade and other receivables 13,547 13,491 (56 ) Non-current liabilities Lease liabilities — (647 ) (647 ) Current liabilities Trade and other payables (8,865 ) (8,733 ) 132 Lease liabilities — (358 ) (358 ) Equity Accumulated losses reserve (76,092 ) (76,097 ) (5 ) Changes to accounting policies (continued) Impact on the Consolidated Original Year ended January 31, 2019 Adjusted Year ended January 31, 2019 Impact Statement of Comprehensive Income £000 £000 £000 Operating expenses Research and development (39,174 ) (39,182 ) (8 ) General and administration (12,342 ) (12,328 ) 14 Operating profit 2,667 2,673 6 Finance costs (424 ) (467 ) (43 ) Profit for the period 7,527 7,490 (37 ) Impact on the Consolidated Original Year ended January 31, 2019 Adjusted Year ended January 31, 2019 Impact Statement of Cash Flows £000 £000 £000 Profit before income tax 5,031 4,994 (37 ) Adjusted for: Finance costs 424 467 43 Depreciation 309 644 335 Increase in trade and other receivables (2,218 ) (2,210 ) 8 Decrease in trade and other payables 93 68 (25 ) Financing activities Repayment of lease liabilities — (281 ) (281 ) Repayment of lease interest — (43 ) (43 ) Impact on net cash flows — Impact on Consolidated Statement of Financial Position Original Adjusted £000 £000 £000 Non-current assets Property, plant and equipment 809 2,067 1,258 Current assets Trade and other receivables 11,134 11,087 (47 ) Non-current liabilities Lease liabilities — (962 ) (962 ) Current liabilities Trade and other payables (8,932 ) (8,825 ) 107 Lease liabilities — (324 ) (324 ) Equity Accumulated losses reserve (93,957 ) (93,925 ) 32 Changes to accounting policies (continued) Impact on the Consolidated Original Adjusted Statement of Comprehensive Income £000 £000 £000 Operating expenses Research and development (28,970 ) (28,979 ) (9 ) General and administration (11,999 ) (11,935 ) 64 Operating loss (25,884 ) (25,829 ) 55 Finance costs (1,164 ) (1,187 ) (23 ) Loss for the period (20,190 ) (20,158 ) 32 Impact on the Consolidated Original Adjusted Statement of Cash Flows £000 £000 £000 Loss before income tax (23,952 ) (23,920 ) 32 Adjusted for: Finance costs 1,164 1,187 23 Depreciation 140 294 154 Increase in trade and other receivables (8,993 ) (8,946 ) 47 Increase in trade and other payables 3,375 3,268 (107 ) Financing activities Repayment of lease liabilities — (128 ) (128 ) Repayment of lease interest — (21 ) (21 ) Impact on net cash flows — During the period ended December 31, 2019 , the following additional new standards, amendments to standards or interpretations became effective for the Group for the first time. The adoption of these interpretations, standards or amendment to standards were either not relevant for the Group or have not led to any significant impact on the Group’s financial statements. International Accounting Standards (IAS/IFRS) Effective Date Amendments to IFRS 9 Financial Instruments, Prepayment Features with Negative Compensation January 1, 2019 Amendments to IAS 19 Employee Benefits, Plan amendments, curtailments or settlements January 1, 2019 Amendments resulting from Annual Improvements 2015–2017 Cycle January 1, 2019 IFRIC 23 Uncertainty over Income Tax Treatments January 1, 2019 Changes to accounting policies (continued) At the date of signing these Consolidated Financial Statements, the following standards, amendments and interpretations, which have not been applied in these financial statements, were in issue but not yet effective: International Accounting Standards (IAS/IFRS) Effective Date Amendments to References to the Conceptual Framework in IFRS Standards January 1, 2020 Amendments to IFRS 3 Business Combinations, Definition of a Business January 1, 2020 Amendments to IAS 1 and IAS 8, Definition of Material January 1, 2020 Amendments to IFRS 9, IAS 39 and IFRS 7, Interest Rate Benchmark Reform January 1, 2020</t>
  </si>
  <si>
    <t>Revenue (Tables)</t>
  </si>
  <si>
    <t>Disclosure of disaggregation of revenue</t>
  </si>
  <si>
    <t xml:space="preserve"> Eleven Months ended December 31, 2019 Year ended January 31, 2019 Year ended January 31, 2018 £000 £000 £000 Analysis of revenue by geography: United States 126 42,267 12,008 Latin America 457 499 42 Europe — 246 310 583 43,012 12,360 Eleven Months ended December 31, 2019 Year ended January 31, 2019 Year ended January 31, 2018 £000 £000 £000 Analysis of revenue by category: Licensing agreements 583 42,766 12,050 Research collaboration agreement — 246 310 583 43,012 12,360</t>
  </si>
  <si>
    <t>Other operating income (Tables)</t>
  </si>
  <si>
    <t>Disclosure of other operating income</t>
  </si>
  <si>
    <t xml:space="preserve"> Eleven Months ended December 31, 2019 Year ended January 31, 2019 Year ended January 31, 2018 £000 £000 £000 Analysis of other operating income by category: Income recognized in respect of BARDA 13,864 13,091 1,772 Grant income 650 1,187 13 Income on remeasurement or derecognition of financial liabilities on funding arrangements (Note 21) — 539 908 Research and development credit 649 333 23 Other income — 6 9 15,163 15,156 2,725</t>
  </si>
  <si>
    <t>Directors and employees (Tables)</t>
  </si>
  <si>
    <t>Detailed disclosure about average number of employees</t>
  </si>
  <si>
    <t>The average monthly number of employees of the Group, including Executive Directors, during the year was: Eleven Months ended December 31, 2019 Year ended January 31, 2019 Year ended January 31, 2018 Technical, research and development 36 45 34 Corporate and administration 29 29 26 65 74 60</t>
  </si>
  <si>
    <t>Detailed disclosure about employee expense</t>
  </si>
  <si>
    <t>Key management of the Group are members of the Executive Management Team. The aggregate amounts of key management compensation for the period are set out below: Eleven months ended December 31, 2019 Year ended January 31, 2019 Year ended January 31, 2018 £000 £000 £000 Short-term employee benefits Wages and salaries 871 1,406 1,520 Social security costs 40 168 162 911 1,574 1,682 Post-employment benefits Amounts paid in lieu of employer pension contributions 46 43 32 Other pension costs 20 11 14 66 54 46 Share-based payment 337 3,177 705 Total remuneration 1,314 4,805 2,433 Their aggregate remuneration comprised: Eleven months ended December 31, 2019 Year ended January 31, 2019 Year ended January 31, 2018 £000 £000 £000 Wages and salaries 6,304 8,268 7,493 Social security costs 758 844 643 Other pension costs 396 390 350 Share-based payment 646 4,743 1,607 8,104 14,245 10,093</t>
  </si>
  <si>
    <t>Loss before income tax (Tables)</t>
  </si>
  <si>
    <t xml:space="preserve"> Eleven Months ended December 31, 2019 Year ended January 31, 2019 Year ended January 31, 2018 £000 £000 £000 Research and development Employee benefit expense 4,718 6,264 5,616 Share-based payment expense 283 1,091 327 Program related costs 24,288 29,868 21,810 Amortization of intangible assets 760 829 105 Depreciation of property, plant and equipment 272 297 141 Other research and development costs 880 833 980 31,201 39,182 28,979 General and administration Employee benefit expense 2,741 3,238 2,870 Share-based payment expense 363 3,652 1,280 Foreign exchange loss / (gain) 1,037 (491 ) 1,986 Depreciation of property, plant and equipment 252 347 151 Loss on disposal of assets 10 43 40 Other general and administration costs 5,473 4,766 5,539 Loss on contingent consideration — 754 — Royalty expense 1 19 69 9,877 12,328 11,935</t>
  </si>
  <si>
    <t>Auditors’ remuneration (Tables)</t>
  </si>
  <si>
    <t>Detailed disclosure about auditors' remuneration</t>
  </si>
  <si>
    <t>During the year, the Group obtained the following services from the Group’s auditors at the cost detailed below: Eleven Months ended December 31, 2019 Year ended January 31, 2019 Year ended January 31, 2018 £000 £000 £000 Fees payable to the auditors and its associates for the audit of the Company and Consolidated Financial Statements 137 100 132 Fees payable to the auditors and its associates for other services: - Audit of the Company’s subsidiaries (1) 125 119 209 - Audit related assurance services (2) 161 60 — - Other assurance services (3) 174 115 118 - Tax compliance and advisory services 38 25 23 - Other services not covered by the above 22 — — Total fees payable 657 419 482 (1) For the year ended January 31, 2018, fees payable for the Consolidated Financial Statements and fees payable for the Company's subsidiaries include audit services relating to the initial audit and business combination accounting for Discuva Limited. These were non-recurring fees. (2) Fees relate to the review of the quarterly information. (3) For the eleven months ended December 31, 2019, other assurance services include services provided to future SEC filings and qualitative assessment of IFRS to U.S. GAAP differences, in anticipation of the loss of FPI status. For the year ended January 31, 2019, other assurance services includes reporting in connection with the Company’s registration statement on Form F-3 that was filed with the SEC on May 15, 2018. For the year ended January 31, 2018, other assurance services includes reporting in connection with the Company's underwritten public offering completed on September 18, 2017. These amounts were recognized directly in share premium.</t>
  </si>
  <si>
    <t>Finance income and costs (Tables)</t>
  </si>
  <si>
    <t>Schedule of finance income (costs)</t>
  </si>
  <si>
    <t xml:space="preserve"> Note Eleven Months ended December 31, 2019 Year ended January 31, 2019 Year ended January 31, 2018 (Adjusted*) (Adjusted*) £000 £000 £000 Finance income Remeasurement or derecognition of financial liabilities on funding arrangements — 2,784 3,085 Interest income on deposits 4 4 11 Finance income 4 2,788 3,096 Finance costs Unwinding of discount factor 22 (198 ) (424 ) (754 ) Lease liability interest 23 (30 ) (43 ) (23 ) Remeasurement of financial liabilities on funding arrangements — — (410 ) Finance costs (228 ) (467 ) (1,187 ) * See Note 3 - ‘ Changes to accounting policies - Adoption of IFRS 16 ' Lease s' . ’</t>
  </si>
  <si>
    <t>Income tax (Tables)</t>
  </si>
  <si>
    <t>Reconciliation of income tax charge</t>
  </si>
  <si>
    <t xml:space="preserve"> Eleven Months ended December 31, 2019 Year ended January 31, 2019 Year ended January 31, 2018 (Adjusted*) (Adjusted*) £000 £000 £000 Analysis of credit in the period Current tax : Current tax income 3,523 1,286 3,767 Adjustments in respect of prior years (114 ) 506 (5 ) Total current tax 3,409 1,792 3,762 Total deferred tax 115 704 — Total tax 3,524 2,496 3,762 * See Note 3 - ‘ Changes to accounting policies - Adoption of IFRS 16 'Leases'.’</t>
  </si>
  <si>
    <t>Analysis of income tax charge</t>
  </si>
  <si>
    <t>The difference between the total tax shown above and the amount calculated by applying the standard rate of U.K. corporation tax to the loss before tax is as follows: Eleven Months ended December 31, 2019 Year ended January 31, 2019 Year ended January 31, 2018 (Adjusted*) (Adjusted*) £000 £000 £000 (Loss) / profit before tax (25,556 ) 4,994 (23,920 ) (Loss) / profit multiplied by the standard rate of corporation tax in the United Kingdom (Current tax) 19% (2019: 19%) (4,856 ) 949 (4,585 ) Adjustment on adoption of IFRS 15 — (2,481 ) 2,504 Adjustment on adoption of IFRS 16 (1 ) 7 (7 ) Change in unrecognized tax losses 2,449 820 751 Non-deductible expenses 343 1,797 402 Tax relief for qualifying research and development expenditure (1,494 ) (2,656 ) (3,043 ) Prior year adjustments 114 (506 ) 5 Share options exercised — (15 ) (40 ) Overseas profits taxed at different rates 36 292 251 Release of temporary difference relating to intangible assets (115 ) (703 ) — Total tax (3,524 ) (2,496 ) (3,762 ) * See Note 3 - ‘ Changes to accounting policies - Adoption of IFRS 16 ' Leases'. ’</t>
  </si>
  <si>
    <t>(Loss) / Earnings per share (Tables)</t>
  </si>
  <si>
    <t>(Loss) / Earnings per share calculation</t>
  </si>
  <si>
    <t>The calculation of (loss) / earnings per share is based on the following data: Eleven month period ended December 31, 2019 Year ended January 31, 2019 Year ended January 31, 2018 (Adjusted*) 000 000 000 (Loss) / profit for the period / year £ (22,032 ) £ 7,490 £ (20,158 ) Weighted average number of ordinary shares for basic earnings / (loss) earnings per share 164,145 85,702 65,434 Effect of dilutive potential ordinary shares (share options and warrants) — 442 — Weighted average number of ordinary shares for diluted earnings per share 164,145 86,144 65,434 Basic (loss) / earnings per ordinary share from operations £ (0.13 ) 0.09 (0.31 ) Diluted (loss) / earnings per ordinary share from operations £ (0.13 ) 0.09 (0.31 ) * See Note 3 - ‘ Changes to accounting policies - Adoption of IFRS 16 'Leases'. ’</t>
  </si>
  <si>
    <t>Goodwill (Tables)</t>
  </si>
  <si>
    <t>Disclosure of reconciliation of changes in goodwill</t>
  </si>
  <si>
    <t xml:space="preserve"> Discuva Limited £000 MuOx Limited £000 Total £000 Cost At February 1, 2019 1,814 664 2,478 At December 31, 2019 1,814 664 2,478 Accumulated impairment At February 1, 2019 — (664 ) (664 ) At December 31, 2019 — (664 ) (664 ) Net book amount At February 1, 2019 1,814 — 1,814 At December 31, 2019 1,814 — 1,814 Discuva Limited £000 MuOx Limited £000 Total £000 Cost At February 1, 2018 1,814 664 2,478 At January 31, 2019 1,814 664 2,478 Accumulated impairment At February 1, 2018 — — — Impairment — (664 ) (664 ) At January 31, 2019 — (664 ) (664 ) Net book amount At February 1, 2018 1,814 664 2,478 At January 31, 2019 1,814 — 1,814</t>
  </si>
  <si>
    <t>Intangible assets (Tables)</t>
  </si>
  <si>
    <t>Disclosure of reconciliation of changes in intangible assets</t>
  </si>
  <si>
    <t xml:space="preserve"> Utrophin Discuva Platform acquired Option over non-financial assets Other Total Cost At February 1, 2019 3,321 10,670 668 222 14,881 Additions — — — 106 106 At December 31, 2019 3,321 10,670 668 328 14,987 Accumulated amortization At February 1, 2019 (3,321 ) (818 ) (49 ) (89 ) (4,277 ) Charge for the period — (677 ) (45 ) (38 ) (760 ) At December 31, 2019 (3,321 ) (1,495 ) (94 ) (127 ) (5,037 ) Net book amount At February 1, 2019 — 9,852 619 133 10,604 At December 31, 2019 — 9,175 574 201 9,950 Utrophin Discuva Platform acquired Option over non-financial assets Other Total Cost At February 1, 2018 3,321 10,670 668 265 14,924 Additions — — — 6 6 Disposals — — — (49 ) (49 ) At January 31, 2019 3,321 10,670 668 222 14,881 Accumulated amortization At February 1, 2018 — (79 ) (4 ) (56 ) (139 ) Charge for the year — (739 ) (45 ) (45 ) (829 ) Impairment (3,321 ) — — — (3,321 ) Disposals — — — 12 12 At January 31, 2019 (3,321 ) (818 ) (49 ) (89 ) (4,277 ) Net book amount At February 1, 2018 3,321 10,591 664 209 14,785 At January 31, 2019 — 9,852 619 133 10,604</t>
  </si>
  <si>
    <t>Property, plant and equipment (Tables)</t>
  </si>
  <si>
    <t>Disclosure of detailed information about property, plant and equipment</t>
  </si>
  <si>
    <t>Trade and other receivables (Tables)</t>
  </si>
  <si>
    <t xml:space="preserve"> December 31, 2019 January 31, 2019 £000 £000 (Adjusted*) Trade receivables 410 1,656 Other receivables 905 3,791 Prepayments 6,645 7,433 Accrued income 156 611 8,116 13,491 * See Note 3 - ‘ Changes to accounting policies - Adoption of IFRS 16 ' Lease s' . ’</t>
  </si>
  <si>
    <t>Trade and other payables (Tables)</t>
  </si>
  <si>
    <t>Components of trade and other payables</t>
  </si>
  <si>
    <t xml:space="preserve"> December 31, 2019 January 31, 2019 (Adjusted*) £000 £000 Trade payables 3,389 4,422 Other taxes and social security 245 190 Accruals 4,353 3,963 Other creditors 33 158 8,020 8,733 * See Note 3 - ‘ Changes to accounting policies - Adoption of IFRS 16 'Leases'.’</t>
  </si>
  <si>
    <t>Deferred revenue and income (Tables)</t>
  </si>
  <si>
    <t>Detailed disclosure about deferred income</t>
  </si>
  <si>
    <t xml:space="preserve"> December 31, 2019 January 31, 2019 £000 £000 Due within one year Deferred revenue 499 499 Deferred other operating income 637 2,875 1,136 3,374 Due more than one year Deferred revenue 374 831 374 831 Total deferred revenue 873 1,330 Total deferred other operating income 637 2,875</t>
  </si>
  <si>
    <t>Financial liabilities on funding arrangements (Tables)</t>
  </si>
  <si>
    <t>Reconciliation of financial liabilities on funding arrangements</t>
  </si>
  <si>
    <t xml:space="preserve"> December 31, 2019 January 31, 2019 £000 £000 At February 1 — 3,090 Unwinding of discount factor — 233 Remeasurement of financial liabilities on funding arrangements - — (2,784 ) Net finance income on funding arrangements accounting for as financial liabilities — (2,551 ) Remeasurement or derecognition of financial liabilities – other operating income — (539 ) At December 31/January 31 — —</t>
  </si>
  <si>
    <t>Financial instruments (Tables)</t>
  </si>
  <si>
    <t>Disclosure of detailed information about financial instruments</t>
  </si>
  <si>
    <t xml:space="preserve"> December 31, 2019 January 31, 2019 (Adjusted*) Note £000 £000 Financial assets at amortized cost Trade and other receivables (1) 17 1,315 5,447 Cash and cash equivalents 48,417 26,858 49,732 32,305 Financial liabilities measured at amortized cost Trade and other payables 18 8,020 8,733 8,020 8,733 Financial liabilities measured at fair value through profit and loss Contingent consideration 20 80 629 (1) Prepayments and accrued income have been excluded as they are not considered to be a financial instrument. * See Note 3 - ‘ Changes to accounting policies - Adoption of IFRS 16 'Leases'.’</t>
  </si>
  <si>
    <t>Disclosure of cash and short-term deposits</t>
  </si>
  <si>
    <t xml:space="preserve"> December 31, 2019 January 31, 2019 £000 £000 Cash at bank and in hand Pounds Sterling 4,162 3,363 Euro 4 — U.S. Dollar 44,251 23,495 48,417 26,858 The Group’s cash and short-term deposits were as follows: December 31, 2019 January 31, 2019 £000 £000 On current account 48,417 26,858 48,417 26,858</t>
  </si>
  <si>
    <t>Sensitivity analysis for types of market risk</t>
  </si>
  <si>
    <t>The Group’s exposure to interest rate risk is illustrated with regard to the opening and closing cash balances and the difference that an increase or decrease of 1% in interest rates would have made based on the average cash balance of £ 37.6 million (January 31, 2019 : £ 23.5 million ) in the year: Eleven Months ended December 31, 2019 (1)% Actual 1% Interest rate — 0.02 1.02 Interest received (£000) — 4 239 Year ended January 31, 2019 (1)% Actual 1% Interest rate — 0.02 1.02 Interest received (£000) — 4 239 The following table shows how a movement in a currency would give rise to a profit or (loss) and a corresponding entry in equity. Profit or loss and equity Strengthening Weakening £000 £000 December 31, 2019 USD (5%) (2,107 ) 2,329 January 31, 2019 USD (5%) (1,119 ) 1,237</t>
  </si>
  <si>
    <t>Leases (Tables)</t>
  </si>
  <si>
    <t>Schedule of future minimum lease payments of the Group's lease liabilities</t>
  </si>
  <si>
    <t>The following table summarizes the future minimum lease payments under the Group's lease liabilities: 23 . Leases (continued) December 31, 2019 January 31, 2019 January 31, 2018 Maturity of lease liabilities £000 £000 £000 Fiscal year ended December 31/January 31, 2019 N/A N/A 324 2019 / 2020 — 358 358 2020 / 2021 358 358 358 2021 / 2022 294 294 294 2022 55 55 55 Total minimum lease payments 707 1,065 1,389 Less: imputed interest (29 ) (60 ) (103 ) Total lease liabilities 678 1,005 1,286 Liabilities Current lease liabilities 358 358 324 Non-current lease liabilities 320 647 962 678 1,005 1,286</t>
  </si>
  <si>
    <t>Schedule of lease costs and other information pertaining to the Group's leases</t>
  </si>
  <si>
    <t>The following table contains a summary of the lease costs recognized under IFRS 16 and other information pertaining to the Group’s leases for the eleven months ended December 31, 2019, and year ended January 31, 2019: Eleven months ended December 31, 2019 Year ended January 31, 2019 £000 £000 Lease cost Depreciation 320 335 Interest expense paid 30 43 Total lease cost 350 378 Other information Lease payments 358 324</t>
  </si>
  <si>
    <t>Provisions for other liabilities and charges and contingent liabilities (Tables)</t>
  </si>
  <si>
    <t xml:space="preserve"> Assumed contingent liabilities £000 Dilapidations £000 Royalties £000 Total At February 1, 2019 1,657 150 44 1,851 Additions — — 1 1 Unwinding of the discount factor 198 — — 198 At December 31, 2019 1,855 150 45 2,050 Assumed contingent liabilities £000 Dilapidations £000 Royalties £000 Total At February 1, 2018 1,466 150 25 1,641 Additions — — 19 19 Unwinding of the discount factor 191 — — 191 At January 31, 2019 1,657 150 44 1,851</t>
  </si>
  <si>
    <t>Disclosure of contingent liabilities in business combination</t>
  </si>
  <si>
    <t>The table below describes the value of the assumed contingent liabilities as at December 31, 2019 , of £1.9 million compared to what the total value would be following the presented variations to the underlying assumptions in the model: December 31, 2019 £000 Estimated assumed contingent liabilities 1855 1% lower discount rate 1,927 1% higher discount rate 1,791 10% lower probability of success 1,635 10% higher probability of success 2,057</t>
  </si>
  <si>
    <t>Deferred tax liability (Tables)</t>
  </si>
  <si>
    <t>Detailed disclosure about deferred tax liability</t>
  </si>
  <si>
    <t xml:space="preserve"> Eleven Months ended December 31, 2019 Year ended January 31, 2019 £000 £000 Amounts falling due after more than one year At February 1 1,675 2,379 Release of temporary difference relating to the intangible asset (115 ) (704 ) At December 31 / January 31 1,560 1,675</t>
  </si>
  <si>
    <t>Share capital (Tables)</t>
  </si>
  <si>
    <t>Disclosure of share capital</t>
  </si>
  <si>
    <t xml:space="preserve"> December 31, 2019 January 31, 2019 £000 £000 Allotted, called up and fully paid 335,890,281 (January 31, 2019: 160,389,881) Ordinary Shares of 1p each 3,359 1,604</t>
  </si>
  <si>
    <t>Reconciliation of share capital and share premiums</t>
  </si>
  <si>
    <t>Changes to the number of ordinary shares in issue have been as follows: Number of shares Total nominal value £000 Total share premium £000 Total consideration £000 At February 1, 2018 (1) 73,563,624 736 60,237 60,973 New share capital issued (net of transaction costs) 86,458,333 864 32,471 33,335 Share options exercised 367,924 4 98 102 At January 31, 2019 160,389,881 1,604 92,806 94,410 At February 1, 2019 160,389,881 1,604 92,806 94,410 New share capital issued (net of transaction costs) 175,378,450 1,754 36,304 38,058 Share options exercised 121,950 1 — 1 At December 31, 2019 335,890,281 3,359 129,110 132,469 (1) The difference between the nominal value of the share capital acquired in Discuva Limited and fair value of shares issued in the business combination using the acquisition method of accounting was recognized as part of the Group's merger reserve arising as a result of certain requirements in the United Kingdom.</t>
  </si>
  <si>
    <t>Detailed disclosure about share capital, options exercised</t>
  </si>
  <si>
    <t>During the eleven months to December 31, 2019 , the following exercises of restricted stock units took place: Date Number of restricted stock units exercised April 23, 2019 104,877 December 23, 2019 17,073 121,950</t>
  </si>
  <si>
    <t>Share option scheme and restricted stock units (Tables)</t>
  </si>
  <si>
    <t>Disclosure of number and weighted average remaining contractual life of outstanding share options</t>
  </si>
  <si>
    <t xml:space="preserve">At December 31, 2019 , the outstanding share options, which include the share options granted to Directors, are shown below: Date of grant Exercise price (£) Number of shares Date from which exercisable Expiry date Approved EMI scheme April 7, 2011 0.65 5,873 April 8, 2014 April 7, 2021 May 10, 2012 0.60 150,046 May 10, 2014 May 10, 2022 December 24, 2012 0.85 21,500 December 24, 2015 December 24, 2022 January 31, 2013 0.20 72,973 July 31, 2013 January 31, 2023 250,392 Unapproved scheme December 18, 2013 0.20 76,364 June 18, 2014 December 18, 2023 July 15, 2014 0.80 100,000 May 30, 2015 May 30, 2023 June 23, 2016 0.01 110,576 July 21, 2016 June 23, 2026 October 19, 2018 0.30 3,941,886 October 19, 2019 October 19, 2028 October 19, 2018 0.30 3,814,970 October 19, 2021 October 19, 2028 March 29, 2019 0.275 4,580,000 March 29, 2020 March 29, 2029 March 29, 2019 0.275 6,500,000 March 29, 2022 March 29, 2029 December 23, 2019 0.21 3,000,000 December 23, 2020 December 23, 2029 December 23, 2019 0.21 850,000 December 23, 2020 December 23, 2029 22,973,796 23,224,188 At December 31, 2019 , the outstanding warrants, which have been granted to consultants for services are shown below: Date of grant Exercise price (£) Number of shares Date from which exercisable Expiry date December 24, 2019 0.22 16,793,660 March 24, 2020 December 24, 2029 16,793,660 At December 31, 2019 , the outstanding restricted stock units (‘RSUs’) in the form of nominal-cost options, which have been granted to non-executive directors, are shown below: Date of grant Exercise price (£) Number of shares Date from which exercisable Expiry date January 11, 2019 0.01 692,306 January 11, 2020 December 31, 2020 692,306 </t>
  </si>
  <si>
    <t>Additional information about share-based payment arrangements</t>
  </si>
  <si>
    <t xml:space="preserve">The movement in the number of RSUs is set out below: Weighted Eleven Months ended December 31, 2019 Weighted Year ended January 31, 2019 Outstanding at beginning of period 0.01 814,256 0.01 275,877 Granted during the year 0.01 — 0.01 814,256 Exercised during the year 0.01 (121,950 ) 0.01 (275,877 ) Number of RSUs outstanding at end of period 0.01 692,306 0.01 814,256 The movement in the number of share options is set out below: ` Weighted average exercise price £ Number of share options Outstanding at February 1, 2019 0.35 9,168,396 Granted during the year 0.27 15,246,000 Lapsed / surrendered during the year 0.69 (1,190,208 ) Exercised during the year — — Number of options outstanding at December 31, 2019 0.27 23,224,188 Outstanding at February 1, 2018 1.43 8,577,236 Granted during the year 0.76 13,081,048 Lapsed / surrendered during the year 1.52 (12,397,841 ) Exercised during the year 1.08 (92,047 ) Number of options outstanding at January 31, 2019 0.35 9,168,396 </t>
  </si>
  <si>
    <t>Disclosure of number and weighted average exercise prices of share options</t>
  </si>
  <si>
    <t>The fair value per share option award granted and the assumptions used in the calculations are as follows: Date of grant Type of award Number of shares Exercise price (£) Share price at grant date (£) Fair value per option (£) Award life (years) Risk free rate April 07, 2011 EMI 5,873 0.65 0.65 0.47 5.00 2.70 % May 10, 2012 EMI 150,046 0.60 0.52 0.24 5.00 1.00 % December 24, 2012 EMI 21,500 0.85 0.85 0.59 5.00 0.90 % January 31, 2013 EMI 72,973 0.20 0.94 0.74 5.00 1.00 % December 18, 2013 Unapproved 76,364 0.20 1.85 1.65 5.00 1.00 % July 15, 2014 Unapproved 100,000 0.80 0.81 0.65 1.90 0.50 % June 23, 2016 Unapproved 110,576 0.01 1.05 1.04 0.50 0.30 % October 19, 2018 Unapproved 3,941,886 0.30 0.30 0.09 3.00 0.81 % October 19, 2018 Unapproved 3,814,970 0.30 0.30 0.12 3.00 0.90 % March 29, 2019 Unapproved 4,580,000 0.275 0.275 0.1 3 0.63 % March 29, 2019 Unapproved 6,500,000 0.275 0.275 0.12 3 0.63 % December 23, 2019 Unapproved 3,000,000 0.21 0.21 0.08 4 0.54 % December 23, 2019 Unapproved 850,000 0.21 0.21 0.07 3 0.54 % 23,224,188 The fair value per RSU award granted and the assumptions used in the calculations are as follows: Date of grant Number of shares Exercise price (£) Share price at grant date (£) Fair value per option (£) Award life (years) Risk free rate January 11, 2019 692,306 0.01 0.26 0.25 1.00 0.79 % The fair value per consultant warrant granted and the assumptions used in the calculations are as follows: Date of grant Number of shares Exercise price (£) Share price at grant date (£) Fair value per option (£) Award life (years) Risk free rate December 24, 2019 16,793,660 0.22 0.21 0.06 3.00 0.54 %</t>
  </si>
  <si>
    <t>Basis of accounting - Narrative (Details)</t>
  </si>
  <si>
    <t>Dec. 31, 2019year</t>
  </si>
  <si>
    <t>Patent</t>
  </si>
  <si>
    <t>Disclosure of detailed information about property, plant and equipment [line items]</t>
  </si>
  <si>
    <t>Intangible asset, useful life</t>
  </si>
  <si>
    <t>Bottom of range | Laboratory equipment</t>
  </si>
  <si>
    <t>Property, plant and equipment useful life</t>
  </si>
  <si>
    <t>Bottom of range | Office equipment</t>
  </si>
  <si>
    <t>Bottom of range | Software licenses</t>
  </si>
  <si>
    <t>Top of range | Laboratory equipment</t>
  </si>
  <si>
    <t>Top of range | Office equipment</t>
  </si>
  <si>
    <t>Top of range | Software licenses</t>
  </si>
  <si>
    <t>Changes to accounting policies - Impact of change in accounting policy (Details) - GBP (£) £ in Thousands</t>
  </si>
  <si>
    <t>Equity</t>
  </si>
  <si>
    <t>Operating profit</t>
  </si>
  <si>
    <t>Statement of cash flows [abstract]</t>
  </si>
  <si>
    <t>Increase in trade and other receivables</t>
  </si>
  <si>
    <t>Decrease in trade and other payables</t>
  </si>
  <si>
    <t>Previously reported</t>
  </si>
  <si>
    <t>Impact</t>
  </si>
  <si>
    <t>Impact on net cash flows</t>
  </si>
  <si>
    <t>Segmental reporting - Narrative (Details)</t>
  </si>
  <si>
    <t>Dec. 31, 2019entiysubsidiarysegment</t>
  </si>
  <si>
    <t>Number of legal entities</t>
  </si>
  <si>
    <t>Number of trading entities</t>
  </si>
  <si>
    <t>Number of subsidiaries | subsidiary</t>
  </si>
  <si>
    <t>Number of reportable segments | segment</t>
  </si>
  <si>
    <t>Revenue - Analysis of revenue by category (Details) - GBP (£) £ in Thousands</t>
  </si>
  <si>
    <t>Disclosure of disaggregation of revenue from contracts with customers [line items]</t>
  </si>
  <si>
    <t>Licensing agreements</t>
  </si>
  <si>
    <t>Research collaboration agreement</t>
  </si>
  <si>
    <t>Revenue - Analysis of revenue by geography (Details) - GBP (£) £ in Thousands</t>
  </si>
  <si>
    <t>United States</t>
  </si>
  <si>
    <t>Latin America</t>
  </si>
  <si>
    <t>Europe</t>
  </si>
  <si>
    <t>Revenue - Narrative (Details) £ in Thousands, $ in Thousands</t>
  </si>
  <si>
    <t>Jan. 01, 2018</t>
  </si>
  <si>
    <t>Dec. 31, 2019GBP (£)</t>
  </si>
  <si>
    <t>Jan. 31, 2019GBP (£)</t>
  </si>
  <si>
    <t>Jan. 31, 2018GBP (£)</t>
  </si>
  <si>
    <t>Dec. 31, 2017USD ($)</t>
  </si>
  <si>
    <t>Dec. 31, 2017GBP (£)</t>
  </si>
  <si>
    <t>Dec. 21, 2017USD ($)</t>
  </si>
  <si>
    <t>Sarepta Revenue Agreement</t>
  </si>
  <si>
    <t>Research and development costs percentage, entity responsibility</t>
  </si>
  <si>
    <t>55.00%</t>
  </si>
  <si>
    <t>Research and development costs percentage, third party responsibility</t>
  </si>
  <si>
    <t>45.00%</t>
  </si>
  <si>
    <t>Research and development costs, minimum percentage of budgeted amount</t>
  </si>
  <si>
    <t>110.00%</t>
  </si>
  <si>
    <t>Eurofarma Revenue Agreement</t>
  </si>
  <si>
    <t>Eurofarma Revenue Agreement | Specified Development Milestones</t>
  </si>
  <si>
    <t>Specified milestone payments | $</t>
  </si>
  <si>
    <t>Eurofarma Revenue Agreement | Other Milestones</t>
  </si>
  <si>
    <t>Specified milestone payments, maximum cumulative net sales benchmark | $</t>
  </si>
  <si>
    <t>Specified Milestone Payments, Cumulative Net Sales Incremental Benchmark | $</t>
  </si>
  <si>
    <t>Licensing agreements | Sarepta Revenue Agreement</t>
  </si>
  <si>
    <t>Licensing agreements | Eurofarma Revenue Agreement</t>
  </si>
  <si>
    <t>Other operating income - Analysis of other operating income by category (Details) - GBP (£) £ in Thousands</t>
  </si>
  <si>
    <t>Disclosure of operating segments [line items]</t>
  </si>
  <si>
    <t>Income on remeasurement or derecognition of financial liabilities on funding arrangements (Note 21)</t>
  </si>
  <si>
    <t>Research and development credit</t>
  </si>
  <si>
    <t>Other income</t>
  </si>
  <si>
    <t>BARDA</t>
  </si>
  <si>
    <t>Grant income</t>
  </si>
  <si>
    <t>CARB-X and Innovate</t>
  </si>
  <si>
    <t>Other operating income - Narrative (Details) £ in Millions, $ in Millions</t>
  </si>
  <si>
    <t>1 Months Ended</t>
  </si>
  <si>
    <t>Feb. 29, 2020USD ($)</t>
  </si>
  <si>
    <t>Jul. 31, 2018USD ($)phase</t>
  </si>
  <si>
    <t>Sep. 30, 2017USD ($)phase</t>
  </si>
  <si>
    <t>Jan. 31, 2020USD ($)</t>
  </si>
  <si>
    <t>Jan. 31, 2020GBP (£)</t>
  </si>
  <si>
    <t>Jun. 30, 2019USD ($)</t>
  </si>
  <si>
    <t>Aug. 31, 2018USD ($)</t>
  </si>
  <si>
    <t>Cost sharing arrangement, initial portion</t>
  </si>
  <si>
    <t>Number of phases included in contract | phase</t>
  </si>
  <si>
    <t>Cost sharing arrangement, additional portion</t>
  </si>
  <si>
    <t>Cost sharing arrangement, contractual amount, total committed amount</t>
  </si>
  <si>
    <t>CARB-X</t>
  </si>
  <si>
    <t>Cost sharing arrangement, contractual amount</t>
  </si>
  <si>
    <t>Grant income, received</t>
  </si>
  <si>
    <t>Top of range | BARDA</t>
  </si>
  <si>
    <t>Update to cost sharing arrangement | BARDA</t>
  </si>
  <si>
    <t>Cost sharing arrangement, contractual amount, total committed amount | £</t>
  </si>
  <si>
    <t>Update to cost sharing arrangement | CARB-X</t>
  </si>
  <si>
    <t>Directors and employees - Number of employees (Details) - employee</t>
  </si>
  <si>
    <t>Average number of employees</t>
  </si>
  <si>
    <t>Number of employees</t>
  </si>
  <si>
    <t>Technical, research and development</t>
  </si>
  <si>
    <t>Corporate and administration</t>
  </si>
  <si>
    <t>Directors and employees - Employee compensation (Details) - GBP (£)</t>
  </si>
  <si>
    <t>Wages and salaries</t>
  </si>
  <si>
    <t>Social security costs</t>
  </si>
  <si>
    <t>Other pension costs</t>
  </si>
  <si>
    <t>Employee benefits expense</t>
  </si>
  <si>
    <t>Termination benefits expense</t>
  </si>
  <si>
    <t>Directors and employees - Management compensation (Details) - GBP (£) £ in Thousands</t>
  </si>
  <si>
    <t>Short-term employee benefits</t>
  </si>
  <si>
    <t>Short-term employee benefits expense</t>
  </si>
  <si>
    <t>Post-employment benefits</t>
  </si>
  <si>
    <t>Amounts paid in lieu of employer pension contributions</t>
  </si>
  <si>
    <t>Key management personnel compensation, other long-term employee benefits</t>
  </si>
  <si>
    <t>Total remuneration</t>
  </si>
  <si>
    <t>Loss before income tax (Details) - GBP (£) £ in Thousands</t>
  </si>
  <si>
    <t>Employee benefit expense</t>
  </si>
  <si>
    <t>Share-based payment expense</t>
  </si>
  <si>
    <t>Amortization of intangible assets</t>
  </si>
  <si>
    <t>Research and development expense</t>
  </si>
  <si>
    <t>Other operating income (expense)</t>
  </si>
  <si>
    <t>Program related costs</t>
  </si>
  <si>
    <t>Depreciation of property, plant and equipment</t>
  </si>
  <si>
    <t>Other research and development costs</t>
  </si>
  <si>
    <t>Foreign exchange loss / (gain)</t>
  </si>
  <si>
    <t>Other general and administration costs</t>
  </si>
  <si>
    <t>Loss on contingent consideration</t>
  </si>
  <si>
    <t>Royalty expense</t>
  </si>
  <si>
    <t>Impairment of goodwill and intangible assets (Details) - GBP (£) £ in Thousands</t>
  </si>
  <si>
    <t>Jun. 30, 2018</t>
  </si>
  <si>
    <t>Disclosure of impairment loss and reversal of impairment loss [line items]</t>
  </si>
  <si>
    <t>MuOx Limited</t>
  </si>
  <si>
    <t>Auditors’ remuneration (Details) - GBP (£) £ in Thousands</t>
  </si>
  <si>
    <t>Fees payable to the auditors and its associates for the audit of the Company and Consolidated Financial Statements</t>
  </si>
  <si>
    <t>Audit of the Company’s subsidiaries</t>
  </si>
  <si>
    <t>Audit related assurance services</t>
  </si>
  <si>
    <t>Other assurance services</t>
  </si>
  <si>
    <t>Tax compliance and advisory services</t>
  </si>
  <si>
    <t>Other services not covered by the above</t>
  </si>
  <si>
    <t>Total fees payable</t>
  </si>
  <si>
    <t>Finance income and costs (Details) - GBP (£) £ in Thousands</t>
  </si>
  <si>
    <t>Remeasurement or derecognition of financial liabilities on funding arrangements</t>
  </si>
  <si>
    <t>Interest income on deposits</t>
  </si>
  <si>
    <t>Unwinding of discount factor</t>
  </si>
  <si>
    <t>Lease liability interest</t>
  </si>
  <si>
    <t>Remeasurement of financial liabilities on funding arrangements</t>
  </si>
  <si>
    <t>Income tax - Tax (Details) - GBP (£) £ in Thousands</t>
  </si>
  <si>
    <t>Current tax income</t>
  </si>
  <si>
    <t>Adjustments in respect of prior years</t>
  </si>
  <si>
    <t>Total current tax</t>
  </si>
  <si>
    <t>Total deferred tax</t>
  </si>
  <si>
    <t>Total tax</t>
  </si>
  <si>
    <t>Income tax - Tax reconciliation (Details) - GBP (£) £ in Thousands</t>
  </si>
  <si>
    <t>(Loss) / profit before tax</t>
  </si>
  <si>
    <t>(Loss) / profit multiplied by the standard rate of corporation tax in the United Kingdom (Current tax) 19% (2019: 19%)</t>
  </si>
  <si>
    <t>Adjustment on adoption of IFRS 15</t>
  </si>
  <si>
    <t>Adjustment on adoption of IFRS 16</t>
  </si>
  <si>
    <t>Change in unrecognized tax losses</t>
  </si>
  <si>
    <t>Non-deductible expenses</t>
  </si>
  <si>
    <t>Tax relief for qualifying research and development expenditure</t>
  </si>
  <si>
    <t>Prior year adjustments</t>
  </si>
  <si>
    <t>Overseas profits taxed at different rates</t>
  </si>
  <si>
    <t>Release of temporary difference relating to intangible assets</t>
  </si>
  <si>
    <t>Standard rate of corporation tax</t>
  </si>
  <si>
    <t>19.00%</t>
  </si>
  <si>
    <t>Income tax - Narrative (Details) - GBP (£)</t>
  </si>
  <si>
    <t>Disclosure of income tax [Line Items]</t>
  </si>
  <si>
    <t>Current tax liabilities</t>
  </si>
  <si>
    <t>Operating loss carryforward, maximum annual limit</t>
  </si>
  <si>
    <t>Pro Forma | Spring Budget 2020 | April 1, 2020</t>
  </si>
  <si>
    <t>Increase in deferred tax asset</t>
  </si>
  <si>
    <t>(Loss) / Earnings per share - Calculation of (loss) / earnings per share (Details) - GBP (£) £ / shares in Units, £ in Thousands, shares in Thousands</t>
  </si>
  <si>
    <t>Weighted average number of ordinary shares for basic earnings / (loss) earnings per share (in shares)</t>
  </si>
  <si>
    <t>Effect of dilutive potential ordinary shares (share options and warrants) (in shares)</t>
  </si>
  <si>
    <t>Weighted average number of ordinary shares for diluted earnings per share (in shares)</t>
  </si>
  <si>
    <t>Basic (loss) / earnings per ordinary share from operations (in pounds per share)</t>
  </si>
  <si>
    <t>Diluted (loss) / earnings per ordinary share from operations (in pounds per share)</t>
  </si>
  <si>
    <t>(Loss) / Earnings per share - Narrative (Details) - shares</t>
  </si>
  <si>
    <t>Disclosure of analysis of other comprehensive income by item [line items]</t>
  </si>
  <si>
    <t>Number of share options outstanding in share-based payment arrangement</t>
  </si>
  <si>
    <t>Shares excluded from computation of earnings per share</t>
  </si>
  <si>
    <t>Restricted Stock Units (RSUs)</t>
  </si>
  <si>
    <t>Number of other equity instruments outstanding in share-based payment arrangement</t>
  </si>
  <si>
    <t>Goodwill (Details) - GBP (£) £ in Thousands</t>
  </si>
  <si>
    <t>Dec. 23, 2017</t>
  </si>
  <si>
    <t>Reconciliation of changes in goodwill [abstract]</t>
  </si>
  <si>
    <t>Goodwill, beginning</t>
  </si>
  <si>
    <t>Goodwill, ending</t>
  </si>
  <si>
    <t>Cost | Goodwill</t>
  </si>
  <si>
    <t>Accumulated impairment | Goodwill</t>
  </si>
  <si>
    <t>Impairment</t>
  </si>
  <si>
    <t>Discuva Limited</t>
  </si>
  <si>
    <t>Percentage of voting equity interests acquired</t>
  </si>
  <si>
    <t>100.00%</t>
  </si>
  <si>
    <t>Discuva Limited | Goodwill</t>
  </si>
  <si>
    <t>Discuva Limited | Cost | Goodwill</t>
  </si>
  <si>
    <t>Additional recognition, goodwill</t>
  </si>
  <si>
    <t>Discuva Limited | Accumulated impairment | Goodwill</t>
  </si>
  <si>
    <t>MuOx Limited | Goodwill</t>
  </si>
  <si>
    <t>MuOx Limited | Cost | Goodwill</t>
  </si>
  <si>
    <t>MuOx Limited | Accumulated impairment | Goodwill</t>
  </si>
  <si>
    <t>Intangible assets - Disclosure of reconciliation of changes in intangible assets (Details) - GBP (£) £ in Thousands</t>
  </si>
  <si>
    <t>Reconciliation of changes in intangible assets other than goodwill [abstract]</t>
  </si>
  <si>
    <t>Intangible assets, beginning balance</t>
  </si>
  <si>
    <t>Charge for the period</t>
  </si>
  <si>
    <t>Intangible assets, ending balance</t>
  </si>
  <si>
    <t>Cost</t>
  </si>
  <si>
    <t>Additions</t>
  </si>
  <si>
    <t>Disposals</t>
  </si>
  <si>
    <t>Accumulated depreciation</t>
  </si>
  <si>
    <t>Option over non-financial assets</t>
  </si>
  <si>
    <t>Option over non-financial assets | Cost</t>
  </si>
  <si>
    <t>Option over non-financial assets | Accumulated depreciation</t>
  </si>
  <si>
    <t>Other patents and licenses</t>
  </si>
  <si>
    <t>Other patents and licenses | Cost</t>
  </si>
  <si>
    <t>Other patents and licenses | Accumulated depreciation</t>
  </si>
  <si>
    <t>Utrophin</t>
  </si>
  <si>
    <t>Utrophin | Cost</t>
  </si>
  <si>
    <t>Utrophin | Accumulated depreciation</t>
  </si>
  <si>
    <t>Discuva Limited | Cost</t>
  </si>
  <si>
    <t>Discuva Limited | Accumulated depreciation</t>
  </si>
  <si>
    <t>Intangible assets - Narrative (Details) - GBP (£) £ in Thousands</t>
  </si>
  <si>
    <t>Disclosure of detailed information about intangible assets [line items]</t>
  </si>
  <si>
    <t>Intangible asset | MuOx Limited</t>
  </si>
  <si>
    <t>Goodwill | MuOx Limited</t>
  </si>
  <si>
    <t>Property, plant and equipment (Details) - GBP (£) £ in Thousands</t>
  </si>
  <si>
    <t>Reconciliation of changes in property, plant and equipment [abstract]</t>
  </si>
  <si>
    <t>Property, plant and equipment, beginning balance</t>
  </si>
  <si>
    <t>Property, plant and equipment, ending balance</t>
  </si>
  <si>
    <t>Right-of-use assets, beginning balance</t>
  </si>
  <si>
    <t>Right-of-use assets, ending balance</t>
  </si>
  <si>
    <t>Property, plant and equipment and right-of-use assets, beginning balance</t>
  </si>
  <si>
    <t>Property, plant and equipment and right-of-use assets, ending balance</t>
  </si>
  <si>
    <t>Revaluation</t>
  </si>
  <si>
    <t>Leasehold improvements</t>
  </si>
  <si>
    <t>Leasehold improvements | Cost</t>
  </si>
  <si>
    <t>Leasehold improvements | Accumulated depreciation</t>
  </si>
  <si>
    <t>Laboratory equipment</t>
  </si>
  <si>
    <t>Laboratory equipment | Cost</t>
  </si>
  <si>
    <t>Laboratory equipment | Accumulated depreciation</t>
  </si>
  <si>
    <t>Office and IT equipment</t>
  </si>
  <si>
    <t>Office and IT equipment | Cost</t>
  </si>
  <si>
    <t>Office and IT equipment | Accumulated depreciation</t>
  </si>
  <si>
    <t>Trade and other receivables (Details) - GBP (£) £ in Thousands</t>
  </si>
  <si>
    <t>Trade receivables</t>
  </si>
  <si>
    <t>Other receivables</t>
  </si>
  <si>
    <t>Prepayments</t>
  </si>
  <si>
    <t>Accrued income</t>
  </si>
  <si>
    <t>Prepayments relating to research and development expenditure</t>
  </si>
  <si>
    <t>Research and development, stage of completion, percentage increase</t>
  </si>
  <si>
    <t>5.00%</t>
  </si>
  <si>
    <t>Research and development, stage of completion, increase, expense</t>
  </si>
  <si>
    <t>Research and development, stage of completion, percentage decrease</t>
  </si>
  <si>
    <t>Research and development, stage of completion, decrease, expense</t>
  </si>
  <si>
    <t>Trade and other payables (Details) - GBP (£) £ in Thousands</t>
  </si>
  <si>
    <t>Trade payables</t>
  </si>
  <si>
    <t>Other taxes and social security</t>
  </si>
  <si>
    <t>Accruals</t>
  </si>
  <si>
    <t>Other creditors</t>
  </si>
  <si>
    <t>Trade and other current payables</t>
  </si>
  <si>
    <t>Accruals relating to research and development expenditure</t>
  </si>
  <si>
    <t>Deferred revenue and income - Detailed disclosure about deferred income (Details) - GBP (£) £ in Thousands</t>
  </si>
  <si>
    <t>Deferred revenue, current</t>
  </si>
  <si>
    <t>Deferred other operating income, current</t>
  </si>
  <si>
    <t>Deferred revenue and income, current</t>
  </si>
  <si>
    <t>Deferred revenue, non-current</t>
  </si>
  <si>
    <t>Total deferred revenue</t>
  </si>
  <si>
    <t>Total deferred other operating income</t>
  </si>
  <si>
    <t>Deferred revenue and income - Narrative (Details) - GBP (£) £ in Millions</t>
  </si>
  <si>
    <t>Deferred revenue, recognized</t>
  </si>
  <si>
    <t>Contingent consideration (Details) - GBP (£) £ in Thousands</t>
  </si>
  <si>
    <t>Dec. 31, 2017</t>
  </si>
  <si>
    <t>Disclosure of detailed information about business combination [line items]</t>
  </si>
  <si>
    <t>Financial liabilities on funding arrangements - Narrative (Details) - GBP (£)</t>
  </si>
  <si>
    <t>Disclosure of financial liabilities [line items]</t>
  </si>
  <si>
    <t>Estimated financial liabilities on funding arrangements</t>
  </si>
  <si>
    <t>Bottom of range</t>
  </si>
  <si>
    <t>Discount factors</t>
  </si>
  <si>
    <t>16.00%</t>
  </si>
  <si>
    <t>Top of range</t>
  </si>
  <si>
    <t>18.00%</t>
  </si>
  <si>
    <t>Financial liabilities on funding arrangements - Reconciliation of financial liabilities on funding arrangements (Details) - GBP (£)</t>
  </si>
  <si>
    <t>At February 1</t>
  </si>
  <si>
    <t>Remeasurement of financial liabilities on funding arrangements - (finance income) / finance cost</t>
  </si>
  <si>
    <t>Net finance income on funding arrangements accounting for as financial liabilities</t>
  </si>
  <si>
    <t>Remeasurement or derecognition of financial liabilities – other operating income</t>
  </si>
  <si>
    <t>At December 31/January 31</t>
  </si>
  <si>
    <t>Financial instruments - Disclosure of detailed information about financial instruments (Details) - GBP (£) £ in Thousands</t>
  </si>
  <si>
    <t>Financial liabilities measured at amortized cost</t>
  </si>
  <si>
    <t>Financial liabilities</t>
  </si>
  <si>
    <t>Financial assets at amortized cost</t>
  </si>
  <si>
    <t>Disclosure of financial assets [line items]</t>
  </si>
  <si>
    <t>Financial assets</t>
  </si>
  <si>
    <t>Trade and other payables | Financial liabilities measured at amortized cost</t>
  </si>
  <si>
    <t>Trade and other receivables | Financial assets at amortized cost</t>
  </si>
  <si>
    <t>Cash and cash equivalents | Financial assets at amortized cost</t>
  </si>
  <si>
    <t>Financial instruments - Foreign currency and interest rate risk (Details) - GBP (£) £ in Thousands</t>
  </si>
  <si>
    <t>Foreign currency risk</t>
  </si>
  <si>
    <t>Disclosure of nature and extent of risks arising from financial instruments [line items]</t>
  </si>
  <si>
    <t>Risk exposure</t>
  </si>
  <si>
    <t>Interest rate risk</t>
  </si>
  <si>
    <t>Pounds Sterling | Foreign currency risk</t>
  </si>
  <si>
    <t>Euro | Foreign currency risk</t>
  </si>
  <si>
    <t>U.S. Dollar | Foreign currency risk</t>
  </si>
  <si>
    <t>Financial instruments - Narrative (Details) - GBP (£) £ in Thousands</t>
  </si>
  <si>
    <t>Interest rate fee percentage</t>
  </si>
  <si>
    <t>0.02%</t>
  </si>
  <si>
    <t>Average cash balance</t>
  </si>
  <si>
    <t>Financial instruments - Foreign currency sensitivity analysis (Details) - Foreign currency risk - GBP (£) £ in Thousands</t>
  </si>
  <si>
    <t>Reasonably possible change in risk variable, percent</t>
  </si>
  <si>
    <t>Reasonably possible increase in risk variable, impact on profit (loss)</t>
  </si>
  <si>
    <t>Reasonably possible decrease in risk variable, impact on profit (loss)</t>
  </si>
  <si>
    <t>Reasonably possible increase in risk variable, impact on equity</t>
  </si>
  <si>
    <t>Reasonably possible decrease in risk variable, impact on equity</t>
  </si>
  <si>
    <t>Financial instruments - Interest rate sensitivity analysis (Details) - GBP (£) £ in Thousands</t>
  </si>
  <si>
    <t>Interest received, Actual</t>
  </si>
  <si>
    <t>1.00%</t>
  </si>
  <si>
    <t>Interest rate, 1% decrease</t>
  </si>
  <si>
    <t>0.00%</t>
  </si>
  <si>
    <t>Interest received, 1% decrease</t>
  </si>
  <si>
    <t>Interest rate, Actual</t>
  </si>
  <si>
    <t>2.00%</t>
  </si>
  <si>
    <t>Interest rate, 1% increase</t>
  </si>
  <si>
    <t>102.00%</t>
  </si>
  <si>
    <t>Interest received, 1% increase</t>
  </si>
  <si>
    <t>Leases - Narrative (Details) £ in Thousands</t>
  </si>
  <si>
    <t>Feb. 28, 2017</t>
  </si>
  <si>
    <t>Dec. 31, 2019GBP (£)contract</t>
  </si>
  <si>
    <t>Disclosure of quantitative information about right-of-use assets [line items]</t>
  </si>
  <si>
    <t>Number of leases | contract</t>
  </si>
  <si>
    <t>Right-of-use assets | £</t>
  </si>
  <si>
    <t>Weighted average remaining lease term (in years)</t>
  </si>
  <si>
    <t>2 years 1 month 6 days</t>
  </si>
  <si>
    <t>3 years</t>
  </si>
  <si>
    <t>4 years</t>
  </si>
  <si>
    <t>Weighted average discount rate</t>
  </si>
  <si>
    <t>3.75%</t>
  </si>
  <si>
    <t>Oxford, UK</t>
  </si>
  <si>
    <t>Lease term (in years)</t>
  </si>
  <si>
    <t>10 years</t>
  </si>
  <si>
    <t>Cambridge, UK</t>
  </si>
  <si>
    <t>Leases - Future minimum lease payments of the Group's lease liabilities (Details) - GBP (£) £ in Thousands</t>
  </si>
  <si>
    <t>Disclosure of maturity analysis of operating lease payments [line items]</t>
  </si>
  <si>
    <t>Total minimum lease payments</t>
  </si>
  <si>
    <t>Less: imputed interest</t>
  </si>
  <si>
    <t>Total lease liabilities</t>
  </si>
  <si>
    <t>Current lease liabilities</t>
  </si>
  <si>
    <t>Non-current lease liabilities</t>
  </si>
  <si>
    <t>Not later than one year</t>
  </si>
  <si>
    <t>Later than one year and not later than two years</t>
  </si>
  <si>
    <t>Later than two years and not later than three years</t>
  </si>
  <si>
    <t>Later than three years and not later than four years</t>
  </si>
  <si>
    <t>Later than four years and not later than five years</t>
  </si>
  <si>
    <t>Leases - Lease costs and other information pertaining to the Group's leases (Details) - GBP (£) £ in Thousands</t>
  </si>
  <si>
    <t>Interest expense paid</t>
  </si>
  <si>
    <t>Total lease cost</t>
  </si>
  <si>
    <t>Lease payments</t>
  </si>
  <si>
    <t>Provisions for other liabilities and charges and contingent liabilities - Disclosure of contingent liabilities (Details) - GBP (£) £ in Thousands</t>
  </si>
  <si>
    <t>Disclosure of other provisions [line items]</t>
  </si>
  <si>
    <t>Beginning balance</t>
  </si>
  <si>
    <t>Unwinding of the discount factor</t>
  </si>
  <si>
    <t>Ending balance</t>
  </si>
  <si>
    <t>Assumed contingent liabilities</t>
  </si>
  <si>
    <t>Dilapidations</t>
  </si>
  <si>
    <t>Royalties</t>
  </si>
  <si>
    <t>Provisions for other liabilities and charges and contingent liabilities - Narrative (Details) - GBP (£) £ in Thousands</t>
  </si>
  <si>
    <t>The School of Pharmacy, University of London</t>
  </si>
  <si>
    <t>Financial liabilities, initial payment</t>
  </si>
  <si>
    <t>Discount rate applied to cash flow projections</t>
  </si>
  <si>
    <t>13.00%</t>
  </si>
  <si>
    <t>Contingent liabilities recognised as of acquisition date</t>
  </si>
  <si>
    <t>Wellcome Trust</t>
  </si>
  <si>
    <t>0.80%</t>
  </si>
  <si>
    <t>Provisions for other liabilities and charges and contingent liabilities - Disclosure of contingent liabilities in business combination (Details) - Discuva Limited - GBP (£) £ in Thousands</t>
  </si>
  <si>
    <t>Disclosure of contingent liabilities [line items]</t>
  </si>
  <si>
    <t>Estimated assumed contingent liabilities</t>
  </si>
  <si>
    <t>1% lower discount rate</t>
  </si>
  <si>
    <t>1% higher discount rate</t>
  </si>
  <si>
    <t>10% lower probability of success</t>
  </si>
  <si>
    <t>10% higher probability of success</t>
  </si>
  <si>
    <t>Deferred tax liability - Narrative (Details) - GBP (£) £ in Thousands</t>
  </si>
  <si>
    <t>Deferred tax liability, release relating to intangible asset impairment</t>
  </si>
  <si>
    <t>Unrecognized deferred tax asset in relation to trading losses carried forward</t>
  </si>
  <si>
    <t>Unrecognized deferred tax asset in relation to provisions</t>
  </si>
  <si>
    <t>Unrecognized deferred tax asset in respect of accelerated capital allowances</t>
  </si>
  <si>
    <t>Deferred tax liability in respect of accelerated capital allowances</t>
  </si>
  <si>
    <t>Deferred tax liability - Detailed disclosure about deferred tax liability (Details) - GBP (£) £ in Thousands</t>
  </si>
  <si>
    <t>Release of temporary difference relating to the intangible asset</t>
  </si>
  <si>
    <t>At December 31 / January 31</t>
  </si>
  <si>
    <t>Share capital - Disclosure of share capital (Details) - GBP (£) £ / shares in Units, £ in Thousands</t>
  </si>
  <si>
    <t>Dec. 24, 2019</t>
  </si>
  <si>
    <t>Disclosure of classes of share capital [line items]</t>
  </si>
  <si>
    <t>Alloted, called up and fully paid</t>
  </si>
  <si>
    <t>Ordinary shares</t>
  </si>
  <si>
    <t>Number of shares issued and fully paid (in shares)</t>
  </si>
  <si>
    <t>Par value per share (in GBP per share)</t>
  </si>
  <si>
    <t>Share capital - Change in ordinary Shares (Details) - GBP (£) £ in Thousands</t>
  </si>
  <si>
    <t>Number of shares</t>
  </si>
  <si>
    <t>Share options exercised (in shares)</t>
  </si>
  <si>
    <t>Disclosure of classes of share capital [abstract]</t>
  </si>
  <si>
    <t>Share capital, beginning balance</t>
  </si>
  <si>
    <t>New share capital issued (net of transaction costs)</t>
  </si>
  <si>
    <t>Share capital, ending balance</t>
  </si>
  <si>
    <t>Number of shares issued and fully paid, beginning balance (in shares)</t>
  </si>
  <si>
    <t>New share capital issued (net of transaction costs) (in shares)</t>
  </si>
  <si>
    <t>Number of shares issued and fully paid, ending balance (in shares)</t>
  </si>
  <si>
    <t>Share capital | Ordinary shares</t>
  </si>
  <si>
    <t>Share premium</t>
  </si>
  <si>
    <t>Share premium | Ordinary shares</t>
  </si>
  <si>
    <t>Total consideration | Ordinary shares</t>
  </si>
  <si>
    <t>Share capital - Narrative (Details) £ / shares in Units, $ in Millions</t>
  </si>
  <si>
    <t>Dec. 24, 2019USD ($)shares</t>
  </si>
  <si>
    <t>Dec. 24, 2019GBP (£)£ / sharesshares</t>
  </si>
  <si>
    <t>Dec. 31, 2019GBP (£)shares</t>
  </si>
  <si>
    <t>Jan. 31, 2019GBP (£)shares</t>
  </si>
  <si>
    <t>Jan. 31, 2018GBP (£)shares</t>
  </si>
  <si>
    <t>Transaction costs</t>
  </si>
  <si>
    <t>Proceeds from exercise of restricted stock units</t>
  </si>
  <si>
    <t>Dividends paid</t>
  </si>
  <si>
    <t>Dividends declared</t>
  </si>
  <si>
    <t>Number of shares issued | shares</t>
  </si>
  <si>
    <t>Shares issued, price per share (in GBP per share) | £ / shares</t>
  </si>
  <si>
    <t>Proceeds from issuing shares and warrants</t>
  </si>
  <si>
    <t>Number of shares issued and fully paid (in shares) | shares</t>
  </si>
  <si>
    <t>Number of other equity instruments issued (in shares) | shares</t>
  </si>
  <si>
    <t>Warrant exercise price (in GPB per share) | £ / shares</t>
  </si>
  <si>
    <t>Share capital - Number of restricted stock units exercised (Details) - shares</t>
  </si>
  <si>
    <t>Dec. 23, 2019</t>
  </si>
  <si>
    <t>Apr. 23, 2019</t>
  </si>
  <si>
    <t>Restricted stock units exercised (in shares)</t>
  </si>
  <si>
    <t>Share option scheme and restricted stock units - Outstanding equity instruments (Details)</t>
  </si>
  <si>
    <t>Dec. 31, 2019shares£ / shares</t>
  </si>
  <si>
    <t>Jan. 31, 2019shares</t>
  </si>
  <si>
    <t>Jan. 31, 2018shares</t>
  </si>
  <si>
    <t>Share Options</t>
  </si>
  <si>
    <t>Number of shares (in shares)</t>
  </si>
  <si>
    <t>Approved EMI scheme</t>
  </si>
  <si>
    <t>Unapproved scheme</t>
  </si>
  <si>
    <t>April 7, 2011 | Approved EMI scheme</t>
  </si>
  <si>
    <t>Exercise price of outstanding share options (in Pounds per share) | £ / shares</t>
  </si>
  <si>
    <t>May 10, 2012 | Approved EMI scheme</t>
  </si>
  <si>
    <t>December 24, 2012 | Approved EMI scheme</t>
  </si>
  <si>
    <t>January 31, 2013 | Approved EMI scheme</t>
  </si>
  <si>
    <t>December 18, 2013 | Unapproved scheme</t>
  </si>
  <si>
    <t>July 15, 2014 | Unapproved scheme</t>
  </si>
  <si>
    <t>June 23, 2016 | Unapproved scheme</t>
  </si>
  <si>
    <t>Tranche one | October 19, 2018 | Unapproved scheme</t>
  </si>
  <si>
    <t>Tranche one | March 29, 2019 | Unapproved scheme</t>
  </si>
  <si>
    <t>Tranche one | December 23, 2019 | Unapproved scheme</t>
  </si>
  <si>
    <t>Tranche two | October 19, 2018 | Unapproved scheme</t>
  </si>
  <si>
    <t>Tranche two | March 29, 2019 | Unapproved scheme</t>
  </si>
  <si>
    <t>Tranche two | December 23, 2019 | Unapproved scheme</t>
  </si>
  <si>
    <t>Other Equity Instruments</t>
  </si>
  <si>
    <t>Restricted Stock Units (RSUs) | January 11, 2019 | Unapproved scheme</t>
  </si>
  <si>
    <t>Exercise price of outstanding other equity instruments (in Pounds per share) | £ / shares</t>
  </si>
  <si>
    <t>Warrants | Consultant scheme</t>
  </si>
  <si>
    <t>Warrants | December 24, 2019 | Consultant scheme</t>
  </si>
  <si>
    <t>Share option scheme and restricted stock units - Movement in equity instruments (Details)</t>
  </si>
  <si>
    <t>Dec. 23, 2019shares</t>
  </si>
  <si>
    <t>Apr. 23, 2019shares</t>
  </si>
  <si>
    <t>Jan. 31, 2019shares£ / shares</t>
  </si>
  <si>
    <t>Outstanding at beginning of period (in Pounds per share) | £ / shares</t>
  </si>
  <si>
    <t>Granted during the year (in Pounds per share) | £ / shares</t>
  </si>
  <si>
    <t>Lapsed / surrendered during the year (in Pounds per share) | £ / shares</t>
  </si>
  <si>
    <t>Exercised during the year (in Pounds per share) | £ / shares</t>
  </si>
  <si>
    <t>Outstanding at end of period (in Pounds per share) | £ / shares</t>
  </si>
  <si>
    <t>Outstanding at beginning of period (in shares)</t>
  </si>
  <si>
    <t>Granted during the year (in shares)</t>
  </si>
  <si>
    <t>Lapsed / surrendered during the year (in shares)</t>
  </si>
  <si>
    <t>Exercised during the year (in shares)</t>
  </si>
  <si>
    <t>Outstanding at end of period (in shares)</t>
  </si>
  <si>
    <t>Share option scheme and restricted stock units - Narrative (Details) £ / shares in Units, £ in Thousands</t>
  </si>
  <si>
    <t>Dec. 31, 2019GBP (£)yearshares£ / shares</t>
  </si>
  <si>
    <t>Jan. 31, 2019GBP (£)yearshares£ / shares</t>
  </si>
  <si>
    <t>Jan. 31, 2018GBP (£)£ / shares</t>
  </si>
  <si>
    <t>Disclosure of terms and conditions of share-based payment arrangement [line items]</t>
  </si>
  <si>
    <t>Share options voluntarily surrendered (in shares)</t>
  </si>
  <si>
    <t>Share-based payment | £</t>
  </si>
  <si>
    <t>Number of share options exercisable in share-based payment arrangement (in shares)</t>
  </si>
  <si>
    <t>Weighted average exercise price of share options exercisable in share-based payment arrangement (in Pounds per share) | £ / shares</t>
  </si>
  <si>
    <t>Number of outstanding options (in Pounds per share) | £ / shares</t>
  </si>
  <si>
    <t>Share options, remaining contractual life</t>
  </si>
  <si>
    <t>9 years 1 month 6 days</t>
  </si>
  <si>
    <t>9 years 2 months 12 days</t>
  </si>
  <si>
    <t>Expected volatility, share options granted</t>
  </si>
  <si>
    <t>39.00%</t>
  </si>
  <si>
    <t>134.00%</t>
  </si>
  <si>
    <t>Share Options, Voluntarily Surrendered</t>
  </si>
  <si>
    <t>Number of other equity instruments exercisable in share-based payment arrangement (in shares)</t>
  </si>
  <si>
    <t>Weighted average exercise price of RSUs exercisable in share-based payment arrangement (in Pounds per share) | £ / shares</t>
  </si>
  <si>
    <t>Other equity instruments, remaining contractual life | year</t>
  </si>
  <si>
    <t>Expected volatility, other equity instruments granted</t>
  </si>
  <si>
    <t>57.00%</t>
  </si>
  <si>
    <t>Warrants | Consultant scheme | Bottom of range</t>
  </si>
  <si>
    <t>52.00%</t>
  </si>
  <si>
    <t>Warrants | Consultant scheme | Top of range</t>
  </si>
  <si>
    <t>69.00%</t>
  </si>
  <si>
    <t>Share option scheme and restricted stock units - Fair value per award granted (Details)</t>
  </si>
  <si>
    <t>Number of shares (in shares) | shares</t>
  </si>
  <si>
    <t>Exercise price of outstanding share options (in Pounds per share)</t>
  </si>
  <si>
    <t>Share price at grant date (in Pound per share)</t>
  </si>
  <si>
    <t>Fair value per option (in Pounds per share) | £</t>
  </si>
  <si>
    <t>Award life (years) | year</t>
  </si>
  <si>
    <t>Risk free rate</t>
  </si>
  <si>
    <t>2.70%</t>
  </si>
  <si>
    <t>0.90%</t>
  </si>
  <si>
    <t>0.50%</t>
  </si>
  <si>
    <t>0.30%</t>
  </si>
  <si>
    <t>0.81%</t>
  </si>
  <si>
    <t>0.63%</t>
  </si>
  <si>
    <t>0.54%</t>
  </si>
  <si>
    <t>Share price at grant date (in Pounds per share)</t>
  </si>
  <si>
    <t>Exercise price of outstanding other equity instruments (in Pounds per share)</t>
  </si>
  <si>
    <t>0.79%</t>
  </si>
  <si>
    <t>Commitments (Details) - GBP (£)</t>
  </si>
  <si>
    <t>Contractual capital commitments</t>
  </si>
  <si>
    <t>Related party transactions (Details)</t>
  </si>
  <si>
    <t>Feb. 07, 2020shares</t>
  </si>
  <si>
    <t>Dec. 31, 2019GBP (£)£ / shares</t>
  </si>
  <si>
    <t>Dec. 24, 2019GBP (£)shares£ / shares</t>
  </si>
  <si>
    <t>Jan. 31, 2019GBP (£)£ / shares</t>
  </si>
  <si>
    <t>Mr. Robert W. Duggan</t>
  </si>
  <si>
    <t>Disclosure of transactions between related parties [line items]</t>
  </si>
  <si>
    <t>Subscription price (in GBP per share) | £ / shares</t>
  </si>
  <si>
    <t>Maky Zanganeh and Associates, Inc.</t>
  </si>
  <si>
    <t>Monthly consultancy fees, related party | £</t>
  </si>
  <si>
    <t>Fees paid to related party | £</t>
  </si>
  <si>
    <t>Amounts payable to related party | £</t>
  </si>
  <si>
    <t>Warrants | Mr. Robert W. Duggan</t>
  </si>
  <si>
    <t>Other equity instruments subscribed (in shares)</t>
  </si>
  <si>
    <t>Exercise price, other equity instruments subscribed (in GBP per share) | £ / shares</t>
  </si>
  <si>
    <t>Warrants | Maky Zanganeh and Associates, Inc.</t>
  </si>
  <si>
    <t>Other equity instruments granted (in shares)</t>
  </si>
  <si>
    <t>Exercise price, other equity instruments granted (in GBP per share) | £ / shares</t>
  </si>
  <si>
    <t>Vesting period</t>
  </si>
  <si>
    <t>Warrant expense | £</t>
  </si>
  <si>
    <t>Entering into related party agreement | Assignment And Assumption Agreement | Warrants | Dr. Zanganeh</t>
  </si>
  <si>
    <t>Entering into related party agreement | Assignment And Assumption Agreement | Warrants | Dr. Stracker</t>
  </si>
  <si>
    <t>Par value per share (in GBP per share) | £ / shares</t>
  </si>
  <si>
    <t>Ordinary shares | Mr. Robert W. Duggan</t>
  </si>
  <si>
    <t>Number of shares subscribed (in shares)</t>
  </si>
  <si>
    <t>Label</t>
  </si>
  <si>
    <t>Element</t>
  </si>
  <si>
    <t>Value</t>
  </si>
  <si>
    <t>Gross carrying amount [member] | Goodwill [member]</t>
  </si>
  <si>
    <t>ifrs-full_Goodwill</t>
  </si>
  <si>
    <t>Accumulated impairment [member] | Goodwill [member]</t>
  </si>
  <si>
    <t>Discuva Limited [Member] | Goodwill [member]</t>
  </si>
  <si>
    <t>Discuva Limited [Member] | Gross carrying amount [member] | Goodwill [member]</t>
  </si>
  <si>
    <t>Discuva Limited [Member] | Accumulated impairment [member] | Goodwill [member]</t>
  </si>
  <si>
    <t>MuOx Limited [Member] | Gross carrying amount [member] | Goodwill [member]</t>
  </si>
  <si>
    <t>MuOx Limited [Member] | Accumulated impairment [member] | Goodwill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row r="14" spans="1:2">
      <c r="A14" s="4" t="s">
        <v>23</v>
      </c>
      <c r="B14" s="4" t="s">
        <v>24</v>
      </c>
    </row>
    <row r="15" spans="1:2">
      <c r="A15" s="4" t="s">
        <v>25</v>
      </c>
      <c r="B15" s="4" t="s">
        <v>24</v>
      </c>
    </row>
    <row r="16" spans="1:2">
      <c r="A16" s="4" t="s">
        <v>26</v>
      </c>
      <c r="B16" s="4" t="s">
        <v>21</v>
      </c>
    </row>
    <row r="17" spans="1:2">
      <c r="A17" s="4" t="s">
        <v>27</v>
      </c>
      <c r="B17" s="4" t="s">
        <v>24</v>
      </c>
    </row>
    <row r="18" spans="1:2">
      <c r="A18" s="4" t="s">
        <v>28</v>
      </c>
      <c r="B18" s="4" t="s">
        <v>9</v>
      </c>
    </row>
    <row r="19" spans="1:2">
      <c r="A19" s="4" t="s">
        <v>29</v>
      </c>
      <c r="B19" s="4" t="s">
        <v>9</v>
      </c>
    </row>
    <row r="20" spans="1:2">
      <c r="A20" s="4" t="s">
        <v>30</v>
      </c>
      <c r="B20" s="4" t="s">
        <v>15</v>
      </c>
    </row>
    <row r="21" spans="1:2">
      <c r="A21" s="4" t="s">
        <v>31</v>
      </c>
      <c r="B21" s="4" t="s">
        <v>32</v>
      </c>
    </row>
    <row r="22" spans="1:2">
      <c r="A22" s="4" t="s">
        <v>33</v>
      </c>
      <c r="B22" s="4" t="s">
        <v>34</v>
      </c>
    </row>
    <row r="23" spans="1:2">
      <c r="A23" s="4" t="s">
        <v>35</v>
      </c>
      <c r="B23" s="5" t="n">
        <v>335890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8</v>
      </c>
      <c r="B1" s="2" t="s">
        <v>1</v>
      </c>
    </row>
    <row r="2" spans="1:2">
      <c r="B2" s="2" t="s">
        <v>37</v>
      </c>
    </row>
    <row r="3" spans="1:2">
      <c r="A3" s="3" t="s">
        <v>168</v>
      </c>
    </row>
    <row r="4" spans="1:2">
      <c r="A4" s="4" t="s">
        <v>7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37</v>
      </c>
      <c r="C1" s="2" t="s">
        <v>38</v>
      </c>
      <c r="D1" s="2" t="s">
        <v>611</v>
      </c>
    </row>
    <row r="2" spans="1:4">
      <c r="A2" s="4" t="s">
        <v>706</v>
      </c>
    </row>
    <row r="3" spans="1:4">
      <c r="A3" s="3" t="s">
        <v>698</v>
      </c>
    </row>
    <row r="4" spans="1:4">
      <c r="A4" s="4" t="s">
        <v>629</v>
      </c>
      <c r="B4" s="6" t="n">
        <v>1000</v>
      </c>
    </row>
    <row r="5" spans="1:4">
      <c r="A5" s="4" t="s">
        <v>707</v>
      </c>
      <c r="B5" s="5" t="n">
        <v>40</v>
      </c>
    </row>
    <row r="6" spans="1:4">
      <c r="A6" s="4" t="s">
        <v>531</v>
      </c>
    </row>
    <row r="7" spans="1:4">
      <c r="A7" s="3" t="s">
        <v>698</v>
      </c>
    </row>
    <row r="8" spans="1:4">
      <c r="A8" s="4" t="s">
        <v>708</v>
      </c>
      <c r="D8" s="4" t="s">
        <v>709</v>
      </c>
    </row>
    <row r="9" spans="1:4">
      <c r="A9" s="4" t="s">
        <v>710</v>
      </c>
      <c r="B9" s="6" t="n">
        <v>1855</v>
      </c>
      <c r="C9" s="6" t="n">
        <v>1700</v>
      </c>
    </row>
    <row r="10" spans="1:4">
      <c r="A10" s="4" t="s">
        <v>711</v>
      </c>
    </row>
    <row r="11" spans="1:4">
      <c r="A11" s="3" t="s">
        <v>698</v>
      </c>
    </row>
    <row r="12" spans="1:4">
      <c r="A12" s="4" t="s">
        <v>708</v>
      </c>
      <c r="B12" s="4" t="s">
        <v>71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37</v>
      </c>
      <c r="C1" s="2" t="s">
        <v>38</v>
      </c>
    </row>
    <row r="2" spans="1:3">
      <c r="A2" s="3" t="s">
        <v>714</v>
      </c>
    </row>
    <row r="3" spans="1:3">
      <c r="A3" s="4" t="s">
        <v>715</v>
      </c>
      <c r="B3" s="6" t="n">
        <v>1855</v>
      </c>
      <c r="C3" s="6" t="n">
        <v>1700</v>
      </c>
    </row>
    <row r="4" spans="1:3">
      <c r="A4" s="4" t="s">
        <v>716</v>
      </c>
      <c r="B4" s="5" t="n">
        <v>1927</v>
      </c>
    </row>
    <row r="5" spans="1:3">
      <c r="A5" s="4" t="s">
        <v>717</v>
      </c>
      <c r="B5" s="5" t="n">
        <v>1791</v>
      </c>
    </row>
    <row r="6" spans="1:3">
      <c r="A6" s="4" t="s">
        <v>718</v>
      </c>
      <c r="B6" s="5" t="n">
        <v>1635</v>
      </c>
    </row>
    <row r="7" spans="1:3">
      <c r="A7" s="4" t="s">
        <v>719</v>
      </c>
      <c r="B7" s="6" t="n">
        <v>20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720</v>
      </c>
      <c r="B1" s="2" t="s">
        <v>1</v>
      </c>
      <c r="C1" s="2" t="s">
        <v>76</v>
      </c>
    </row>
    <row r="2" spans="1:3">
      <c r="B2" s="2" t="s">
        <v>37</v>
      </c>
      <c r="C2" s="2" t="s">
        <v>38</v>
      </c>
    </row>
    <row r="3" spans="1:3">
      <c r="A3" s="3" t="s">
        <v>506</v>
      </c>
    </row>
    <row r="4" spans="1:3">
      <c r="A4" s="4" t="s">
        <v>721</v>
      </c>
      <c r="B4" s="6" t="n">
        <v>115</v>
      </c>
      <c r="C4" s="6" t="n">
        <v>704</v>
      </c>
    </row>
    <row r="5" spans="1:3">
      <c r="A5" s="4" t="s">
        <v>722</v>
      </c>
      <c r="B5" s="5" t="n">
        <v>15240</v>
      </c>
      <c r="C5" s="5" t="n">
        <v>12400</v>
      </c>
    </row>
    <row r="6" spans="1:3">
      <c r="A6" s="4" t="s">
        <v>723</v>
      </c>
      <c r="B6" s="5" t="n">
        <v>26</v>
      </c>
      <c r="C6" s="5" t="n">
        <v>26</v>
      </c>
    </row>
    <row r="7" spans="1:3">
      <c r="A7" s="4" t="s">
        <v>724</v>
      </c>
      <c r="B7" s="5" t="n">
        <v>27</v>
      </c>
      <c r="C7" s="5" t="n">
        <v>32</v>
      </c>
    </row>
    <row r="8" spans="1:3">
      <c r="A8" s="4" t="s">
        <v>725</v>
      </c>
      <c r="B8" s="6" t="n">
        <v>14</v>
      </c>
      <c r="C8" s="5" t="n">
        <v>43</v>
      </c>
    </row>
    <row r="9" spans="1:3">
      <c r="A9" s="4" t="s">
        <v>471</v>
      </c>
    </row>
    <row r="10" spans="1:3">
      <c r="A10" s="3" t="s">
        <v>506</v>
      </c>
    </row>
    <row r="11" spans="1:3">
      <c r="A11" s="4" t="s">
        <v>721</v>
      </c>
      <c r="C11" s="6" t="n">
        <v>6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6"/>
    <col customWidth="1" max="5" min="5" width="4"/>
  </cols>
  <sheetData>
    <row r="1" spans="1:5">
      <c r="A1" s="1" t="s">
        <v>726</v>
      </c>
      <c r="C1" s="2" t="s">
        <v>1</v>
      </c>
      <c r="D1" s="2" t="s">
        <v>76</v>
      </c>
    </row>
    <row r="2" spans="1:5">
      <c r="C2" s="2" t="s">
        <v>37</v>
      </c>
      <c r="D2" s="2" t="s">
        <v>38</v>
      </c>
    </row>
    <row r="3" spans="1:5">
      <c r="A3" s="3" t="s">
        <v>210</v>
      </c>
    </row>
    <row r="4" spans="1:5">
      <c r="A4" s="4" t="s">
        <v>622</v>
      </c>
      <c r="B4" s="4" t="s">
        <v>39</v>
      </c>
      <c r="C4" s="6" t="n">
        <v>1675</v>
      </c>
      <c r="D4" s="6" t="n">
        <v>2379</v>
      </c>
    </row>
    <row r="5" spans="1:5">
      <c r="A5" s="4" t="s">
        <v>727</v>
      </c>
      <c r="C5" s="5" t="n">
        <v>-115</v>
      </c>
      <c r="D5" s="5" t="n">
        <v>-704</v>
      </c>
    </row>
    <row r="6" spans="1:5">
      <c r="A6" s="4" t="s">
        <v>728</v>
      </c>
      <c r="C6" s="6" t="n">
        <v>1560</v>
      </c>
      <c r="D6" s="6" t="n">
        <v>1675</v>
      </c>
      <c r="E6" s="4" t="s">
        <v>39</v>
      </c>
    </row>
    <row r="7" spans="1:5"/>
    <row r="8" spans="1:5">
      <c r="A8" s="4" t="s">
        <v>39</v>
      </c>
      <c r="B8" s="4" t="s">
        <v>73</v>
      </c>
    </row>
  </sheetData>
  <mergeCells count="5">
    <mergeCell ref="A1:B2"/>
    <mergeCell ref="D1:E1"/>
    <mergeCell ref="D2:E2"/>
    <mergeCell ref="A7:D7"/>
    <mergeCell ref="B8:D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4"/>
    <col customWidth="1" max="6" min="6" width="14"/>
    <col customWidth="1" max="7" min="7" width="4"/>
  </cols>
  <sheetData>
    <row r="1" spans="1:7">
      <c r="A1" s="1" t="s">
        <v>729</v>
      </c>
      <c r="B1" s="2" t="s">
        <v>37</v>
      </c>
      <c r="C1" s="2" t="s">
        <v>730</v>
      </c>
      <c r="D1" s="2" t="s">
        <v>38</v>
      </c>
      <c r="F1" s="2" t="s">
        <v>40</v>
      </c>
    </row>
    <row r="2" spans="1:7">
      <c r="A2" s="3" t="s">
        <v>731</v>
      </c>
    </row>
    <row r="3" spans="1:7">
      <c r="A3" s="4" t="s">
        <v>732</v>
      </c>
      <c r="B3" s="6" t="n">
        <v>3359</v>
      </c>
      <c r="D3" s="6" t="n">
        <v>1604</v>
      </c>
      <c r="E3" s="4" t="s">
        <v>39</v>
      </c>
      <c r="F3" s="6" t="n">
        <v>736</v>
      </c>
      <c r="G3" s="4" t="s">
        <v>39</v>
      </c>
    </row>
    <row r="4" spans="1:7">
      <c r="A4" s="4" t="s">
        <v>733</v>
      </c>
    </row>
    <row r="5" spans="1:7">
      <c r="A5" s="3" t="s">
        <v>731</v>
      </c>
    </row>
    <row r="6" spans="1:7">
      <c r="A6" s="4" t="s">
        <v>732</v>
      </c>
      <c r="B6" s="6" t="n">
        <v>3359</v>
      </c>
      <c r="D6" s="6" t="n">
        <v>1604</v>
      </c>
    </row>
    <row r="7" spans="1:7">
      <c r="A7" s="4" t="s">
        <v>734</v>
      </c>
      <c r="B7" s="5" t="n">
        <v>335890281</v>
      </c>
      <c r="D7" s="5" t="n">
        <v>160389881</v>
      </c>
      <c r="F7" s="5" t="n">
        <v>73563624</v>
      </c>
    </row>
    <row r="8" spans="1:7">
      <c r="A8" s="4" t="s">
        <v>735</v>
      </c>
      <c r="B8" s="7" t="n">
        <v>0.01</v>
      </c>
      <c r="C8" s="7" t="n">
        <v>0.01</v>
      </c>
      <c r="D8" s="7" t="n">
        <v>0.01</v>
      </c>
    </row>
    <row r="9" spans="1:7"/>
    <row r="10" spans="1:7">
      <c r="A10" s="4" t="s">
        <v>39</v>
      </c>
      <c r="B10" s="4" t="s">
        <v>73</v>
      </c>
    </row>
  </sheetData>
  <mergeCells count="4">
    <mergeCell ref="D1:E1"/>
    <mergeCell ref="F1:G1"/>
    <mergeCell ref="A9:G9"/>
    <mergeCell ref="B10:G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7"/>
    <col customWidth="1" max="2" min="2" width="78"/>
    <col customWidth="1" max="3" min="3" width="16"/>
    <col customWidth="1" max="4" min="4" width="16"/>
    <col customWidth="1" max="5" min="5" width="4"/>
    <col customWidth="1" max="6" min="6" width="14"/>
    <col customWidth="1" max="7" min="7" width="4"/>
  </cols>
  <sheetData>
    <row r="1" spans="1:7">
      <c r="A1" s="1" t="s">
        <v>736</v>
      </c>
      <c r="C1" s="2" t="s">
        <v>1</v>
      </c>
      <c r="D1" s="2" t="s">
        <v>76</v>
      </c>
    </row>
    <row r="2" spans="1:7">
      <c r="C2" s="2" t="s">
        <v>37</v>
      </c>
      <c r="D2" s="2" t="s">
        <v>38</v>
      </c>
      <c r="F2" s="2" t="s">
        <v>40</v>
      </c>
    </row>
    <row r="3" spans="1:7">
      <c r="A3" s="3" t="s">
        <v>737</v>
      </c>
    </row>
    <row r="4" spans="1:7">
      <c r="A4" s="4" t="s">
        <v>738</v>
      </c>
      <c r="C4" s="5" t="n">
        <v>0</v>
      </c>
      <c r="D4" s="5" t="n">
        <v>92047</v>
      </c>
    </row>
    <row r="5" spans="1:7">
      <c r="A5" s="3" t="s">
        <v>739</v>
      </c>
    </row>
    <row r="6" spans="1:7">
      <c r="A6" s="4" t="s">
        <v>740</v>
      </c>
      <c r="B6" s="4" t="s">
        <v>39</v>
      </c>
      <c r="C6" s="6" t="n">
        <v>1604</v>
      </c>
      <c r="D6" s="6" t="n">
        <v>736</v>
      </c>
    </row>
    <row r="7" spans="1:7">
      <c r="A7" s="4" t="s">
        <v>741</v>
      </c>
      <c r="C7" s="5" t="n">
        <v>38759</v>
      </c>
      <c r="D7" s="5" t="n">
        <v>34648</v>
      </c>
      <c r="F7" s="6" t="n">
        <v>14931</v>
      </c>
    </row>
    <row r="8" spans="1:7">
      <c r="A8" s="4" t="s">
        <v>147</v>
      </c>
      <c r="C8" s="5" t="n">
        <v>1</v>
      </c>
      <c r="D8" s="5" t="n">
        <v>102</v>
      </c>
      <c r="F8" s="5" t="n">
        <v>392</v>
      </c>
    </row>
    <row r="9" spans="1:7">
      <c r="A9" s="4" t="s">
        <v>742</v>
      </c>
      <c r="C9" s="6" t="n">
        <v>3359</v>
      </c>
      <c r="D9" s="6" t="n">
        <v>1604</v>
      </c>
      <c r="E9" s="4" t="s">
        <v>39</v>
      </c>
      <c r="F9" s="6" t="n">
        <v>736</v>
      </c>
      <c r="G9" s="4" t="s">
        <v>39</v>
      </c>
    </row>
    <row r="10" spans="1:7">
      <c r="A10" s="4" t="s">
        <v>733</v>
      </c>
    </row>
    <row r="11" spans="1:7">
      <c r="A11" s="3" t="s">
        <v>737</v>
      </c>
    </row>
    <row r="12" spans="1:7">
      <c r="A12" s="4" t="s">
        <v>743</v>
      </c>
      <c r="C12" s="5" t="n">
        <v>160389881</v>
      </c>
      <c r="D12" s="5" t="n">
        <v>73563624</v>
      </c>
    </row>
    <row r="13" spans="1:7">
      <c r="A13" s="4" t="s">
        <v>744</v>
      </c>
      <c r="C13" s="5" t="n">
        <v>175378450</v>
      </c>
      <c r="D13" s="5" t="n">
        <v>86458333</v>
      </c>
    </row>
    <row r="14" spans="1:7">
      <c r="A14" s="4" t="s">
        <v>738</v>
      </c>
      <c r="C14" s="5" t="n">
        <v>121950</v>
      </c>
      <c r="D14" s="5" t="n">
        <v>367924</v>
      </c>
    </row>
    <row r="15" spans="1:7">
      <c r="A15" s="4" t="s">
        <v>745</v>
      </c>
      <c r="C15" s="5" t="n">
        <v>335890281</v>
      </c>
      <c r="D15" s="5" t="n">
        <v>160389881</v>
      </c>
      <c r="F15" s="5" t="n">
        <v>73563624</v>
      </c>
    </row>
    <row r="16" spans="1:7">
      <c r="A16" s="3" t="s">
        <v>739</v>
      </c>
    </row>
    <row r="17" spans="1:7">
      <c r="A17" s="4" t="s">
        <v>740</v>
      </c>
      <c r="C17" s="6" t="n">
        <v>1604</v>
      </c>
    </row>
    <row r="18" spans="1:7">
      <c r="A18" s="4" t="s">
        <v>742</v>
      </c>
      <c r="C18" s="5" t="n">
        <v>3359</v>
      </c>
      <c r="D18" s="6" t="n">
        <v>1604</v>
      </c>
    </row>
    <row r="19" spans="1:7">
      <c r="A19" s="4" t="s">
        <v>64</v>
      </c>
    </row>
    <row r="20" spans="1:7">
      <c r="A20" s="3" t="s">
        <v>739</v>
      </c>
    </row>
    <row r="21" spans="1:7">
      <c r="A21" s="4" t="s">
        <v>741</v>
      </c>
      <c r="C21" s="5" t="n">
        <v>1754</v>
      </c>
      <c r="D21" s="5" t="n">
        <v>864</v>
      </c>
      <c r="F21" s="6" t="n">
        <v>84</v>
      </c>
    </row>
    <row r="22" spans="1:7">
      <c r="A22" s="4" t="s">
        <v>147</v>
      </c>
      <c r="C22" s="5" t="n">
        <v>1</v>
      </c>
      <c r="D22" s="5" t="n">
        <v>4</v>
      </c>
      <c r="F22" s="5" t="n">
        <v>3</v>
      </c>
    </row>
    <row r="23" spans="1:7">
      <c r="A23" s="4" t="s">
        <v>746</v>
      </c>
    </row>
    <row r="24" spans="1:7">
      <c r="A24" s="3" t="s">
        <v>739</v>
      </c>
    </row>
    <row r="25" spans="1:7">
      <c r="A25" s="4" t="s">
        <v>740</v>
      </c>
      <c r="C25" s="5" t="n">
        <v>1604</v>
      </c>
      <c r="D25" s="5" t="n">
        <v>736</v>
      </c>
    </row>
    <row r="26" spans="1:7">
      <c r="A26" s="4" t="s">
        <v>741</v>
      </c>
      <c r="C26" s="5" t="n">
        <v>1754</v>
      </c>
      <c r="D26" s="5" t="n">
        <v>864</v>
      </c>
    </row>
    <row r="27" spans="1:7">
      <c r="A27" s="4" t="s">
        <v>147</v>
      </c>
      <c r="C27" s="5" t="n">
        <v>1</v>
      </c>
      <c r="D27" s="5" t="n">
        <v>4</v>
      </c>
    </row>
    <row r="28" spans="1:7">
      <c r="A28" s="4" t="s">
        <v>742</v>
      </c>
      <c r="C28" s="5" t="n">
        <v>3359</v>
      </c>
      <c r="D28" s="5" t="n">
        <v>1604</v>
      </c>
      <c r="F28" s="5" t="n">
        <v>736</v>
      </c>
    </row>
    <row r="29" spans="1:7">
      <c r="A29" s="4" t="s">
        <v>747</v>
      </c>
    </row>
    <row r="30" spans="1:7">
      <c r="A30" s="3" t="s">
        <v>739</v>
      </c>
    </row>
    <row r="31" spans="1:7">
      <c r="A31" s="4" t="s">
        <v>741</v>
      </c>
      <c r="C31" s="5" t="n">
        <v>37005</v>
      </c>
      <c r="D31" s="5" t="n">
        <v>33784</v>
      </c>
      <c r="F31" s="5" t="n">
        <v>14847</v>
      </c>
    </row>
    <row r="32" spans="1:7">
      <c r="A32" s="4" t="s">
        <v>147</v>
      </c>
      <c r="D32" s="5" t="n">
        <v>98</v>
      </c>
      <c r="F32" s="5" t="n">
        <v>389</v>
      </c>
    </row>
    <row r="33" spans="1:7">
      <c r="A33" s="4" t="s">
        <v>748</v>
      </c>
    </row>
    <row r="34" spans="1:7">
      <c r="A34" s="3" t="s">
        <v>739</v>
      </c>
    </row>
    <row r="35" spans="1:7">
      <c r="A35" s="4" t="s">
        <v>740</v>
      </c>
      <c r="C35" s="5" t="n">
        <v>92806</v>
      </c>
      <c r="D35" s="5" t="n">
        <v>60237</v>
      </c>
    </row>
    <row r="36" spans="1:7">
      <c r="A36" s="4" t="s">
        <v>741</v>
      </c>
      <c r="C36" s="5" t="n">
        <v>36304</v>
      </c>
      <c r="D36" s="5" t="n">
        <v>32471</v>
      </c>
    </row>
    <row r="37" spans="1:7">
      <c r="A37" s="4" t="s">
        <v>147</v>
      </c>
      <c r="C37" s="5" t="n">
        <v>0</v>
      </c>
      <c r="D37" s="5" t="n">
        <v>98</v>
      </c>
    </row>
    <row r="38" spans="1:7">
      <c r="A38" s="4" t="s">
        <v>742</v>
      </c>
      <c r="C38" s="5" t="n">
        <v>129110</v>
      </c>
      <c r="D38" s="5" t="n">
        <v>92806</v>
      </c>
      <c r="F38" s="5" t="n">
        <v>60237</v>
      </c>
    </row>
    <row r="39" spans="1:7">
      <c r="A39" s="4" t="s">
        <v>749</v>
      </c>
    </row>
    <row r="40" spans="1:7">
      <c r="A40" s="3" t="s">
        <v>739</v>
      </c>
    </row>
    <row r="41" spans="1:7">
      <c r="A41" s="4" t="s">
        <v>740</v>
      </c>
      <c r="C41" s="5" t="n">
        <v>94410</v>
      </c>
      <c r="D41" s="5" t="n">
        <v>60973</v>
      </c>
    </row>
    <row r="42" spans="1:7">
      <c r="A42" s="4" t="s">
        <v>741</v>
      </c>
      <c r="C42" s="5" t="n">
        <v>38058</v>
      </c>
      <c r="D42" s="5" t="n">
        <v>33335</v>
      </c>
    </row>
    <row r="43" spans="1:7">
      <c r="A43" s="4" t="s">
        <v>147</v>
      </c>
      <c r="C43" s="5" t="n">
        <v>1</v>
      </c>
      <c r="D43" s="5" t="n">
        <v>102</v>
      </c>
    </row>
    <row r="44" spans="1:7">
      <c r="A44" s="4" t="s">
        <v>742</v>
      </c>
      <c r="C44" s="6" t="n">
        <v>132469</v>
      </c>
      <c r="D44" s="6" t="n">
        <v>94410</v>
      </c>
      <c r="F44" s="6" t="n">
        <v>60973</v>
      </c>
    </row>
    <row r="45" spans="1:7"/>
    <row r="46" spans="1:7">
      <c r="A46" s="4" t="s">
        <v>39</v>
      </c>
      <c r="B46" s="4" t="s">
        <v>73</v>
      </c>
    </row>
  </sheetData>
  <mergeCells count="6">
    <mergeCell ref="A1:B2"/>
    <mergeCell ref="D1:G1"/>
    <mergeCell ref="D2:E2"/>
    <mergeCell ref="F2:G2"/>
    <mergeCell ref="A45:F45"/>
    <mergeCell ref="B46:F4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27"/>
    <col customWidth="1" max="3" min="3" width="37"/>
    <col customWidth="1" max="4" min="4" width="27"/>
    <col customWidth="1" max="5" min="5" width="27"/>
    <col customWidth="1" max="6" min="6" width="27"/>
  </cols>
  <sheetData>
    <row r="1" spans="1:6">
      <c r="A1" s="1" t="s">
        <v>750</v>
      </c>
      <c r="B1" s="2" t="s">
        <v>751</v>
      </c>
      <c r="C1" s="2" t="s">
        <v>752</v>
      </c>
      <c r="D1" s="2" t="s">
        <v>753</v>
      </c>
      <c r="E1" s="2" t="s">
        <v>754</v>
      </c>
      <c r="F1" s="2" t="s">
        <v>755</v>
      </c>
    </row>
    <row r="2" spans="1:6">
      <c r="A2" s="3" t="s">
        <v>731</v>
      </c>
    </row>
    <row r="3" spans="1:6">
      <c r="A3" s="4" t="s">
        <v>756</v>
      </c>
      <c r="D3" s="6" t="n">
        <v>701000</v>
      </c>
      <c r="E3" s="6" t="n">
        <v>1313000</v>
      </c>
      <c r="F3" s="6" t="n">
        <v>1428000</v>
      </c>
    </row>
    <row r="4" spans="1:6">
      <c r="A4" s="4" t="s">
        <v>757</v>
      </c>
      <c r="D4" s="5" t="n">
        <v>1220</v>
      </c>
    </row>
    <row r="5" spans="1:6">
      <c r="A5" s="4" t="s">
        <v>758</v>
      </c>
      <c r="D5" s="5" t="n">
        <v>0</v>
      </c>
      <c r="E5" s="5" t="n">
        <v>0</v>
      </c>
    </row>
    <row r="6" spans="1:6">
      <c r="A6" s="4" t="s">
        <v>759</v>
      </c>
      <c r="D6" s="6" t="n">
        <v>0</v>
      </c>
      <c r="E6" s="6" t="n">
        <v>0</v>
      </c>
    </row>
    <row r="7" spans="1:6">
      <c r="A7" s="4" t="s">
        <v>733</v>
      </c>
    </row>
    <row r="8" spans="1:6">
      <c r="A8" s="3" t="s">
        <v>731</v>
      </c>
    </row>
    <row r="9" spans="1:6">
      <c r="A9" s="4" t="s">
        <v>760</v>
      </c>
      <c r="B9" s="5" t="n">
        <v>175378450</v>
      </c>
      <c r="C9" s="5" t="n">
        <v>175378450</v>
      </c>
    </row>
    <row r="10" spans="1:6">
      <c r="A10" s="4" t="s">
        <v>761</v>
      </c>
      <c r="C10" s="12" t="n">
        <v>0.221</v>
      </c>
    </row>
    <row r="11" spans="1:6">
      <c r="A11" s="4" t="s">
        <v>762</v>
      </c>
      <c r="B11" s="8" t="n">
        <v>50</v>
      </c>
      <c r="C11" s="6" t="n">
        <v>38800000</v>
      </c>
    </row>
    <row r="12" spans="1:6">
      <c r="A12" s="4" t="s">
        <v>756</v>
      </c>
      <c r="C12" s="6" t="n">
        <v>700000</v>
      </c>
    </row>
    <row r="13" spans="1:6">
      <c r="A13" s="4" t="s">
        <v>763</v>
      </c>
      <c r="D13" s="5" t="n">
        <v>335890281</v>
      </c>
      <c r="E13" s="5" t="n">
        <v>160389881</v>
      </c>
      <c r="F13" s="5" t="n">
        <v>73563624</v>
      </c>
    </row>
    <row r="14" spans="1:6">
      <c r="A14" s="4" t="s">
        <v>262</v>
      </c>
    </row>
    <row r="15" spans="1:6">
      <c r="A15" s="3" t="s">
        <v>731</v>
      </c>
    </row>
    <row r="16" spans="1:6">
      <c r="A16" s="4" t="s">
        <v>764</v>
      </c>
      <c r="B16" s="5" t="n">
        <v>26306765</v>
      </c>
      <c r="C16" s="5" t="n">
        <v>26306765</v>
      </c>
    </row>
    <row r="17" spans="1:6">
      <c r="A17" s="4" t="s">
        <v>765</v>
      </c>
      <c r="C17" s="12" t="n">
        <v>0.24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66</v>
      </c>
      <c r="B1" s="2" t="s">
        <v>767</v>
      </c>
      <c r="C1" s="2" t="s">
        <v>768</v>
      </c>
      <c r="D1" s="2" t="s">
        <v>37</v>
      </c>
    </row>
    <row r="2" spans="1:4">
      <c r="A2" s="3" t="s">
        <v>212</v>
      </c>
    </row>
    <row r="3" spans="1:4">
      <c r="A3" s="4" t="s">
        <v>769</v>
      </c>
      <c r="B3" s="5" t="n">
        <v>17073</v>
      </c>
      <c r="C3" s="5" t="n">
        <v>104877</v>
      </c>
      <c r="D3" s="5" t="n">
        <v>1219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770</v>
      </c>
      <c r="B1" s="2" t="s">
        <v>771</v>
      </c>
      <c r="C1" s="2" t="s">
        <v>772</v>
      </c>
      <c r="D1" s="2" t="s">
        <v>773</v>
      </c>
    </row>
    <row r="2" spans="1:4">
      <c r="A2" s="3" t="s">
        <v>774</v>
      </c>
    </row>
    <row r="3" spans="1:4">
      <c r="A3" s="4" t="s">
        <v>775</v>
      </c>
      <c r="B3" s="5" t="n">
        <v>23224188</v>
      </c>
      <c r="C3" s="5" t="n">
        <v>9168396</v>
      </c>
      <c r="D3" s="5" t="n">
        <v>8577236</v>
      </c>
    </row>
    <row r="4" spans="1:4">
      <c r="A4" s="4" t="s">
        <v>776</v>
      </c>
    </row>
    <row r="5" spans="1:4">
      <c r="A5" s="3" t="s">
        <v>774</v>
      </c>
    </row>
    <row r="6" spans="1:4">
      <c r="A6" s="4" t="s">
        <v>775</v>
      </c>
      <c r="B6" s="5" t="n">
        <v>250392</v>
      </c>
    </row>
    <row r="7" spans="1:4">
      <c r="A7" s="4" t="s">
        <v>777</v>
      </c>
    </row>
    <row r="8" spans="1:4">
      <c r="A8" s="3" t="s">
        <v>774</v>
      </c>
    </row>
    <row r="9" spans="1:4">
      <c r="A9" s="4" t="s">
        <v>775</v>
      </c>
      <c r="B9" s="5" t="n">
        <v>22973796</v>
      </c>
    </row>
    <row r="10" spans="1:4">
      <c r="A10" s="4" t="s">
        <v>778</v>
      </c>
    </row>
    <row r="11" spans="1:4">
      <c r="A11" s="3" t="s">
        <v>774</v>
      </c>
    </row>
    <row r="12" spans="1:4">
      <c r="A12" s="4" t="s">
        <v>779</v>
      </c>
      <c r="B12" s="7" t="n">
        <v>0.65</v>
      </c>
    </row>
    <row r="13" spans="1:4">
      <c r="A13" s="4" t="s">
        <v>775</v>
      </c>
      <c r="B13" s="5" t="n">
        <v>5873</v>
      </c>
    </row>
    <row r="14" spans="1:4">
      <c r="A14" s="4" t="s">
        <v>780</v>
      </c>
    </row>
    <row r="15" spans="1:4">
      <c r="A15" s="3" t="s">
        <v>774</v>
      </c>
    </row>
    <row r="16" spans="1:4">
      <c r="A16" s="4" t="s">
        <v>779</v>
      </c>
      <c r="B16" s="7" t="n">
        <v>0.6</v>
      </c>
    </row>
    <row r="17" spans="1:4">
      <c r="A17" s="4" t="s">
        <v>775</v>
      </c>
      <c r="B17" s="5" t="n">
        <v>150046</v>
      </c>
    </row>
    <row r="18" spans="1:4">
      <c r="A18" s="4" t="s">
        <v>781</v>
      </c>
    </row>
    <row r="19" spans="1:4">
      <c r="A19" s="3" t="s">
        <v>774</v>
      </c>
    </row>
    <row r="20" spans="1:4">
      <c r="A20" s="4" t="s">
        <v>779</v>
      </c>
      <c r="B20" s="7" t="n">
        <v>0.85</v>
      </c>
    </row>
    <row r="21" spans="1:4">
      <c r="A21" s="4" t="s">
        <v>775</v>
      </c>
      <c r="B21" s="5" t="n">
        <v>21500</v>
      </c>
    </row>
    <row r="22" spans="1:4">
      <c r="A22" s="4" t="s">
        <v>782</v>
      </c>
    </row>
    <row r="23" spans="1:4">
      <c r="A23" s="3" t="s">
        <v>774</v>
      </c>
    </row>
    <row r="24" spans="1:4">
      <c r="A24" s="4" t="s">
        <v>779</v>
      </c>
      <c r="B24" s="7" t="n">
        <v>0.2</v>
      </c>
    </row>
    <row r="25" spans="1:4">
      <c r="A25" s="4" t="s">
        <v>775</v>
      </c>
      <c r="B25" s="5" t="n">
        <v>72973</v>
      </c>
    </row>
    <row r="26" spans="1:4">
      <c r="A26" s="4" t="s">
        <v>783</v>
      </c>
    </row>
    <row r="27" spans="1:4">
      <c r="A27" s="3" t="s">
        <v>774</v>
      </c>
    </row>
    <row r="28" spans="1:4">
      <c r="A28" s="4" t="s">
        <v>779</v>
      </c>
      <c r="B28" s="7" t="n">
        <v>0.2</v>
      </c>
    </row>
    <row r="29" spans="1:4">
      <c r="A29" s="4" t="s">
        <v>775</v>
      </c>
      <c r="B29" s="5" t="n">
        <v>76364</v>
      </c>
    </row>
    <row r="30" spans="1:4">
      <c r="A30" s="4" t="s">
        <v>784</v>
      </c>
    </row>
    <row r="31" spans="1:4">
      <c r="A31" s="3" t="s">
        <v>774</v>
      </c>
    </row>
    <row r="32" spans="1:4">
      <c r="A32" s="4" t="s">
        <v>779</v>
      </c>
      <c r="B32" s="7" t="n">
        <v>0.8</v>
      </c>
    </row>
    <row r="33" spans="1:4">
      <c r="A33" s="4" t="s">
        <v>775</v>
      </c>
      <c r="B33" s="5" t="n">
        <v>100000</v>
      </c>
    </row>
    <row r="34" spans="1:4">
      <c r="A34" s="4" t="s">
        <v>785</v>
      </c>
    </row>
    <row r="35" spans="1:4">
      <c r="A35" s="3" t="s">
        <v>774</v>
      </c>
    </row>
    <row r="36" spans="1:4">
      <c r="A36" s="4" t="s">
        <v>779</v>
      </c>
      <c r="B36" s="7" t="n">
        <v>0.01</v>
      </c>
    </row>
    <row r="37" spans="1:4">
      <c r="A37" s="4" t="s">
        <v>775</v>
      </c>
      <c r="B37" s="5" t="n">
        <v>110576</v>
      </c>
    </row>
    <row r="38" spans="1:4">
      <c r="A38" s="4" t="s">
        <v>786</v>
      </c>
    </row>
    <row r="39" spans="1:4">
      <c r="A39" s="3" t="s">
        <v>774</v>
      </c>
    </row>
    <row r="40" spans="1:4">
      <c r="A40" s="4" t="s">
        <v>779</v>
      </c>
      <c r="B40" s="7" t="n">
        <v>0.3</v>
      </c>
    </row>
    <row r="41" spans="1:4">
      <c r="A41" s="4" t="s">
        <v>775</v>
      </c>
      <c r="B41" s="5" t="n">
        <v>3941886</v>
      </c>
    </row>
    <row r="42" spans="1:4">
      <c r="A42" s="4" t="s">
        <v>787</v>
      </c>
    </row>
    <row r="43" spans="1:4">
      <c r="A43" s="3" t="s">
        <v>774</v>
      </c>
    </row>
    <row r="44" spans="1:4">
      <c r="A44" s="4" t="s">
        <v>779</v>
      </c>
      <c r="B44" s="12" t="n">
        <v>0.275</v>
      </c>
    </row>
    <row r="45" spans="1:4">
      <c r="A45" s="4" t="s">
        <v>775</v>
      </c>
      <c r="B45" s="5" t="n">
        <v>4580000</v>
      </c>
    </row>
    <row r="46" spans="1:4">
      <c r="A46" s="4" t="s">
        <v>788</v>
      </c>
    </row>
    <row r="47" spans="1:4">
      <c r="A47" s="3" t="s">
        <v>774</v>
      </c>
    </row>
    <row r="48" spans="1:4">
      <c r="A48" s="4" t="s">
        <v>779</v>
      </c>
      <c r="B48" s="7" t="n">
        <v>0.21</v>
      </c>
    </row>
    <row r="49" spans="1:4">
      <c r="A49" s="4" t="s">
        <v>775</v>
      </c>
      <c r="B49" s="5" t="n">
        <v>3000000</v>
      </c>
    </row>
    <row r="50" spans="1:4">
      <c r="A50" s="4" t="s">
        <v>789</v>
      </c>
    </row>
    <row r="51" spans="1:4">
      <c r="A51" s="3" t="s">
        <v>774</v>
      </c>
    </row>
    <row r="52" spans="1:4">
      <c r="A52" s="4" t="s">
        <v>779</v>
      </c>
      <c r="B52" s="7" t="n">
        <v>0.3</v>
      </c>
    </row>
    <row r="53" spans="1:4">
      <c r="A53" s="4" t="s">
        <v>775</v>
      </c>
      <c r="B53" s="5" t="n">
        <v>3814970</v>
      </c>
    </row>
    <row r="54" spans="1:4">
      <c r="A54" s="4" t="s">
        <v>790</v>
      </c>
    </row>
    <row r="55" spans="1:4">
      <c r="A55" s="3" t="s">
        <v>774</v>
      </c>
    </row>
    <row r="56" spans="1:4">
      <c r="A56" s="4" t="s">
        <v>779</v>
      </c>
      <c r="B56" s="12" t="n">
        <v>0.275</v>
      </c>
    </row>
    <row r="57" spans="1:4">
      <c r="A57" s="4" t="s">
        <v>775</v>
      </c>
      <c r="B57" s="5" t="n">
        <v>6500000</v>
      </c>
    </row>
    <row r="58" spans="1:4">
      <c r="A58" s="4" t="s">
        <v>791</v>
      </c>
    </row>
    <row r="59" spans="1:4">
      <c r="A59" s="3" t="s">
        <v>774</v>
      </c>
    </row>
    <row r="60" spans="1:4">
      <c r="A60" s="4" t="s">
        <v>779</v>
      </c>
      <c r="B60" s="7" t="n">
        <v>0.21</v>
      </c>
    </row>
    <row r="61" spans="1:4">
      <c r="A61" s="4" t="s">
        <v>775</v>
      </c>
      <c r="B61" s="5" t="n">
        <v>850000</v>
      </c>
    </row>
    <row r="62" spans="1:4">
      <c r="A62" s="4" t="s">
        <v>521</v>
      </c>
    </row>
    <row r="63" spans="1:4">
      <c r="A63" s="3" t="s">
        <v>792</v>
      </c>
    </row>
    <row r="64" spans="1:4">
      <c r="A64" s="4" t="s">
        <v>775</v>
      </c>
      <c r="B64" s="5" t="n">
        <v>692306</v>
      </c>
      <c r="C64" s="5" t="n">
        <v>814256</v>
      </c>
      <c r="D64" s="5" t="n">
        <v>275877</v>
      </c>
    </row>
    <row r="65" spans="1:4">
      <c r="A65" s="4" t="s">
        <v>793</v>
      </c>
    </row>
    <row r="66" spans="1:4">
      <c r="A66" s="3" t="s">
        <v>792</v>
      </c>
    </row>
    <row r="67" spans="1:4">
      <c r="A67" s="4" t="s">
        <v>794</v>
      </c>
      <c r="B67" s="7" t="n">
        <v>0.01</v>
      </c>
    </row>
    <row r="68" spans="1:4">
      <c r="A68" s="4" t="s">
        <v>775</v>
      </c>
      <c r="B68" s="5" t="n">
        <v>692306</v>
      </c>
    </row>
    <row r="69" spans="1:4">
      <c r="A69" s="4" t="s">
        <v>262</v>
      </c>
    </row>
    <row r="70" spans="1:4">
      <c r="A70" s="3" t="s">
        <v>792</v>
      </c>
    </row>
    <row r="71" spans="1:4">
      <c r="A71" s="4" t="s">
        <v>775</v>
      </c>
      <c r="B71" s="5" t="n">
        <v>43100425</v>
      </c>
    </row>
    <row r="72" spans="1:4">
      <c r="A72" s="4" t="s">
        <v>795</v>
      </c>
    </row>
    <row r="73" spans="1:4">
      <c r="A73" s="3" t="s">
        <v>792</v>
      </c>
    </row>
    <row r="74" spans="1:4">
      <c r="A74" s="4" t="s">
        <v>775</v>
      </c>
      <c r="B74" s="5" t="n">
        <v>16793660</v>
      </c>
    </row>
    <row r="75" spans="1:4">
      <c r="A75" s="4" t="s">
        <v>796</v>
      </c>
    </row>
    <row r="76" spans="1:4">
      <c r="A76" s="3" t="s">
        <v>792</v>
      </c>
    </row>
    <row r="77" spans="1:4">
      <c r="A77" s="4" t="s">
        <v>794</v>
      </c>
      <c r="B77" s="7" t="n">
        <v>0.22</v>
      </c>
    </row>
    <row r="78" spans="1:4">
      <c r="A78" s="4" t="s">
        <v>775</v>
      </c>
      <c r="B78" s="5" t="n">
        <v>167936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s>
  <sheetData>
    <row r="1" spans="1:5">
      <c r="A1" s="1" t="s">
        <v>797</v>
      </c>
      <c r="B1" s="2" t="s">
        <v>798</v>
      </c>
      <c r="C1" s="2" t="s">
        <v>799</v>
      </c>
      <c r="D1" s="2" t="s">
        <v>771</v>
      </c>
      <c r="E1" s="2" t="s">
        <v>800</v>
      </c>
    </row>
    <row r="2" spans="1:5">
      <c r="A2" s="3" t="s">
        <v>774</v>
      </c>
    </row>
    <row r="3" spans="1:5">
      <c r="A3" s="4" t="s">
        <v>801</v>
      </c>
      <c r="D3" s="7" t="n">
        <v>0.35</v>
      </c>
      <c r="E3" s="7" t="n">
        <v>1.43</v>
      </c>
    </row>
    <row r="4" spans="1:5">
      <c r="A4" s="4" t="s">
        <v>802</v>
      </c>
      <c r="D4" s="13" t="n">
        <v>0.27</v>
      </c>
      <c r="E4" s="13" t="n">
        <v>0.76</v>
      </c>
    </row>
    <row r="5" spans="1:5">
      <c r="A5" s="4" t="s">
        <v>803</v>
      </c>
      <c r="D5" s="13" t="n">
        <v>0.6899999999999999</v>
      </c>
      <c r="E5" s="13" t="n">
        <v>1.52</v>
      </c>
    </row>
    <row r="6" spans="1:5">
      <c r="A6" s="4" t="s">
        <v>804</v>
      </c>
      <c r="D6" s="5" t="n">
        <v>0</v>
      </c>
      <c r="E6" s="13" t="n">
        <v>1.08</v>
      </c>
    </row>
    <row r="7" spans="1:5">
      <c r="A7" s="4" t="s">
        <v>805</v>
      </c>
      <c r="D7" s="7" t="n">
        <v>0.27</v>
      </c>
      <c r="E7" s="7" t="n">
        <v>0.35</v>
      </c>
    </row>
    <row r="8" spans="1:5">
      <c r="A8" s="4" t="s">
        <v>806</v>
      </c>
      <c r="D8" s="5" t="n">
        <v>9168396</v>
      </c>
      <c r="E8" s="5" t="n">
        <v>8577236</v>
      </c>
    </row>
    <row r="9" spans="1:5">
      <c r="A9" s="4" t="s">
        <v>807</v>
      </c>
      <c r="D9" s="5" t="n">
        <v>15246000</v>
      </c>
      <c r="E9" s="5" t="n">
        <v>13081048</v>
      </c>
    </row>
    <row r="10" spans="1:5">
      <c r="A10" s="4" t="s">
        <v>808</v>
      </c>
      <c r="D10" s="5" t="n">
        <v>-1190208</v>
      </c>
      <c r="E10" s="5" t="n">
        <v>-12397841</v>
      </c>
    </row>
    <row r="11" spans="1:5">
      <c r="A11" s="4" t="s">
        <v>809</v>
      </c>
      <c r="D11" s="5" t="n">
        <v>0</v>
      </c>
      <c r="E11" s="5" t="n">
        <v>-92047</v>
      </c>
    </row>
    <row r="12" spans="1:5">
      <c r="A12" s="4" t="s">
        <v>810</v>
      </c>
      <c r="D12" s="5" t="n">
        <v>23224188</v>
      </c>
      <c r="E12" s="5" t="n">
        <v>9168396</v>
      </c>
    </row>
    <row r="13" spans="1:5">
      <c r="A13" s="3" t="s">
        <v>792</v>
      </c>
    </row>
    <row r="14" spans="1:5">
      <c r="A14" s="4" t="s">
        <v>809</v>
      </c>
      <c r="B14" s="5" t="n">
        <v>-17073</v>
      </c>
      <c r="C14" s="5" t="n">
        <v>-104877</v>
      </c>
      <c r="D14" s="5" t="n">
        <v>-121950</v>
      </c>
    </row>
    <row r="15" spans="1:5">
      <c r="A15" s="4" t="s">
        <v>521</v>
      </c>
    </row>
    <row r="16" spans="1:5">
      <c r="A16" s="3" t="s">
        <v>792</v>
      </c>
    </row>
    <row r="17" spans="1:5">
      <c r="A17" s="4" t="s">
        <v>801</v>
      </c>
      <c r="D17" s="7" t="n">
        <v>0.01</v>
      </c>
      <c r="E17" s="7" t="n">
        <v>0.01</v>
      </c>
    </row>
    <row r="18" spans="1:5">
      <c r="A18" s="4" t="s">
        <v>802</v>
      </c>
      <c r="D18" s="13" t="n">
        <v>0.01</v>
      </c>
      <c r="E18" s="13" t="n">
        <v>0.01</v>
      </c>
    </row>
    <row r="19" spans="1:5">
      <c r="A19" s="4" t="s">
        <v>804</v>
      </c>
      <c r="D19" s="13" t="n">
        <v>0.01</v>
      </c>
      <c r="E19" s="13" t="n">
        <v>0.01</v>
      </c>
    </row>
    <row r="20" spans="1:5">
      <c r="A20" s="4" t="s">
        <v>805</v>
      </c>
      <c r="D20" s="7" t="n">
        <v>0.01</v>
      </c>
      <c r="E20" s="7" t="n">
        <v>0.01</v>
      </c>
    </row>
    <row r="21" spans="1:5">
      <c r="A21" s="4" t="s">
        <v>806</v>
      </c>
      <c r="D21" s="5" t="n">
        <v>814256</v>
      </c>
      <c r="E21" s="5" t="n">
        <v>275877</v>
      </c>
    </row>
    <row r="22" spans="1:5">
      <c r="A22" s="4" t="s">
        <v>807</v>
      </c>
      <c r="D22" s="5" t="n">
        <v>0</v>
      </c>
      <c r="E22" s="5" t="n">
        <v>814256</v>
      </c>
    </row>
    <row r="23" spans="1:5">
      <c r="A23" s="4" t="s">
        <v>809</v>
      </c>
      <c r="D23" s="5" t="n">
        <v>-121950</v>
      </c>
      <c r="E23" s="5" t="n">
        <v>-275877</v>
      </c>
    </row>
    <row r="24" spans="1:5">
      <c r="A24" s="4" t="s">
        <v>810</v>
      </c>
      <c r="D24" s="5" t="n">
        <v>692306</v>
      </c>
      <c r="E24" s="5" t="n">
        <v>81425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9</v>
      </c>
      <c r="B1" s="2" t="s">
        <v>1</v>
      </c>
    </row>
    <row r="2" spans="1:2">
      <c r="B2" s="2" t="s">
        <v>37</v>
      </c>
    </row>
    <row r="3" spans="1:2">
      <c r="A3" s="3" t="s">
        <v>170</v>
      </c>
    </row>
    <row r="4" spans="1:2">
      <c r="A4" s="4" t="s">
        <v>79</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31"/>
  </cols>
  <sheetData>
    <row r="1" spans="1:4">
      <c r="A1" s="1" t="s">
        <v>811</v>
      </c>
      <c r="B1" s="2" t="s">
        <v>1</v>
      </c>
      <c r="C1" s="2" t="s">
        <v>76</v>
      </c>
    </row>
    <row r="2" spans="1:4">
      <c r="B2" s="2" t="s">
        <v>812</v>
      </c>
      <c r="C2" s="2" t="s">
        <v>813</v>
      </c>
      <c r="D2" s="2" t="s">
        <v>814</v>
      </c>
    </row>
    <row r="3" spans="1:4">
      <c r="A3" s="3" t="s">
        <v>815</v>
      </c>
    </row>
    <row r="4" spans="1:4">
      <c r="A4" s="4" t="s">
        <v>816</v>
      </c>
      <c r="B4" s="5" t="n">
        <v>1190208</v>
      </c>
      <c r="C4" s="5" t="n">
        <v>12397841</v>
      </c>
    </row>
    <row r="5" spans="1:4">
      <c r="A5" s="4" t="s">
        <v>817</v>
      </c>
      <c r="B5" s="6" t="n">
        <v>646</v>
      </c>
      <c r="C5" s="6" t="n">
        <v>4743</v>
      </c>
      <c r="D5" s="6" t="n">
        <v>1607</v>
      </c>
    </row>
    <row r="6" spans="1:4">
      <c r="A6" s="4" t="s">
        <v>818</v>
      </c>
      <c r="B6" s="5" t="n">
        <v>1005072</v>
      </c>
      <c r="C6" s="5" t="n">
        <v>1029228</v>
      </c>
    </row>
    <row r="7" spans="1:4">
      <c r="A7" s="4" t="s">
        <v>819</v>
      </c>
      <c r="B7" s="7" t="n">
        <v>0.36</v>
      </c>
      <c r="C7" s="7" t="n">
        <v>0.82</v>
      </c>
    </row>
    <row r="8" spans="1:4">
      <c r="A8" s="4" t="s">
        <v>820</v>
      </c>
      <c r="B8" s="7" t="n">
        <v>0.27</v>
      </c>
      <c r="C8" s="7" t="n">
        <v>0.35</v>
      </c>
      <c r="D8" s="7" t="n">
        <v>1.43</v>
      </c>
    </row>
    <row r="9" spans="1:4">
      <c r="A9" s="4" t="s">
        <v>821</v>
      </c>
      <c r="B9" s="4" t="s">
        <v>822</v>
      </c>
      <c r="C9" s="4" t="s">
        <v>823</v>
      </c>
    </row>
    <row r="10" spans="1:4">
      <c r="A10" s="4" t="s">
        <v>616</v>
      </c>
    </row>
    <row r="11" spans="1:4">
      <c r="A11" s="3" t="s">
        <v>815</v>
      </c>
    </row>
    <row r="12" spans="1:4">
      <c r="A12" s="4" t="s">
        <v>824</v>
      </c>
      <c r="B12" s="4" t="s">
        <v>825</v>
      </c>
    </row>
    <row r="13" spans="1:4">
      <c r="A13" s="4" t="s">
        <v>619</v>
      </c>
    </row>
    <row r="14" spans="1:4">
      <c r="A14" s="3" t="s">
        <v>815</v>
      </c>
    </row>
    <row r="15" spans="1:4">
      <c r="A15" s="4" t="s">
        <v>824</v>
      </c>
      <c r="B15" s="4" t="s">
        <v>826</v>
      </c>
    </row>
    <row r="16" spans="1:4">
      <c r="A16" s="4" t="s">
        <v>827</v>
      </c>
    </row>
    <row r="17" spans="1:4">
      <c r="A17" s="3" t="s">
        <v>815</v>
      </c>
    </row>
    <row r="18" spans="1:4">
      <c r="A18" s="4" t="s">
        <v>816</v>
      </c>
      <c r="C18" s="5" t="n">
        <v>7172054</v>
      </c>
    </row>
    <row r="19" spans="1:4">
      <c r="A19" s="4" t="s">
        <v>521</v>
      </c>
    </row>
    <row r="20" spans="1:4">
      <c r="A20" s="3" t="s">
        <v>815</v>
      </c>
    </row>
    <row r="21" spans="1:4">
      <c r="A21" s="4" t="s">
        <v>828</v>
      </c>
      <c r="B21" s="5" t="n">
        <v>0</v>
      </c>
      <c r="C21" s="5" t="n">
        <v>0</v>
      </c>
    </row>
    <row r="22" spans="1:4">
      <c r="A22" s="4" t="s">
        <v>829</v>
      </c>
      <c r="B22" s="7" t="n">
        <v>0.01</v>
      </c>
      <c r="C22" s="7" t="n">
        <v>0.01</v>
      </c>
    </row>
    <row r="23" spans="1:4">
      <c r="A23" s="4" t="s">
        <v>830</v>
      </c>
      <c r="B23" s="5" t="n">
        <v>1</v>
      </c>
      <c r="C23" s="10" t="n">
        <v>1.8</v>
      </c>
    </row>
    <row r="24" spans="1:4">
      <c r="A24" s="4" t="s">
        <v>831</v>
      </c>
      <c r="B24" s="4" t="s">
        <v>832</v>
      </c>
    </row>
    <row r="25" spans="1:4">
      <c r="A25" s="4" t="s">
        <v>795</v>
      </c>
    </row>
    <row r="26" spans="1:4">
      <c r="A26" s="3" t="s">
        <v>815</v>
      </c>
    </row>
    <row r="27" spans="1:4">
      <c r="A27" s="4" t="s">
        <v>828</v>
      </c>
      <c r="B27" s="5" t="n">
        <v>0</v>
      </c>
    </row>
    <row r="28" spans="1:4">
      <c r="A28" s="4" t="s">
        <v>829</v>
      </c>
      <c r="B28" s="7" t="n">
        <v>0.22</v>
      </c>
    </row>
    <row r="29" spans="1:4">
      <c r="A29" s="4" t="s">
        <v>830</v>
      </c>
      <c r="B29" s="13" t="n">
        <v>9.98</v>
      </c>
    </row>
    <row r="30" spans="1:4">
      <c r="A30" s="4" t="s">
        <v>833</v>
      </c>
    </row>
    <row r="31" spans="1:4">
      <c r="A31" s="3" t="s">
        <v>815</v>
      </c>
    </row>
    <row r="32" spans="1:4">
      <c r="A32" s="4" t="s">
        <v>831</v>
      </c>
      <c r="B32" s="4" t="s">
        <v>834</v>
      </c>
    </row>
    <row r="33" spans="1:4">
      <c r="A33" s="4" t="s">
        <v>835</v>
      </c>
    </row>
    <row r="34" spans="1:4">
      <c r="A34" s="3" t="s">
        <v>815</v>
      </c>
    </row>
    <row r="35" spans="1:4">
      <c r="A35" s="4" t="s">
        <v>831</v>
      </c>
      <c r="B35" s="4" t="s">
        <v>836</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20"/>
  </cols>
  <sheetData>
    <row r="1" spans="1:4">
      <c r="A1" s="1" t="s">
        <v>837</v>
      </c>
      <c r="B1" s="2" t="s">
        <v>1</v>
      </c>
      <c r="C1" s="2" t="s">
        <v>76</v>
      </c>
    </row>
    <row r="2" spans="1:4">
      <c r="B2" s="2" t="s">
        <v>812</v>
      </c>
      <c r="C2" s="2" t="s">
        <v>800</v>
      </c>
      <c r="D2" s="2" t="s">
        <v>773</v>
      </c>
    </row>
    <row r="3" spans="1:4">
      <c r="A3" s="3" t="s">
        <v>774</v>
      </c>
    </row>
    <row r="4" spans="1:4">
      <c r="A4" s="4" t="s">
        <v>838</v>
      </c>
      <c r="B4" s="5" t="n">
        <v>23224188</v>
      </c>
      <c r="C4" s="5" t="n">
        <v>9168396</v>
      </c>
      <c r="D4" s="5" t="n">
        <v>8577236</v>
      </c>
    </row>
    <row r="5" spans="1:4">
      <c r="A5" s="4" t="s">
        <v>776</v>
      </c>
    </row>
    <row r="6" spans="1:4">
      <c r="A6" s="3" t="s">
        <v>774</v>
      </c>
    </row>
    <row r="7" spans="1:4">
      <c r="A7" s="4" t="s">
        <v>838</v>
      </c>
      <c r="B7" s="5" t="n">
        <v>250392</v>
      </c>
    </row>
    <row r="8" spans="1:4">
      <c r="A8" s="4" t="s">
        <v>777</v>
      </c>
    </row>
    <row r="9" spans="1:4">
      <c r="A9" s="3" t="s">
        <v>774</v>
      </c>
    </row>
    <row r="10" spans="1:4">
      <c r="A10" s="4" t="s">
        <v>838</v>
      </c>
      <c r="B10" s="5" t="n">
        <v>22973796</v>
      </c>
    </row>
    <row r="11" spans="1:4">
      <c r="A11" s="4" t="s">
        <v>778</v>
      </c>
    </row>
    <row r="12" spans="1:4">
      <c r="A12" s="3" t="s">
        <v>774</v>
      </c>
    </row>
    <row r="13" spans="1:4">
      <c r="A13" s="4" t="s">
        <v>838</v>
      </c>
      <c r="B13" s="5" t="n">
        <v>5873</v>
      </c>
    </row>
    <row r="14" spans="1:4">
      <c r="A14" s="4" t="s">
        <v>839</v>
      </c>
      <c r="B14" s="7" t="n">
        <v>0.65</v>
      </c>
    </row>
    <row r="15" spans="1:4">
      <c r="A15" s="4" t="s">
        <v>840</v>
      </c>
      <c r="B15" s="7" t="n">
        <v>0.65</v>
      </c>
    </row>
    <row r="16" spans="1:4">
      <c r="A16" s="4" t="s">
        <v>841</v>
      </c>
      <c r="B16" s="7" t="n">
        <v>0.47</v>
      </c>
    </row>
    <row r="17" spans="1:4">
      <c r="A17" s="4" t="s">
        <v>842</v>
      </c>
      <c r="B17" s="5" t="n">
        <v>5</v>
      </c>
    </row>
    <row r="18" spans="1:4">
      <c r="A18" s="4" t="s">
        <v>843</v>
      </c>
      <c r="B18" s="4" t="s">
        <v>844</v>
      </c>
    </row>
    <row r="19" spans="1:4">
      <c r="A19" s="4" t="s">
        <v>780</v>
      </c>
    </row>
    <row r="20" spans="1:4">
      <c r="A20" s="3" t="s">
        <v>774</v>
      </c>
    </row>
    <row r="21" spans="1:4">
      <c r="A21" s="4" t="s">
        <v>838</v>
      </c>
      <c r="B21" s="5" t="n">
        <v>150046</v>
      </c>
    </row>
    <row r="22" spans="1:4">
      <c r="A22" s="4" t="s">
        <v>839</v>
      </c>
      <c r="B22" s="7" t="n">
        <v>0.6</v>
      </c>
    </row>
    <row r="23" spans="1:4">
      <c r="A23" s="4" t="s">
        <v>840</v>
      </c>
      <c r="B23" s="7" t="n">
        <v>0.52</v>
      </c>
    </row>
    <row r="24" spans="1:4">
      <c r="A24" s="4" t="s">
        <v>841</v>
      </c>
      <c r="B24" s="7" t="n">
        <v>0.24</v>
      </c>
    </row>
    <row r="25" spans="1:4">
      <c r="A25" s="4" t="s">
        <v>842</v>
      </c>
      <c r="B25" s="5" t="n">
        <v>5</v>
      </c>
    </row>
    <row r="26" spans="1:4">
      <c r="A26" s="4" t="s">
        <v>843</v>
      </c>
      <c r="B26" s="4" t="s">
        <v>656</v>
      </c>
    </row>
    <row r="27" spans="1:4">
      <c r="A27" s="4" t="s">
        <v>781</v>
      </c>
    </row>
    <row r="28" spans="1:4">
      <c r="A28" s="3" t="s">
        <v>774</v>
      </c>
    </row>
    <row r="29" spans="1:4">
      <c r="A29" s="4" t="s">
        <v>838</v>
      </c>
      <c r="B29" s="5" t="n">
        <v>21500</v>
      </c>
    </row>
    <row r="30" spans="1:4">
      <c r="A30" s="4" t="s">
        <v>839</v>
      </c>
      <c r="B30" s="7" t="n">
        <v>0.85</v>
      </c>
    </row>
    <row r="31" spans="1:4">
      <c r="A31" s="4" t="s">
        <v>840</v>
      </c>
      <c r="B31" s="7" t="n">
        <v>0.85</v>
      </c>
    </row>
    <row r="32" spans="1:4">
      <c r="A32" s="4" t="s">
        <v>841</v>
      </c>
      <c r="B32" s="7" t="n">
        <v>0.59</v>
      </c>
    </row>
    <row r="33" spans="1:4">
      <c r="A33" s="4" t="s">
        <v>842</v>
      </c>
      <c r="B33" s="5" t="n">
        <v>5</v>
      </c>
    </row>
    <row r="34" spans="1:4">
      <c r="A34" s="4" t="s">
        <v>843</v>
      </c>
      <c r="B34" s="4" t="s">
        <v>845</v>
      </c>
    </row>
    <row r="35" spans="1:4">
      <c r="A35" s="4" t="s">
        <v>782</v>
      </c>
    </row>
    <row r="36" spans="1:4">
      <c r="A36" s="3" t="s">
        <v>774</v>
      </c>
    </row>
    <row r="37" spans="1:4">
      <c r="A37" s="4" t="s">
        <v>838</v>
      </c>
      <c r="B37" s="5" t="n">
        <v>72973</v>
      </c>
    </row>
    <row r="38" spans="1:4">
      <c r="A38" s="4" t="s">
        <v>839</v>
      </c>
      <c r="B38" s="7" t="n">
        <v>0.2</v>
      </c>
    </row>
    <row r="39" spans="1:4">
      <c r="A39" s="4" t="s">
        <v>840</v>
      </c>
      <c r="B39" s="7" t="n">
        <v>0.9399999999999999</v>
      </c>
    </row>
    <row r="40" spans="1:4">
      <c r="A40" s="4" t="s">
        <v>841</v>
      </c>
      <c r="B40" s="7" t="n">
        <v>0.74</v>
      </c>
    </row>
    <row r="41" spans="1:4">
      <c r="A41" s="4" t="s">
        <v>842</v>
      </c>
      <c r="B41" s="5" t="n">
        <v>5</v>
      </c>
    </row>
    <row r="42" spans="1:4">
      <c r="A42" s="4" t="s">
        <v>843</v>
      </c>
      <c r="B42" s="4" t="s">
        <v>656</v>
      </c>
    </row>
    <row r="43" spans="1:4">
      <c r="A43" s="4" t="s">
        <v>783</v>
      </c>
    </row>
    <row r="44" spans="1:4">
      <c r="A44" s="3" t="s">
        <v>774</v>
      </c>
    </row>
    <row r="45" spans="1:4">
      <c r="A45" s="4" t="s">
        <v>838</v>
      </c>
      <c r="B45" s="5" t="n">
        <v>76364</v>
      </c>
    </row>
    <row r="46" spans="1:4">
      <c r="A46" s="4" t="s">
        <v>839</v>
      </c>
      <c r="B46" s="7" t="n">
        <v>0.2</v>
      </c>
    </row>
    <row r="47" spans="1:4">
      <c r="A47" s="4" t="s">
        <v>840</v>
      </c>
      <c r="B47" s="7" t="n">
        <v>1.85</v>
      </c>
    </row>
    <row r="48" spans="1:4">
      <c r="A48" s="4" t="s">
        <v>841</v>
      </c>
      <c r="B48" s="7" t="n">
        <v>1.65</v>
      </c>
    </row>
    <row r="49" spans="1:4">
      <c r="A49" s="4" t="s">
        <v>842</v>
      </c>
      <c r="B49" s="5" t="n">
        <v>5</v>
      </c>
    </row>
    <row r="50" spans="1:4">
      <c r="A50" s="4" t="s">
        <v>843</v>
      </c>
      <c r="B50" s="4" t="s">
        <v>656</v>
      </c>
    </row>
    <row r="51" spans="1:4">
      <c r="A51" s="4" t="s">
        <v>784</v>
      </c>
    </row>
    <row r="52" spans="1:4">
      <c r="A52" s="3" t="s">
        <v>774</v>
      </c>
    </row>
    <row r="53" spans="1:4">
      <c r="A53" s="4" t="s">
        <v>838</v>
      </c>
      <c r="B53" s="5" t="n">
        <v>100000</v>
      </c>
    </row>
    <row r="54" spans="1:4">
      <c r="A54" s="4" t="s">
        <v>839</v>
      </c>
      <c r="B54" s="7" t="n">
        <v>0.8</v>
      </c>
    </row>
    <row r="55" spans="1:4">
      <c r="A55" s="4" t="s">
        <v>840</v>
      </c>
      <c r="B55" s="7" t="n">
        <v>0.8100000000000001</v>
      </c>
    </row>
    <row r="56" spans="1:4">
      <c r="A56" s="4" t="s">
        <v>841</v>
      </c>
      <c r="B56" s="7" t="n">
        <v>0.65</v>
      </c>
    </row>
    <row r="57" spans="1:4">
      <c r="A57" s="4" t="s">
        <v>842</v>
      </c>
      <c r="B57" s="13" t="n">
        <v>1.9</v>
      </c>
    </row>
    <row r="58" spans="1:4">
      <c r="A58" s="4" t="s">
        <v>843</v>
      </c>
      <c r="B58" s="4" t="s">
        <v>846</v>
      </c>
    </row>
    <row r="59" spans="1:4">
      <c r="A59" s="4" t="s">
        <v>785</v>
      </c>
    </row>
    <row r="60" spans="1:4">
      <c r="A60" s="3" t="s">
        <v>774</v>
      </c>
    </row>
    <row r="61" spans="1:4">
      <c r="A61" s="4" t="s">
        <v>838</v>
      </c>
      <c r="B61" s="5" t="n">
        <v>110576</v>
      </c>
    </row>
    <row r="62" spans="1:4">
      <c r="A62" s="4" t="s">
        <v>839</v>
      </c>
      <c r="B62" s="7" t="n">
        <v>0.01</v>
      </c>
    </row>
    <row r="63" spans="1:4">
      <c r="A63" s="4" t="s">
        <v>840</v>
      </c>
      <c r="B63" s="7" t="n">
        <v>1.05</v>
      </c>
    </row>
    <row r="64" spans="1:4">
      <c r="A64" s="4" t="s">
        <v>841</v>
      </c>
      <c r="B64" s="7" t="n">
        <v>1.04</v>
      </c>
    </row>
    <row r="65" spans="1:4">
      <c r="A65" s="4" t="s">
        <v>842</v>
      </c>
      <c r="B65" s="13" t="n">
        <v>0.5</v>
      </c>
    </row>
    <row r="66" spans="1:4">
      <c r="A66" s="4" t="s">
        <v>843</v>
      </c>
      <c r="B66" s="4" t="s">
        <v>847</v>
      </c>
    </row>
    <row r="67" spans="1:4">
      <c r="A67" s="4" t="s">
        <v>786</v>
      </c>
    </row>
    <row r="68" spans="1:4">
      <c r="A68" s="3" t="s">
        <v>774</v>
      </c>
    </row>
    <row r="69" spans="1:4">
      <c r="A69" s="4" t="s">
        <v>838</v>
      </c>
      <c r="B69" s="5" t="n">
        <v>3941886</v>
      </c>
    </row>
    <row r="70" spans="1:4">
      <c r="A70" s="4" t="s">
        <v>839</v>
      </c>
      <c r="B70" s="7" t="n">
        <v>0.3</v>
      </c>
    </row>
    <row r="71" spans="1:4">
      <c r="A71" s="4" t="s">
        <v>840</v>
      </c>
      <c r="B71" s="7" t="n">
        <v>0.3</v>
      </c>
    </row>
    <row r="72" spans="1:4">
      <c r="A72" s="4" t="s">
        <v>841</v>
      </c>
      <c r="B72" s="7" t="n">
        <v>0.09</v>
      </c>
    </row>
    <row r="73" spans="1:4">
      <c r="A73" s="4" t="s">
        <v>842</v>
      </c>
      <c r="B73" s="5" t="n">
        <v>3</v>
      </c>
    </row>
    <row r="74" spans="1:4">
      <c r="A74" s="4" t="s">
        <v>843</v>
      </c>
      <c r="B74" s="4" t="s">
        <v>848</v>
      </c>
    </row>
    <row r="75" spans="1:4">
      <c r="A75" s="4" t="s">
        <v>787</v>
      </c>
    </row>
    <row r="76" spans="1:4">
      <c r="A76" s="3" t="s">
        <v>774</v>
      </c>
    </row>
    <row r="77" spans="1:4">
      <c r="A77" s="4" t="s">
        <v>838</v>
      </c>
      <c r="B77" s="5" t="n">
        <v>4580000</v>
      </c>
    </row>
    <row r="78" spans="1:4">
      <c r="A78" s="4" t="s">
        <v>839</v>
      </c>
      <c r="B78" s="12" t="n">
        <v>0.275</v>
      </c>
    </row>
    <row r="79" spans="1:4">
      <c r="A79" s="4" t="s">
        <v>840</v>
      </c>
      <c r="B79" s="12" t="n">
        <v>0.275</v>
      </c>
    </row>
    <row r="80" spans="1:4">
      <c r="A80" s="4" t="s">
        <v>841</v>
      </c>
      <c r="B80" s="11" t="n">
        <v>0.1</v>
      </c>
    </row>
    <row r="81" spans="1:4">
      <c r="A81" s="4" t="s">
        <v>842</v>
      </c>
      <c r="B81" s="5" t="n">
        <v>3</v>
      </c>
    </row>
    <row r="82" spans="1:4">
      <c r="A82" s="4" t="s">
        <v>843</v>
      </c>
      <c r="B82" s="4" t="s">
        <v>849</v>
      </c>
    </row>
    <row r="83" spans="1:4">
      <c r="A83" s="4" t="s">
        <v>788</v>
      </c>
    </row>
    <row r="84" spans="1:4">
      <c r="A84" s="3" t="s">
        <v>774</v>
      </c>
    </row>
    <row r="85" spans="1:4">
      <c r="A85" s="4" t="s">
        <v>838</v>
      </c>
      <c r="B85" s="5" t="n">
        <v>3000000</v>
      </c>
    </row>
    <row r="86" spans="1:4">
      <c r="A86" s="4" t="s">
        <v>839</v>
      </c>
      <c r="B86" s="7" t="n">
        <v>0.21</v>
      </c>
    </row>
    <row r="87" spans="1:4">
      <c r="A87" s="4" t="s">
        <v>840</v>
      </c>
      <c r="B87" s="7" t="n">
        <v>0.21</v>
      </c>
    </row>
    <row r="88" spans="1:4">
      <c r="A88" s="4" t="s">
        <v>841</v>
      </c>
      <c r="B88" s="7" t="n">
        <v>0.08</v>
      </c>
    </row>
    <row r="89" spans="1:4">
      <c r="A89" s="4" t="s">
        <v>842</v>
      </c>
      <c r="B89" s="5" t="n">
        <v>4</v>
      </c>
    </row>
    <row r="90" spans="1:4">
      <c r="A90" s="4" t="s">
        <v>843</v>
      </c>
      <c r="B90" s="4" t="s">
        <v>850</v>
      </c>
    </row>
    <row r="91" spans="1:4">
      <c r="A91" s="4" t="s">
        <v>789</v>
      </c>
    </row>
    <row r="92" spans="1:4">
      <c r="A92" s="3" t="s">
        <v>774</v>
      </c>
    </row>
    <row r="93" spans="1:4">
      <c r="A93" s="4" t="s">
        <v>838</v>
      </c>
      <c r="B93" s="5" t="n">
        <v>3814970</v>
      </c>
    </row>
    <row r="94" spans="1:4">
      <c r="A94" s="4" t="s">
        <v>839</v>
      </c>
      <c r="B94" s="7" t="n">
        <v>0.3</v>
      </c>
    </row>
    <row r="95" spans="1:4">
      <c r="A95" s="4" t="s">
        <v>840</v>
      </c>
      <c r="B95" s="7" t="n">
        <v>0.3</v>
      </c>
    </row>
    <row r="96" spans="1:4">
      <c r="A96" s="4" t="s">
        <v>841</v>
      </c>
      <c r="B96" s="7" t="n">
        <v>0.12</v>
      </c>
    </row>
    <row r="97" spans="1:4">
      <c r="A97" s="4" t="s">
        <v>842</v>
      </c>
      <c r="B97" s="5" t="n">
        <v>3</v>
      </c>
    </row>
    <row r="98" spans="1:4">
      <c r="A98" s="4" t="s">
        <v>843</v>
      </c>
      <c r="B98" s="4" t="s">
        <v>845</v>
      </c>
    </row>
    <row r="99" spans="1:4">
      <c r="A99" s="4" t="s">
        <v>790</v>
      </c>
    </row>
    <row r="100" spans="1:4">
      <c r="A100" s="3" t="s">
        <v>774</v>
      </c>
    </row>
    <row r="101" spans="1:4">
      <c r="A101" s="4" t="s">
        <v>838</v>
      </c>
      <c r="B101" s="5" t="n">
        <v>6500000</v>
      </c>
    </row>
    <row r="102" spans="1:4">
      <c r="A102" s="4" t="s">
        <v>839</v>
      </c>
      <c r="B102" s="12" t="n">
        <v>0.275</v>
      </c>
    </row>
    <row r="103" spans="1:4">
      <c r="A103" s="4" t="s">
        <v>840</v>
      </c>
      <c r="B103" s="12" t="n">
        <v>0.275</v>
      </c>
    </row>
    <row r="104" spans="1:4">
      <c r="A104" s="4" t="s">
        <v>841</v>
      </c>
      <c r="B104" s="7" t="n">
        <v>0.12</v>
      </c>
    </row>
    <row r="105" spans="1:4">
      <c r="A105" s="4" t="s">
        <v>842</v>
      </c>
      <c r="B105" s="5" t="n">
        <v>3</v>
      </c>
    </row>
    <row r="106" spans="1:4">
      <c r="A106" s="4" t="s">
        <v>843</v>
      </c>
      <c r="B106" s="4" t="s">
        <v>849</v>
      </c>
    </row>
    <row r="107" spans="1:4">
      <c r="A107" s="4" t="s">
        <v>791</v>
      </c>
    </row>
    <row r="108" spans="1:4">
      <c r="A108" s="3" t="s">
        <v>774</v>
      </c>
    </row>
    <row r="109" spans="1:4">
      <c r="A109" s="4" t="s">
        <v>838</v>
      </c>
      <c r="B109" s="5" t="n">
        <v>850000</v>
      </c>
    </row>
    <row r="110" spans="1:4">
      <c r="A110" s="4" t="s">
        <v>839</v>
      </c>
      <c r="B110" s="7" t="n">
        <v>0.21</v>
      </c>
    </row>
    <row r="111" spans="1:4">
      <c r="A111" s="4" t="s">
        <v>840</v>
      </c>
      <c r="B111" s="7" t="n">
        <v>0.21</v>
      </c>
    </row>
    <row r="112" spans="1:4">
      <c r="A112" s="4" t="s">
        <v>841</v>
      </c>
      <c r="B112" s="7" t="n">
        <v>0.07000000000000001</v>
      </c>
    </row>
    <row r="113" spans="1:4">
      <c r="A113" s="4" t="s">
        <v>842</v>
      </c>
      <c r="B113" s="5" t="n">
        <v>3</v>
      </c>
    </row>
    <row r="114" spans="1:4">
      <c r="A114" s="4" t="s">
        <v>843</v>
      </c>
      <c r="B114" s="4" t="s">
        <v>850</v>
      </c>
    </row>
    <row r="115" spans="1:4">
      <c r="A115" s="4" t="s">
        <v>521</v>
      </c>
    </row>
    <row r="116" spans="1:4">
      <c r="A116" s="3" t="s">
        <v>792</v>
      </c>
    </row>
    <row r="117" spans="1:4">
      <c r="A117" s="4" t="s">
        <v>838</v>
      </c>
      <c r="B117" s="5" t="n">
        <v>692306</v>
      </c>
      <c r="C117" s="5" t="n">
        <v>814256</v>
      </c>
      <c r="D117" s="5" t="n">
        <v>275877</v>
      </c>
    </row>
    <row r="118" spans="1:4">
      <c r="A118" s="4" t="s">
        <v>851</v>
      </c>
      <c r="B118" s="7" t="n">
        <v>0.01</v>
      </c>
      <c r="C118" s="7" t="n">
        <v>0.01</v>
      </c>
    </row>
    <row r="119" spans="1:4">
      <c r="A119" s="4" t="s">
        <v>793</v>
      </c>
    </row>
    <row r="120" spans="1:4">
      <c r="A120" s="3" t="s">
        <v>792</v>
      </c>
    </row>
    <row r="121" spans="1:4">
      <c r="A121" s="4" t="s">
        <v>838</v>
      </c>
      <c r="B121" s="5" t="n">
        <v>692306</v>
      </c>
    </row>
    <row r="122" spans="1:4">
      <c r="A122" s="4" t="s">
        <v>852</v>
      </c>
      <c r="B122" s="7" t="n">
        <v>0.01</v>
      </c>
    </row>
    <row r="123" spans="1:4">
      <c r="A123" s="4" t="s">
        <v>851</v>
      </c>
      <c r="B123" s="7" t="n">
        <v>0.26</v>
      </c>
    </row>
    <row r="124" spans="1:4">
      <c r="A124" s="4" t="s">
        <v>841</v>
      </c>
      <c r="B124" s="7" t="n">
        <v>0.25</v>
      </c>
    </row>
    <row r="125" spans="1:4">
      <c r="A125" s="4" t="s">
        <v>842</v>
      </c>
      <c r="B125" s="5" t="n">
        <v>1</v>
      </c>
    </row>
    <row r="126" spans="1:4">
      <c r="A126" s="4" t="s">
        <v>843</v>
      </c>
      <c r="B126" s="4" t="s">
        <v>853</v>
      </c>
    </row>
    <row r="127" spans="1:4">
      <c r="A127" s="4" t="s">
        <v>262</v>
      </c>
    </row>
    <row r="128" spans="1:4">
      <c r="A128" s="3" t="s">
        <v>792</v>
      </c>
    </row>
    <row r="129" spans="1:4">
      <c r="A129" s="4" t="s">
        <v>838</v>
      </c>
      <c r="B129" s="5" t="n">
        <v>43100425</v>
      </c>
    </row>
    <row r="130" spans="1:4">
      <c r="A130" s="4" t="s">
        <v>795</v>
      </c>
    </row>
    <row r="131" spans="1:4">
      <c r="A131" s="3" t="s">
        <v>792</v>
      </c>
    </row>
    <row r="132" spans="1:4">
      <c r="A132" s="4" t="s">
        <v>838</v>
      </c>
      <c r="B132" s="5" t="n">
        <v>16793660</v>
      </c>
    </row>
    <row r="133" spans="1:4">
      <c r="A133" s="4" t="s">
        <v>796</v>
      </c>
    </row>
    <row r="134" spans="1:4">
      <c r="A134" s="3" t="s">
        <v>792</v>
      </c>
    </row>
    <row r="135" spans="1:4">
      <c r="A135" s="4" t="s">
        <v>838</v>
      </c>
      <c r="B135" s="5" t="n">
        <v>16793660</v>
      </c>
    </row>
    <row r="136" spans="1:4">
      <c r="A136" s="4" t="s">
        <v>852</v>
      </c>
      <c r="B136" s="7" t="n">
        <v>0.22</v>
      </c>
    </row>
    <row r="137" spans="1:4">
      <c r="A137" s="4" t="s">
        <v>851</v>
      </c>
      <c r="B137" s="7" t="n">
        <v>0.21</v>
      </c>
    </row>
    <row r="138" spans="1:4">
      <c r="A138" s="4" t="s">
        <v>841</v>
      </c>
      <c r="B138" s="7" t="n">
        <v>0.06</v>
      </c>
    </row>
    <row r="139" spans="1:4">
      <c r="A139" s="4" t="s">
        <v>842</v>
      </c>
      <c r="B139" s="5" t="n">
        <v>3</v>
      </c>
    </row>
    <row r="140" spans="1:4">
      <c r="A140" s="4" t="s">
        <v>843</v>
      </c>
      <c r="B140" s="4" t="s">
        <v>85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854</v>
      </c>
      <c r="B1" s="2" t="s">
        <v>37</v>
      </c>
      <c r="C1" s="2" t="s">
        <v>38</v>
      </c>
    </row>
    <row r="2" spans="1:3">
      <c r="A2" s="3" t="s">
        <v>218</v>
      </c>
    </row>
    <row r="3" spans="1:3">
      <c r="A3" s="4" t="s">
        <v>855</v>
      </c>
      <c r="B3" s="6" t="n">
        <v>0</v>
      </c>
      <c r="C3"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7"/>
    <col customWidth="1" max="5" min="5" width="31"/>
  </cols>
  <sheetData>
    <row r="1" spans="1:5">
      <c r="A1" s="1" t="s">
        <v>856</v>
      </c>
      <c r="B1" s="2" t="s">
        <v>857</v>
      </c>
      <c r="C1" s="2" t="s">
        <v>858</v>
      </c>
      <c r="D1" s="2" t="s">
        <v>859</v>
      </c>
      <c r="E1" s="2" t="s">
        <v>860</v>
      </c>
    </row>
    <row r="2" spans="1:5">
      <c r="A2" s="4" t="s">
        <v>861</v>
      </c>
    </row>
    <row r="3" spans="1:5">
      <c r="A3" s="3" t="s">
        <v>862</v>
      </c>
    </row>
    <row r="4" spans="1:5">
      <c r="A4" s="4" t="s">
        <v>863</v>
      </c>
      <c r="D4" s="12" t="n">
        <v>0.221</v>
      </c>
    </row>
    <row r="5" spans="1:5">
      <c r="A5" s="4" t="s">
        <v>864</v>
      </c>
    </row>
    <row r="6" spans="1:5">
      <c r="A6" s="3" t="s">
        <v>862</v>
      </c>
    </row>
    <row r="7" spans="1:5">
      <c r="A7" s="4" t="s">
        <v>865</v>
      </c>
      <c r="D7" s="6" t="n">
        <v>75000</v>
      </c>
    </row>
    <row r="8" spans="1:5">
      <c r="A8" s="4" t="s">
        <v>866</v>
      </c>
      <c r="C8" s="6" t="n">
        <v>16000</v>
      </c>
      <c r="E8" s="6" t="n">
        <v>0</v>
      </c>
    </row>
    <row r="9" spans="1:5">
      <c r="A9" s="4" t="s">
        <v>867</v>
      </c>
      <c r="C9" s="5" t="n">
        <v>5000</v>
      </c>
      <c r="E9" s="5" t="n">
        <v>0</v>
      </c>
    </row>
    <row r="10" spans="1:5">
      <c r="A10" s="4" t="s">
        <v>868</v>
      </c>
    </row>
    <row r="11" spans="1:5">
      <c r="A11" s="3" t="s">
        <v>862</v>
      </c>
    </row>
    <row r="12" spans="1:5">
      <c r="A12" s="4" t="s">
        <v>869</v>
      </c>
      <c r="D12" s="5" t="n">
        <v>24923555</v>
      </c>
    </row>
    <row r="13" spans="1:5">
      <c r="A13" s="4" t="s">
        <v>870</v>
      </c>
      <c r="D13" s="12" t="n">
        <v>0.243</v>
      </c>
    </row>
    <row r="14" spans="1:5">
      <c r="A14" s="4" t="s">
        <v>871</v>
      </c>
    </row>
    <row r="15" spans="1:5">
      <c r="A15" s="3" t="s">
        <v>862</v>
      </c>
    </row>
    <row r="16" spans="1:5">
      <c r="A16" s="4" t="s">
        <v>872</v>
      </c>
      <c r="D16" s="5" t="n">
        <v>16793660</v>
      </c>
    </row>
    <row r="17" spans="1:5">
      <c r="A17" s="4" t="s">
        <v>873</v>
      </c>
      <c r="D17" s="12" t="n">
        <v>0.221</v>
      </c>
    </row>
    <row r="18" spans="1:5">
      <c r="A18" s="4" t="s">
        <v>874</v>
      </c>
      <c r="D18" s="4" t="s">
        <v>673</v>
      </c>
    </row>
    <row r="19" spans="1:5">
      <c r="A19" s="4" t="s">
        <v>875</v>
      </c>
      <c r="C19" s="6" t="n">
        <v>15000</v>
      </c>
      <c r="E19" s="6" t="n">
        <v>0</v>
      </c>
    </row>
    <row r="20" spans="1:5">
      <c r="A20" s="4" t="s">
        <v>876</v>
      </c>
    </row>
    <row r="21" spans="1:5">
      <c r="A21" s="3" t="s">
        <v>862</v>
      </c>
    </row>
    <row r="22" spans="1:5">
      <c r="A22" s="4" t="s">
        <v>872</v>
      </c>
      <c r="B22" s="5" t="n">
        <v>14694453</v>
      </c>
    </row>
    <row r="23" spans="1:5">
      <c r="A23" s="4" t="s">
        <v>877</v>
      </c>
    </row>
    <row r="24" spans="1:5">
      <c r="A24" s="3" t="s">
        <v>862</v>
      </c>
    </row>
    <row r="25" spans="1:5">
      <c r="A25" s="4" t="s">
        <v>872</v>
      </c>
      <c r="B25" s="5" t="n">
        <v>2099207</v>
      </c>
    </row>
    <row r="26" spans="1:5">
      <c r="A26" s="4" t="s">
        <v>733</v>
      </c>
    </row>
    <row r="27" spans="1:5">
      <c r="A27" s="3" t="s">
        <v>862</v>
      </c>
    </row>
    <row r="28" spans="1:5">
      <c r="A28" s="4" t="s">
        <v>878</v>
      </c>
      <c r="C28" s="7" t="n">
        <v>0.01</v>
      </c>
      <c r="D28" s="7" t="n">
        <v>0.01</v>
      </c>
      <c r="E28" s="7" t="n">
        <v>0.01</v>
      </c>
    </row>
    <row r="29" spans="1:5">
      <c r="A29" s="4" t="s">
        <v>879</v>
      </c>
    </row>
    <row r="30" spans="1:5">
      <c r="A30" s="3" t="s">
        <v>862</v>
      </c>
    </row>
    <row r="31" spans="1:5">
      <c r="A31" s="4" t="s">
        <v>880</v>
      </c>
      <c r="D31" s="5" t="n">
        <v>1661570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9"/>
    <col customWidth="1" max="3" min="3" width="12"/>
  </cols>
  <sheetData>
    <row r="1" spans="1:3">
      <c r="A1" s="1" t="s">
        <v>881</v>
      </c>
      <c r="B1" s="1" t="s">
        <v>882</v>
      </c>
      <c r="C1" s="2" t="s">
        <v>883</v>
      </c>
    </row>
    <row r="2" spans="1:3">
      <c r="A2" s="4" t="s">
        <v>884</v>
      </c>
    </row>
    <row r="3" spans="1:3">
      <c r="A3" s="4" t="s">
        <v>42</v>
      </c>
      <c r="B3" s="4" t="s">
        <v>885</v>
      </c>
      <c r="C3" s="6" t="n">
        <v>2478000</v>
      </c>
    </row>
    <row r="4" spans="1:3">
      <c r="A4" s="4" t="s">
        <v>886</v>
      </c>
    </row>
    <row r="5" spans="1:3">
      <c r="A5" s="4" t="s">
        <v>42</v>
      </c>
      <c r="B5" s="4" t="s">
        <v>885</v>
      </c>
      <c r="C5" s="5" t="n">
        <v>-664000</v>
      </c>
    </row>
    <row r="6" spans="1:3">
      <c r="A6" s="4" t="s">
        <v>887</v>
      </c>
    </row>
    <row r="7" spans="1:3">
      <c r="A7" s="4" t="s">
        <v>42</v>
      </c>
      <c r="B7" s="4" t="s">
        <v>885</v>
      </c>
      <c r="C7" s="5" t="n">
        <v>1814000</v>
      </c>
    </row>
    <row r="8" spans="1:3">
      <c r="A8" s="4" t="s">
        <v>888</v>
      </c>
    </row>
    <row r="9" spans="1:3">
      <c r="A9" s="4" t="s">
        <v>42</v>
      </c>
      <c r="B9" s="4" t="s">
        <v>885</v>
      </c>
      <c r="C9" s="5" t="n">
        <v>1814000</v>
      </c>
    </row>
    <row r="10" spans="1:3">
      <c r="A10" s="4" t="s">
        <v>889</v>
      </c>
    </row>
    <row r="11" spans="1:3">
      <c r="A11" s="4" t="s">
        <v>42</v>
      </c>
      <c r="B11" s="4" t="s">
        <v>885</v>
      </c>
      <c r="C11" s="5" t="n">
        <v>0</v>
      </c>
    </row>
    <row r="12" spans="1:3">
      <c r="A12" s="4" t="s">
        <v>890</v>
      </c>
    </row>
    <row r="13" spans="1:3">
      <c r="A13" s="4" t="s">
        <v>42</v>
      </c>
      <c r="B13" s="4" t="s">
        <v>885</v>
      </c>
      <c r="C13" s="5" t="n">
        <v>664000</v>
      </c>
    </row>
    <row r="14" spans="1:3">
      <c r="A14" s="4" t="s">
        <v>891</v>
      </c>
    </row>
    <row r="15" spans="1:3">
      <c r="A15" s="4" t="s">
        <v>42</v>
      </c>
      <c r="B15" s="4" t="s">
        <v>885</v>
      </c>
      <c r="C15" s="6" t="n">
        <v>-66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37</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37</v>
      </c>
    </row>
    <row r="3" spans="1:2">
      <c r="A3" s="3" t="s">
        <v>170</v>
      </c>
    </row>
    <row r="4" spans="1:2">
      <c r="A4" s="4" t="s">
        <v>175</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83</v>
      </c>
      <c r="B1" s="2" t="s">
        <v>1</v>
      </c>
    </row>
    <row r="2" spans="1:2">
      <c r="B2" s="2" t="s">
        <v>37</v>
      </c>
    </row>
    <row r="3" spans="1:2">
      <c r="A3" s="3" t="s">
        <v>176</v>
      </c>
    </row>
    <row r="4" spans="1:2">
      <c r="A4" s="4" t="s">
        <v>83</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37</v>
      </c>
    </row>
    <row r="3" spans="1:2">
      <c r="A3" s="3" t="s">
        <v>17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37</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37</v>
      </c>
    </row>
    <row r="3" spans="1:2">
      <c r="A3" s="3" t="s">
        <v>183</v>
      </c>
    </row>
    <row r="4" spans="1:2">
      <c r="A4" s="4" t="s">
        <v>89</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37</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2</v>
      </c>
      <c r="B1" s="2" t="s">
        <v>1</v>
      </c>
    </row>
    <row r="2" spans="1:2">
      <c r="B2" s="2" t="s">
        <v>37</v>
      </c>
    </row>
    <row r="3" spans="1:2">
      <c r="A3" s="3" t="s">
        <v>176</v>
      </c>
    </row>
    <row r="4" spans="1:2">
      <c r="A4" s="4" t="s">
        <v>42</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0"/>
    <col customWidth="1" max="2" min="2" width="78"/>
    <col customWidth="1" max="3" min="3" width="14"/>
    <col customWidth="1" max="4" min="4" width="4"/>
    <col customWidth="1" max="5" min="5" width="14"/>
    <col customWidth="1" max="6" min="6" width="4"/>
  </cols>
  <sheetData>
    <row r="1" spans="1:6">
      <c r="A1" s="1" t="s">
        <v>36</v>
      </c>
      <c r="B1" s="2" t="s">
        <v>37</v>
      </c>
      <c r="C1" s="2" t="s">
        <v>38</v>
      </c>
      <c r="D1" s="2" t="s">
        <v>39</v>
      </c>
      <c r="E1" s="2" t="s">
        <v>40</v>
      </c>
      <c r="F1" s="2" t="s">
        <v>39</v>
      </c>
    </row>
    <row r="2" spans="1:6">
      <c r="A2" s="3" t="s">
        <v>41</v>
      </c>
    </row>
    <row r="3" spans="1:6">
      <c r="A3" s="4" t="s">
        <v>42</v>
      </c>
      <c r="B3" s="6" t="n">
        <v>1814</v>
      </c>
      <c r="C3" s="6" t="n">
        <v>1814</v>
      </c>
      <c r="E3" s="6" t="n">
        <v>2478</v>
      </c>
    </row>
    <row r="4" spans="1:6">
      <c r="A4" s="4" t="s">
        <v>43</v>
      </c>
      <c r="B4" s="5" t="n">
        <v>9950</v>
      </c>
      <c r="C4" s="5" t="n">
        <v>10604</v>
      </c>
      <c r="E4" s="5" t="n">
        <v>14785</v>
      </c>
    </row>
    <row r="5" spans="1:6">
      <c r="A5" s="4" t="s">
        <v>44</v>
      </c>
      <c r="B5" s="5" t="n">
        <v>1167</v>
      </c>
      <c r="C5" s="5" t="n">
        <v>1540</v>
      </c>
      <c r="E5" s="5" t="n">
        <v>2067</v>
      </c>
    </row>
    <row r="6" spans="1:6">
      <c r="A6" s="4" t="s">
        <v>41</v>
      </c>
      <c r="B6" s="5" t="n">
        <v>12931</v>
      </c>
      <c r="C6" s="5" t="n">
        <v>13958</v>
      </c>
      <c r="E6" s="5" t="n">
        <v>19330</v>
      </c>
    </row>
    <row r="7" spans="1:6">
      <c r="A7" s="3" t="s">
        <v>45</v>
      </c>
    </row>
    <row r="8" spans="1:6">
      <c r="A8" s="4" t="s">
        <v>46</v>
      </c>
      <c r="B8" s="5" t="n">
        <v>8116</v>
      </c>
      <c r="C8" s="5" t="n">
        <v>13491</v>
      </c>
      <c r="E8" s="5" t="n">
        <v>11087</v>
      </c>
    </row>
    <row r="9" spans="1:6">
      <c r="A9" s="4" t="s">
        <v>47</v>
      </c>
      <c r="B9" s="5" t="n">
        <v>3659</v>
      </c>
      <c r="C9" s="5" t="n">
        <v>6328</v>
      </c>
      <c r="E9" s="5" t="n">
        <v>4654</v>
      </c>
    </row>
    <row r="10" spans="1:6">
      <c r="A10" s="4" t="s">
        <v>48</v>
      </c>
      <c r="B10" s="5" t="n">
        <v>48417</v>
      </c>
      <c r="C10" s="5" t="n">
        <v>26858</v>
      </c>
      <c r="D10" s="4" t="s">
        <v>49</v>
      </c>
      <c r="E10" s="5" t="n">
        <v>20102</v>
      </c>
      <c r="F10" s="4" t="s">
        <v>49</v>
      </c>
    </row>
    <row r="11" spans="1:6">
      <c r="A11" s="4" t="s">
        <v>45</v>
      </c>
      <c r="B11" s="5" t="n">
        <v>60192</v>
      </c>
      <c r="C11" s="5" t="n">
        <v>46677</v>
      </c>
      <c r="E11" s="5" t="n">
        <v>35843</v>
      </c>
    </row>
    <row r="12" spans="1:6">
      <c r="A12" s="4" t="s">
        <v>50</v>
      </c>
      <c r="B12" s="5" t="n">
        <v>73123</v>
      </c>
      <c r="C12" s="5" t="n">
        <v>60635</v>
      </c>
      <c r="E12" s="5" t="n">
        <v>55173</v>
      </c>
    </row>
    <row r="13" spans="1:6">
      <c r="A13" s="3" t="s">
        <v>51</v>
      </c>
    </row>
    <row r="14" spans="1:6">
      <c r="A14" s="4" t="s">
        <v>52</v>
      </c>
      <c r="B14" s="5" t="n">
        <v>-374</v>
      </c>
      <c r="C14" s="5" t="n">
        <v>-831</v>
      </c>
      <c r="E14" s="5" t="n">
        <v>-27270</v>
      </c>
    </row>
    <row r="15" spans="1:6">
      <c r="A15" s="4" t="s">
        <v>53</v>
      </c>
      <c r="B15" s="5" t="n">
        <v>-320</v>
      </c>
      <c r="C15" s="5" t="n">
        <v>-647</v>
      </c>
      <c r="E15" s="5" t="n">
        <v>-962</v>
      </c>
    </row>
    <row r="16" spans="1:6">
      <c r="A16" s="4" t="s">
        <v>54</v>
      </c>
      <c r="B16" s="5" t="n">
        <v>0</v>
      </c>
      <c r="C16" s="5" t="n">
        <v>0</v>
      </c>
      <c r="E16" s="5" t="n">
        <v>-3090</v>
      </c>
    </row>
    <row r="17" spans="1:6">
      <c r="A17" s="4" t="s">
        <v>55</v>
      </c>
      <c r="B17" s="5" t="n">
        <v>-2050</v>
      </c>
      <c r="C17" s="5" t="n">
        <v>-1851</v>
      </c>
      <c r="E17" s="5" t="n">
        <v>-1641</v>
      </c>
    </row>
    <row r="18" spans="1:6">
      <c r="A18" s="4" t="s">
        <v>56</v>
      </c>
      <c r="B18" s="5" t="n">
        <v>-1560</v>
      </c>
      <c r="C18" s="5" t="n">
        <v>-1675</v>
      </c>
      <c r="E18" s="5" t="n">
        <v>-2379</v>
      </c>
    </row>
    <row r="19" spans="1:6">
      <c r="A19" s="4" t="s">
        <v>51</v>
      </c>
      <c r="B19" s="5" t="n">
        <v>-4304</v>
      </c>
      <c r="C19" s="5" t="n">
        <v>-5004</v>
      </c>
      <c r="E19" s="5" t="n">
        <v>-35342</v>
      </c>
    </row>
    <row r="20" spans="1:6">
      <c r="A20" s="3" t="s">
        <v>57</v>
      </c>
    </row>
    <row r="21" spans="1:6">
      <c r="A21" s="4" t="s">
        <v>58</v>
      </c>
      <c r="B21" s="5" t="n">
        <v>-8020</v>
      </c>
      <c r="C21" s="5" t="n">
        <v>-8733</v>
      </c>
      <c r="E21" s="5" t="n">
        <v>-8825</v>
      </c>
    </row>
    <row r="22" spans="1:6">
      <c r="A22" s="4" t="s">
        <v>53</v>
      </c>
      <c r="B22" s="5" t="n">
        <v>-358</v>
      </c>
      <c r="C22" s="5" t="n">
        <v>-358</v>
      </c>
      <c r="E22" s="5" t="n">
        <v>-324</v>
      </c>
    </row>
    <row r="23" spans="1:6">
      <c r="A23" s="4" t="s">
        <v>59</v>
      </c>
      <c r="B23" s="5" t="n">
        <v>-1136</v>
      </c>
      <c r="C23" s="5" t="n">
        <v>-3374</v>
      </c>
      <c r="E23" s="5" t="n">
        <v>-13834</v>
      </c>
    </row>
    <row r="24" spans="1:6">
      <c r="A24" s="4" t="s">
        <v>60</v>
      </c>
      <c r="B24" s="5" t="n">
        <v>-80</v>
      </c>
      <c r="C24" s="5" t="n">
        <v>-629</v>
      </c>
      <c r="E24" s="5" t="n">
        <v>0</v>
      </c>
    </row>
    <row r="25" spans="1:6">
      <c r="A25" s="4" t="s">
        <v>57</v>
      </c>
      <c r="B25" s="5" t="n">
        <v>-9594</v>
      </c>
      <c r="C25" s="5" t="n">
        <v>-13094</v>
      </c>
      <c r="E25" s="5" t="n">
        <v>-22983</v>
      </c>
    </row>
    <row r="26" spans="1:6">
      <c r="A26" s="4" t="s">
        <v>61</v>
      </c>
      <c r="B26" s="5" t="n">
        <v>-13898</v>
      </c>
      <c r="C26" s="5" t="n">
        <v>-18098</v>
      </c>
      <c r="E26" s="5" t="n">
        <v>-58325</v>
      </c>
    </row>
    <row r="27" spans="1:6">
      <c r="A27" s="4" t="s">
        <v>62</v>
      </c>
      <c r="B27" s="5" t="n">
        <v>59225</v>
      </c>
      <c r="C27" s="5" t="n">
        <v>42537</v>
      </c>
      <c r="E27" s="5" t="n">
        <v>-3152</v>
      </c>
    </row>
    <row r="28" spans="1:6">
      <c r="A28" s="3" t="s">
        <v>63</v>
      </c>
    </row>
    <row r="29" spans="1:6">
      <c r="A29" s="4" t="s">
        <v>64</v>
      </c>
      <c r="B29" s="5" t="n">
        <v>3359</v>
      </c>
      <c r="C29" s="5" t="n">
        <v>1604</v>
      </c>
      <c r="E29" s="5" t="n">
        <v>736</v>
      </c>
    </row>
    <row r="30" spans="1:6">
      <c r="A30" s="4" t="s">
        <v>65</v>
      </c>
      <c r="B30" s="5" t="n">
        <v>129110</v>
      </c>
      <c r="C30" s="5" t="n">
        <v>92806</v>
      </c>
      <c r="E30" s="5" t="n">
        <v>60237</v>
      </c>
    </row>
    <row r="31" spans="1:6">
      <c r="A31" s="4" t="s">
        <v>66</v>
      </c>
      <c r="B31" s="5" t="n">
        <v>1299</v>
      </c>
      <c r="C31" s="5" t="n">
        <v>1148</v>
      </c>
      <c r="E31" s="5" t="n">
        <v>6743</v>
      </c>
    </row>
    <row r="32" spans="1:6">
      <c r="A32" s="4" t="s">
        <v>67</v>
      </c>
      <c r="B32" s="5" t="n">
        <v>3027</v>
      </c>
      <c r="C32" s="5" t="n">
        <v>3027</v>
      </c>
      <c r="E32" s="5" t="n">
        <v>3027</v>
      </c>
    </row>
    <row r="33" spans="1:6">
      <c r="A33" s="4" t="s">
        <v>68</v>
      </c>
      <c r="B33" s="5" t="n">
        <v>19993</v>
      </c>
      <c r="C33" s="5" t="n">
        <v>19993</v>
      </c>
      <c r="E33" s="5" t="n">
        <v>19993</v>
      </c>
    </row>
    <row r="34" spans="1:6">
      <c r="A34" s="4" t="s">
        <v>69</v>
      </c>
      <c r="B34" s="5" t="n">
        <v>56</v>
      </c>
      <c r="C34" s="5" t="n">
        <v>56</v>
      </c>
      <c r="E34" s="5" t="n">
        <v>37</v>
      </c>
    </row>
    <row r="35" spans="1:6">
      <c r="A35" s="4" t="s">
        <v>70</v>
      </c>
      <c r="B35" s="5" t="n">
        <v>-97619</v>
      </c>
      <c r="C35" s="5" t="n">
        <v>-76097</v>
      </c>
      <c r="E35" s="5" t="n">
        <v>-93925</v>
      </c>
    </row>
    <row r="36" spans="1:6">
      <c r="A36" s="4" t="s">
        <v>71</v>
      </c>
      <c r="B36" s="6" t="n">
        <v>59225</v>
      </c>
      <c r="C36" s="6" t="n">
        <v>42537</v>
      </c>
      <c r="D36" s="4" t="s">
        <v>72</v>
      </c>
      <c r="E36" s="6" t="n">
        <v>-3152</v>
      </c>
      <c r="F36" s="4" t="s">
        <v>72</v>
      </c>
    </row>
    <row r="37" spans="1:6"/>
    <row r="38" spans="1:6">
      <c r="A38" s="4" t="s">
        <v>39</v>
      </c>
      <c r="B38" s="4" t="s">
        <v>73</v>
      </c>
    </row>
    <row r="39" spans="1:6">
      <c r="A39" s="4" t="s">
        <v>49</v>
      </c>
      <c r="B39" s="4" t="s">
        <v>74</v>
      </c>
    </row>
    <row r="40" spans="1:6">
      <c r="A40" s="4" t="s">
        <v>72</v>
      </c>
      <c r="B40" s="4" t="s">
        <v>73</v>
      </c>
    </row>
  </sheetData>
  <mergeCells count="4">
    <mergeCell ref="A37:F37"/>
    <mergeCell ref="B38:F38"/>
    <mergeCell ref="B39:F39"/>
    <mergeCell ref="B40:F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3</v>
      </c>
      <c r="B1" s="2" t="s">
        <v>1</v>
      </c>
    </row>
    <row r="2" spans="1:2">
      <c r="B2" s="2" t="s">
        <v>37</v>
      </c>
    </row>
    <row r="3" spans="1:2">
      <c r="A3" s="3" t="s">
        <v>176</v>
      </c>
    </row>
    <row r="4" spans="1:2">
      <c r="A4" s="4" t="s">
        <v>43</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v>
      </c>
      <c r="B1" s="2" t="s">
        <v>1</v>
      </c>
    </row>
    <row r="2" spans="1:2">
      <c r="B2" s="2" t="s">
        <v>37</v>
      </c>
    </row>
    <row r="3" spans="1:2">
      <c r="A3" s="3" t="s">
        <v>190</v>
      </c>
    </row>
    <row r="4" spans="1:2">
      <c r="A4" s="4" t="s">
        <v>44</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v>
      </c>
      <c r="B1" s="2" t="s">
        <v>1</v>
      </c>
    </row>
    <row r="2" spans="1:2">
      <c r="B2" s="2" t="s">
        <v>37</v>
      </c>
    </row>
    <row r="3" spans="1:2">
      <c r="A3" s="3" t="s">
        <v>192</v>
      </c>
    </row>
    <row r="4" spans="1:2">
      <c r="A4" s="4" t="s">
        <v>46</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8</v>
      </c>
      <c r="B1" s="2" t="s">
        <v>1</v>
      </c>
    </row>
    <row r="2" spans="1:2">
      <c r="B2" s="2" t="s">
        <v>37</v>
      </c>
    </row>
    <row r="3" spans="1:2">
      <c r="A3" s="3" t="s">
        <v>194</v>
      </c>
    </row>
    <row r="4" spans="1:2">
      <c r="A4" s="4" t="s">
        <v>58</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v>
      </c>
      <c r="B1" s="2" t="s">
        <v>1</v>
      </c>
    </row>
    <row r="2" spans="1:2">
      <c r="B2" s="2" t="s">
        <v>37</v>
      </c>
    </row>
    <row r="3" spans="1:2">
      <c r="A3" s="3" t="s">
        <v>196</v>
      </c>
    </row>
    <row r="4" spans="1:2">
      <c r="A4" s="4" t="s">
        <v>59</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60</v>
      </c>
      <c r="B1" s="2" t="s">
        <v>1</v>
      </c>
    </row>
    <row r="2" spans="1:2">
      <c r="B2" s="2" t="s">
        <v>37</v>
      </c>
    </row>
    <row r="3" spans="1:2">
      <c r="A3" s="3" t="s">
        <v>198</v>
      </c>
    </row>
    <row r="4" spans="1:2">
      <c r="A4" s="4" t="s">
        <v>60</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4</v>
      </c>
      <c r="B1" s="2" t="s">
        <v>1</v>
      </c>
    </row>
    <row r="2" spans="1:2">
      <c r="B2" s="2" t="s">
        <v>37</v>
      </c>
    </row>
    <row r="3" spans="1:2">
      <c r="A3" s="3" t="s">
        <v>200</v>
      </c>
    </row>
    <row r="4" spans="1:2">
      <c r="A4" s="4" t="s">
        <v>54</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37</v>
      </c>
    </row>
    <row r="3" spans="1:2">
      <c r="A3" s="3" t="s">
        <v>203</v>
      </c>
    </row>
    <row r="4" spans="1:2">
      <c r="A4" s="4" t="s">
        <v>202</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37</v>
      </c>
    </row>
    <row r="3" spans="1:2">
      <c r="A3" s="3" t="s">
        <v>206</v>
      </c>
    </row>
    <row r="4" spans="1:2">
      <c r="A4" s="4" t="s">
        <v>205</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37</v>
      </c>
    </row>
    <row r="3" spans="1:2">
      <c r="A3" s="3" t="s">
        <v>19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s>
  <sheetData>
    <row r="1" spans="1:6">
      <c r="A1" s="1" t="s">
        <v>75</v>
      </c>
      <c r="B1" s="2" t="s">
        <v>1</v>
      </c>
      <c r="C1" s="2" t="s">
        <v>76</v>
      </c>
    </row>
    <row r="2" spans="1:6">
      <c r="B2" s="2" t="s">
        <v>37</v>
      </c>
      <c r="C2" s="2" t="s">
        <v>38</v>
      </c>
      <c r="D2" s="2" t="s">
        <v>39</v>
      </c>
      <c r="E2" s="2" t="s">
        <v>40</v>
      </c>
      <c r="F2" s="2" t="s">
        <v>39</v>
      </c>
    </row>
    <row r="3" spans="1:6">
      <c r="A3" s="3" t="s">
        <v>77</v>
      </c>
    </row>
    <row r="4" spans="1:6">
      <c r="A4" s="4" t="s">
        <v>78</v>
      </c>
      <c r="B4" s="6" t="n">
        <v>583</v>
      </c>
      <c r="C4" s="6" t="n">
        <v>43012</v>
      </c>
      <c r="E4" s="6" t="n">
        <v>12360</v>
      </c>
    </row>
    <row r="5" spans="1:6">
      <c r="A5" s="4" t="s">
        <v>79</v>
      </c>
      <c r="B5" s="5" t="n">
        <v>15163</v>
      </c>
      <c r="C5" s="5" t="n">
        <v>15156</v>
      </c>
      <c r="E5" s="5" t="n">
        <v>2725</v>
      </c>
    </row>
    <row r="6" spans="1:6">
      <c r="A6" s="3" t="s">
        <v>80</v>
      </c>
    </row>
    <row r="7" spans="1:6">
      <c r="A7" s="4" t="s">
        <v>81</v>
      </c>
      <c r="B7" s="5" t="n">
        <v>-31201</v>
      </c>
      <c r="C7" s="5" t="n">
        <v>-39182</v>
      </c>
      <c r="E7" s="5" t="n">
        <v>-28979</v>
      </c>
    </row>
    <row r="8" spans="1:6">
      <c r="A8" s="4" t="s">
        <v>82</v>
      </c>
      <c r="B8" s="5" t="n">
        <v>-9877</v>
      </c>
      <c r="C8" s="5" t="n">
        <v>-12328</v>
      </c>
      <c r="E8" s="5" t="n">
        <v>-11935</v>
      </c>
    </row>
    <row r="9" spans="1:6">
      <c r="A9" s="4" t="s">
        <v>83</v>
      </c>
      <c r="B9" s="5" t="n">
        <v>0</v>
      </c>
      <c r="C9" s="5" t="n">
        <v>-3985</v>
      </c>
      <c r="D9" s="4" t="s">
        <v>49</v>
      </c>
      <c r="E9" s="5" t="n">
        <v>0</v>
      </c>
      <c r="F9" s="4" t="s">
        <v>49</v>
      </c>
    </row>
    <row r="10" spans="1:6">
      <c r="A10" s="4" t="s">
        <v>84</v>
      </c>
      <c r="B10" s="5" t="n">
        <v>-41078</v>
      </c>
      <c r="C10" s="5" t="n">
        <v>-55495</v>
      </c>
      <c r="E10" s="5" t="n">
        <v>-40914</v>
      </c>
    </row>
    <row r="11" spans="1:6">
      <c r="A11" s="4" t="s">
        <v>85</v>
      </c>
      <c r="B11" s="5" t="n">
        <v>-25332</v>
      </c>
      <c r="C11" s="5" t="n">
        <v>2673</v>
      </c>
      <c r="E11" s="5" t="n">
        <v>-25829</v>
      </c>
    </row>
    <row r="12" spans="1:6">
      <c r="A12" s="4" t="s">
        <v>86</v>
      </c>
      <c r="B12" s="5" t="n">
        <v>4</v>
      </c>
      <c r="C12" s="5" t="n">
        <v>2788</v>
      </c>
      <c r="E12" s="5" t="n">
        <v>3096</v>
      </c>
    </row>
    <row r="13" spans="1:6">
      <c r="A13" s="4" t="s">
        <v>87</v>
      </c>
      <c r="B13" s="5" t="n">
        <v>-228</v>
      </c>
      <c r="C13" s="5" t="n">
        <v>-467</v>
      </c>
      <c r="E13" s="5" t="n">
        <v>-1187</v>
      </c>
    </row>
    <row r="14" spans="1:6">
      <c r="A14" s="4" t="s">
        <v>88</v>
      </c>
      <c r="B14" s="5" t="n">
        <v>-25556</v>
      </c>
      <c r="C14" s="5" t="n">
        <v>4994</v>
      </c>
      <c r="D14" s="4" t="s">
        <v>49</v>
      </c>
      <c r="E14" s="5" t="n">
        <v>-23920</v>
      </c>
      <c r="F14" s="4" t="s">
        <v>49</v>
      </c>
    </row>
    <row r="15" spans="1:6">
      <c r="A15" s="4" t="s">
        <v>89</v>
      </c>
      <c r="B15" s="5" t="n">
        <v>3524</v>
      </c>
      <c r="C15" s="5" t="n">
        <v>2496</v>
      </c>
      <c r="E15" s="5" t="n">
        <v>3762</v>
      </c>
    </row>
    <row r="16" spans="1:6">
      <c r="A16" s="4" t="s">
        <v>90</v>
      </c>
      <c r="B16" s="5" t="n">
        <v>-22032</v>
      </c>
      <c r="C16" s="5" t="n">
        <v>7490</v>
      </c>
      <c r="E16" s="5" t="n">
        <v>-20158</v>
      </c>
    </row>
    <row r="17" spans="1:6">
      <c r="A17" s="3" t="s">
        <v>91</v>
      </c>
    </row>
    <row r="18" spans="1:6">
      <c r="A18" s="4" t="s">
        <v>92</v>
      </c>
      <c r="B18" s="5" t="n">
        <v>0</v>
      </c>
      <c r="C18" s="5" t="n">
        <v>19</v>
      </c>
      <c r="E18" s="5" t="n">
        <v>-13</v>
      </c>
    </row>
    <row r="19" spans="1:6">
      <c r="A19" s="4" t="s">
        <v>93</v>
      </c>
      <c r="B19" s="6" t="n">
        <v>-22032</v>
      </c>
      <c r="C19" s="6" t="n">
        <v>7509</v>
      </c>
      <c r="E19" s="6" t="n">
        <v>-20171</v>
      </c>
    </row>
    <row r="20" spans="1:6">
      <c r="A20" s="4" t="s">
        <v>94</v>
      </c>
      <c r="B20" s="7" t="n">
        <v>-0.13</v>
      </c>
      <c r="C20" s="7" t="n">
        <v>0.09</v>
      </c>
      <c r="E20" s="7" t="n">
        <v>-0.31</v>
      </c>
    </row>
    <row r="21" spans="1:6"/>
    <row r="22" spans="1:6">
      <c r="A22" s="4" t="s">
        <v>39</v>
      </c>
      <c r="B22" s="4" t="s">
        <v>73</v>
      </c>
    </row>
    <row r="23" spans="1:6">
      <c r="A23" s="4" t="s">
        <v>49</v>
      </c>
      <c r="B23" s="4" t="s">
        <v>74</v>
      </c>
    </row>
  </sheetData>
  <mergeCells count="5">
    <mergeCell ref="A1:A2"/>
    <mergeCell ref="C1:F1"/>
    <mergeCell ref="A21:F21"/>
    <mergeCell ref="B22:F22"/>
    <mergeCell ref="B23:F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6</v>
      </c>
      <c r="B1" s="2" t="s">
        <v>1</v>
      </c>
    </row>
    <row r="2" spans="1:2">
      <c r="B2" s="2" t="s">
        <v>37</v>
      </c>
    </row>
    <row r="3" spans="1:2">
      <c r="A3" s="3" t="s">
        <v>210</v>
      </c>
    </row>
    <row r="4" spans="1:2">
      <c r="A4" s="4" t="s">
        <v>56</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4</v>
      </c>
      <c r="B1" s="2" t="s">
        <v>1</v>
      </c>
    </row>
    <row r="2" spans="1:2">
      <c r="B2" s="2" t="s">
        <v>37</v>
      </c>
    </row>
    <row r="3" spans="1:2">
      <c r="A3" s="3" t="s">
        <v>212</v>
      </c>
    </row>
    <row r="4" spans="1:2">
      <c r="A4" s="4" t="s">
        <v>64</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4</v>
      </c>
      <c r="B1" s="2" t="s">
        <v>1</v>
      </c>
    </row>
    <row r="2" spans="1:2">
      <c r="B2" s="2" t="s">
        <v>37</v>
      </c>
    </row>
    <row r="3" spans="1:2">
      <c r="A3" s="3" t="s">
        <v>215</v>
      </c>
    </row>
    <row r="4" spans="1:2">
      <c r="A4" s="4" t="s">
        <v>214</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37</v>
      </c>
    </row>
    <row r="3" spans="1:2">
      <c r="A3" s="3" t="s">
        <v>218</v>
      </c>
    </row>
    <row r="4" spans="1:2">
      <c r="A4" s="4" t="s">
        <v>217</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37</v>
      </c>
    </row>
    <row r="3" spans="1:2">
      <c r="A3" s="3" t="s">
        <v>221</v>
      </c>
    </row>
    <row r="4" spans="1:2">
      <c r="A4" s="4" t="s">
        <v>220</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37</v>
      </c>
    </row>
    <row r="3" spans="1:2">
      <c r="A3" s="3" t="s">
        <v>224</v>
      </c>
    </row>
    <row r="4" spans="1:2">
      <c r="A4" s="4" t="s">
        <v>223</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37</v>
      </c>
    </row>
    <row r="3" spans="1:2">
      <c r="A3" s="3" t="s">
        <v>15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44</v>
      </c>
      <c r="B12" s="4" t="s">
        <v>243</v>
      </c>
    </row>
    <row r="13" spans="1:2">
      <c r="A13" s="4" t="s">
        <v>54</v>
      </c>
      <c r="B13" s="4" t="s">
        <v>244</v>
      </c>
    </row>
    <row r="14" spans="1:2">
      <c r="A14" s="4" t="s">
        <v>245</v>
      </c>
      <c r="B14" s="4" t="s">
        <v>246</v>
      </c>
    </row>
    <row r="15" spans="1:2">
      <c r="A15" s="4" t="s">
        <v>79</v>
      </c>
      <c r="B15" s="4" t="s">
        <v>247</v>
      </c>
    </row>
    <row r="16" spans="1:2">
      <c r="A16" s="4" t="s">
        <v>248</v>
      </c>
      <c r="B16" s="4" t="s">
        <v>249</v>
      </c>
    </row>
    <row r="17" spans="1:2">
      <c r="A17" s="4" t="s">
        <v>250</v>
      </c>
      <c r="B17" s="4" t="s">
        <v>251</v>
      </c>
    </row>
    <row r="18" spans="1:2">
      <c r="A18" s="4" t="s">
        <v>205</v>
      </c>
      <c r="B18" s="4" t="s">
        <v>252</v>
      </c>
    </row>
    <row r="19" spans="1:2">
      <c r="A19" s="4" t="s">
        <v>81</v>
      </c>
      <c r="B19" s="4" t="s">
        <v>253</v>
      </c>
    </row>
    <row r="20" spans="1:2">
      <c r="A20" s="4" t="s">
        <v>48</v>
      </c>
      <c r="B20" s="4" t="s">
        <v>254</v>
      </c>
    </row>
    <row r="21" spans="1:2">
      <c r="A21" s="4" t="s">
        <v>255</v>
      </c>
      <c r="B21" s="4" t="s">
        <v>256</v>
      </c>
    </row>
    <row r="22" spans="1:2">
      <c r="A22" s="4" t="s">
        <v>257</v>
      </c>
      <c r="B22" s="4" t="s">
        <v>258</v>
      </c>
    </row>
    <row r="23" spans="1:2">
      <c r="A23" s="4" t="s">
        <v>259</v>
      </c>
      <c r="B23" s="4" t="s">
        <v>260</v>
      </c>
    </row>
    <row r="24" spans="1:2">
      <c r="A24" s="4" t="s">
        <v>202</v>
      </c>
      <c r="B24" s="4" t="s">
        <v>261</v>
      </c>
    </row>
    <row r="25" spans="1:2">
      <c r="A25" s="4" t="s">
        <v>262</v>
      </c>
      <c r="B25"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37</v>
      </c>
    </row>
    <row r="3" spans="1:2">
      <c r="A3" s="3" t="s">
        <v>15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37</v>
      </c>
    </row>
    <row r="3" spans="1:2">
      <c r="A3" s="3" t="s">
        <v>163</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37</v>
      </c>
    </row>
    <row r="3" spans="1:2">
      <c r="A3" s="3" t="s">
        <v>168</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6"/>
    <col customWidth="1" max="6" min="6" width="8"/>
    <col customWidth="1" max="7" min="7" width="14"/>
    <col customWidth="1" max="8" min="8" width="8"/>
  </cols>
  <sheetData>
    <row r="1" spans="1:8">
      <c r="A1" s="1" t="s">
        <v>95</v>
      </c>
      <c r="C1" s="2" t="s">
        <v>1</v>
      </c>
      <c r="E1" s="2" t="s">
        <v>76</v>
      </c>
    </row>
    <row r="2" spans="1:8">
      <c r="C2" s="2" t="s">
        <v>37</v>
      </c>
      <c r="E2" s="2" t="s">
        <v>38</v>
      </c>
      <c r="G2" s="2" t="s">
        <v>40</v>
      </c>
    </row>
    <row r="3" spans="1:8">
      <c r="A3" s="3" t="s">
        <v>96</v>
      </c>
    </row>
    <row r="4" spans="1:8">
      <c r="A4" s="4" t="s">
        <v>88</v>
      </c>
      <c r="C4" s="6" t="n">
        <v>-25556</v>
      </c>
      <c r="E4" s="6" t="n">
        <v>4994</v>
      </c>
      <c r="F4" s="4" t="s">
        <v>97</v>
      </c>
      <c r="G4" s="6" t="n">
        <v>-23920</v>
      </c>
      <c r="H4" s="4" t="s">
        <v>97</v>
      </c>
    </row>
    <row r="5" spans="1:8">
      <c r="A5" s="3" t="s">
        <v>98</v>
      </c>
    </row>
    <row r="6" spans="1:8">
      <c r="A6" s="4" t="s">
        <v>99</v>
      </c>
      <c r="C6" s="5" t="n">
        <v>0</v>
      </c>
      <c r="E6" s="5" t="n">
        <v>-539</v>
      </c>
      <c r="F6" s="4" t="s">
        <v>49</v>
      </c>
      <c r="G6" s="5" t="n">
        <v>-908</v>
      </c>
      <c r="H6" s="4" t="s">
        <v>49</v>
      </c>
    </row>
    <row r="7" spans="1:8">
      <c r="A7" s="4" t="s">
        <v>100</v>
      </c>
      <c r="C7" s="5" t="n">
        <v>2</v>
      </c>
      <c r="E7" s="5" t="n">
        <v>754</v>
      </c>
      <c r="F7" s="4" t="s">
        <v>49</v>
      </c>
      <c r="G7" s="5" t="n">
        <v>0</v>
      </c>
      <c r="H7" s="4" t="s">
        <v>49</v>
      </c>
    </row>
    <row r="8" spans="1:8">
      <c r="A8" s="4" t="s">
        <v>86</v>
      </c>
      <c r="C8" s="5" t="n">
        <v>-4</v>
      </c>
      <c r="E8" s="5" t="n">
        <v>-2788</v>
      </c>
      <c r="F8" s="4" t="s">
        <v>49</v>
      </c>
      <c r="G8" s="5" t="n">
        <v>-3096</v>
      </c>
      <c r="H8" s="4" t="s">
        <v>49</v>
      </c>
    </row>
    <row r="9" spans="1:8">
      <c r="A9" s="4" t="s">
        <v>87</v>
      </c>
      <c r="C9" s="5" t="n">
        <v>228</v>
      </c>
      <c r="E9" s="5" t="n">
        <v>467</v>
      </c>
      <c r="F9" s="4" t="s">
        <v>49</v>
      </c>
      <c r="G9" s="5" t="n">
        <v>1187</v>
      </c>
      <c r="H9" s="4" t="s">
        <v>49</v>
      </c>
    </row>
    <row r="10" spans="1:8">
      <c r="A10" s="4" t="s">
        <v>101</v>
      </c>
      <c r="C10" s="5" t="n">
        <v>544</v>
      </c>
      <c r="E10" s="5" t="n">
        <v>-408</v>
      </c>
      <c r="F10" s="4" t="s">
        <v>49</v>
      </c>
      <c r="G10" s="5" t="n">
        <v>1960</v>
      </c>
      <c r="H10" s="4" t="s">
        <v>49</v>
      </c>
    </row>
    <row r="11" spans="1:8">
      <c r="A11" s="4" t="s">
        <v>102</v>
      </c>
      <c r="C11" s="5" t="n">
        <v>524</v>
      </c>
      <c r="E11" s="5" t="n">
        <v>644</v>
      </c>
      <c r="F11" s="4" t="s">
        <v>49</v>
      </c>
      <c r="G11" s="5" t="n">
        <v>294</v>
      </c>
      <c r="H11" s="4" t="s">
        <v>49</v>
      </c>
    </row>
    <row r="12" spans="1:8">
      <c r="A12" s="4" t="s">
        <v>103</v>
      </c>
      <c r="C12" s="5" t="n">
        <v>760</v>
      </c>
      <c r="E12" s="5" t="n">
        <v>829</v>
      </c>
      <c r="F12" s="4" t="s">
        <v>49</v>
      </c>
      <c r="G12" s="5" t="n">
        <v>106</v>
      </c>
      <c r="H12" s="4" t="s">
        <v>49</v>
      </c>
    </row>
    <row r="13" spans="1:8">
      <c r="A13" s="4" t="s">
        <v>104</v>
      </c>
      <c r="C13" s="5" t="n">
        <v>10</v>
      </c>
      <c r="E13" s="5" t="n">
        <v>43</v>
      </c>
      <c r="F13" s="4" t="s">
        <v>49</v>
      </c>
      <c r="G13" s="5" t="n">
        <v>40</v>
      </c>
      <c r="H13" s="4" t="s">
        <v>49</v>
      </c>
    </row>
    <row r="14" spans="1:8">
      <c r="A14" s="4" t="s">
        <v>105</v>
      </c>
      <c r="C14" s="5" t="n">
        <v>1</v>
      </c>
      <c r="E14" s="5" t="n">
        <v>19</v>
      </c>
      <c r="F14" s="4" t="s">
        <v>49</v>
      </c>
      <c r="G14" s="5" t="n">
        <v>-60</v>
      </c>
      <c r="H14" s="4" t="s">
        <v>49</v>
      </c>
    </row>
    <row r="15" spans="1:8">
      <c r="A15" s="4" t="s">
        <v>83</v>
      </c>
      <c r="C15" s="5" t="n">
        <v>0</v>
      </c>
      <c r="E15" s="5" t="n">
        <v>3985</v>
      </c>
      <c r="F15" s="4" t="s">
        <v>97</v>
      </c>
      <c r="G15" s="5" t="n">
        <v>0</v>
      </c>
      <c r="H15" s="4" t="s">
        <v>97</v>
      </c>
    </row>
    <row r="16" spans="1:8">
      <c r="A16" s="4" t="s">
        <v>106</v>
      </c>
      <c r="C16" s="5" t="n">
        <v>661</v>
      </c>
      <c r="E16" s="5" t="n">
        <v>4743</v>
      </c>
      <c r="F16" s="4" t="s">
        <v>49</v>
      </c>
      <c r="G16" s="5" t="n">
        <v>1607</v>
      </c>
      <c r="H16" s="4" t="s">
        <v>49</v>
      </c>
    </row>
    <row r="17" spans="1:8">
      <c r="A17" s="4" t="s">
        <v>107</v>
      </c>
      <c r="C17" s="5" t="n">
        <v>-22830</v>
      </c>
      <c r="E17" s="5" t="n">
        <v>12743</v>
      </c>
      <c r="F17" s="4" t="s">
        <v>49</v>
      </c>
      <c r="G17" s="5" t="n">
        <v>-22790</v>
      </c>
      <c r="H17" s="4" t="s">
        <v>49</v>
      </c>
    </row>
    <row r="18" spans="1:8">
      <c r="A18" s="4" t="s">
        <v>108</v>
      </c>
      <c r="C18" s="5" t="n">
        <v>4662</v>
      </c>
      <c r="E18" s="5" t="n">
        <v>-2210</v>
      </c>
      <c r="F18" s="4" t="s">
        <v>49</v>
      </c>
      <c r="G18" s="5" t="n">
        <v>-8946</v>
      </c>
      <c r="H18" s="4" t="s">
        <v>49</v>
      </c>
    </row>
    <row r="19" spans="1:8">
      <c r="A19" s="4" t="s">
        <v>109</v>
      </c>
      <c r="C19" s="5" t="n">
        <v>-2696</v>
      </c>
      <c r="E19" s="5" t="n">
        <v>-36898</v>
      </c>
      <c r="F19" s="4" t="s">
        <v>49</v>
      </c>
      <c r="G19" s="5" t="n">
        <v>10577</v>
      </c>
      <c r="H19" s="4" t="s">
        <v>49</v>
      </c>
    </row>
    <row r="20" spans="1:8">
      <c r="A20" s="4" t="s">
        <v>110</v>
      </c>
      <c r="C20" s="5" t="n">
        <v>-1004</v>
      </c>
      <c r="E20" s="5" t="n">
        <v>68</v>
      </c>
      <c r="F20" s="4" t="s">
        <v>49</v>
      </c>
      <c r="G20" s="5" t="n">
        <v>3268</v>
      </c>
      <c r="H20" s="4" t="s">
        <v>49</v>
      </c>
    </row>
    <row r="21" spans="1:8">
      <c r="A21" s="4" t="s">
        <v>111</v>
      </c>
      <c r="C21" s="5" t="n">
        <v>-21868</v>
      </c>
      <c r="E21" s="5" t="n">
        <v>-26297</v>
      </c>
      <c r="F21" s="4" t="s">
        <v>49</v>
      </c>
      <c r="G21" s="5" t="n">
        <v>-17891</v>
      </c>
      <c r="H21" s="4" t="s">
        <v>49</v>
      </c>
    </row>
    <row r="22" spans="1:8">
      <c r="A22" s="4" t="s">
        <v>112</v>
      </c>
      <c r="C22" s="5" t="n">
        <v>-549</v>
      </c>
      <c r="E22" s="5" t="n">
        <v>-192</v>
      </c>
      <c r="F22" s="4" t="s">
        <v>49</v>
      </c>
      <c r="G22" s="5" t="n">
        <v>0</v>
      </c>
      <c r="H22" s="4" t="s">
        <v>49</v>
      </c>
    </row>
    <row r="23" spans="1:8">
      <c r="A23" s="4" t="s">
        <v>113</v>
      </c>
      <c r="C23" s="5" t="n">
        <v>6234</v>
      </c>
      <c r="E23" s="5" t="n">
        <v>159</v>
      </c>
      <c r="F23" s="4" t="s">
        <v>72</v>
      </c>
      <c r="G23" s="5" t="n">
        <v>3374</v>
      </c>
      <c r="H23" s="4" t="s">
        <v>49</v>
      </c>
    </row>
    <row r="24" spans="1:8">
      <c r="A24" s="4" t="s">
        <v>114</v>
      </c>
      <c r="C24" s="5" t="n">
        <v>516</v>
      </c>
      <c r="E24" s="5" t="n">
        <v>-333</v>
      </c>
      <c r="F24" s="4" t="s">
        <v>49</v>
      </c>
      <c r="G24" s="5" t="n">
        <v>-23</v>
      </c>
      <c r="H24" s="4" t="s">
        <v>49</v>
      </c>
    </row>
    <row r="25" spans="1:8">
      <c r="A25" s="4" t="s">
        <v>115</v>
      </c>
      <c r="C25" s="5" t="n">
        <v>-15667</v>
      </c>
      <c r="E25" s="5" t="n">
        <v>-26663</v>
      </c>
      <c r="F25" s="4" t="s">
        <v>72</v>
      </c>
      <c r="G25" s="5" t="n">
        <v>-14540</v>
      </c>
      <c r="H25" s="4" t="s">
        <v>49</v>
      </c>
    </row>
    <row r="26" spans="1:8">
      <c r="A26" s="3" t="s">
        <v>116</v>
      </c>
    </row>
    <row r="27" spans="1:8">
      <c r="A27" s="4" t="s">
        <v>117</v>
      </c>
      <c r="C27" s="5" t="n">
        <v>0</v>
      </c>
      <c r="E27" s="5" t="n">
        <v>0</v>
      </c>
      <c r="F27" s="4" t="s">
        <v>49</v>
      </c>
      <c r="G27" s="5" t="n">
        <v>-4775</v>
      </c>
      <c r="H27" s="4" t="s">
        <v>49</v>
      </c>
    </row>
    <row r="28" spans="1:8">
      <c r="A28" s="4" t="s">
        <v>118</v>
      </c>
      <c r="C28" s="5" t="n">
        <v>-160</v>
      </c>
      <c r="E28" s="5" t="n">
        <v>-119</v>
      </c>
      <c r="F28" s="4" t="s">
        <v>49</v>
      </c>
      <c r="G28" s="5" t="n">
        <v>-360</v>
      </c>
      <c r="H28" s="4" t="s">
        <v>49</v>
      </c>
    </row>
    <row r="29" spans="1:8">
      <c r="A29" s="4" t="s">
        <v>119</v>
      </c>
      <c r="C29" s="5" t="n">
        <v>-107</v>
      </c>
      <c r="E29" s="5" t="n">
        <v>-6</v>
      </c>
      <c r="F29" s="4" t="s">
        <v>49</v>
      </c>
      <c r="G29" s="5" t="n">
        <v>-119</v>
      </c>
      <c r="H29" s="4" t="s">
        <v>49</v>
      </c>
    </row>
    <row r="30" spans="1:8">
      <c r="A30" s="4" t="s">
        <v>120</v>
      </c>
      <c r="C30" s="5" t="n">
        <v>4</v>
      </c>
      <c r="E30" s="5" t="n">
        <v>4</v>
      </c>
      <c r="F30" s="4" t="s">
        <v>49</v>
      </c>
      <c r="G30" s="5" t="n">
        <v>12</v>
      </c>
      <c r="H30" s="4" t="s">
        <v>49</v>
      </c>
    </row>
    <row r="31" spans="1:8">
      <c r="A31" s="4" t="s">
        <v>121</v>
      </c>
      <c r="C31" s="5" t="n">
        <v>-263</v>
      </c>
      <c r="E31" s="5" t="n">
        <v>-121</v>
      </c>
      <c r="F31" s="4" t="s">
        <v>49</v>
      </c>
      <c r="G31" s="5" t="n">
        <v>-5242</v>
      </c>
      <c r="H31" s="4" t="s">
        <v>49</v>
      </c>
    </row>
    <row r="32" spans="1:8">
      <c r="A32" s="3" t="s">
        <v>122</v>
      </c>
    </row>
    <row r="33" spans="1:8">
      <c r="A33" s="4" t="s">
        <v>123</v>
      </c>
      <c r="C33" s="5" t="n">
        <v>38759</v>
      </c>
      <c r="E33" s="5" t="n">
        <v>34648</v>
      </c>
      <c r="F33" s="4" t="s">
        <v>49</v>
      </c>
      <c r="G33" s="5" t="n">
        <v>14931</v>
      </c>
      <c r="H33" s="4" t="s">
        <v>49</v>
      </c>
    </row>
    <row r="34" spans="1:8">
      <c r="A34" s="4" t="s">
        <v>124</v>
      </c>
      <c r="C34" s="5" t="n">
        <v>-701</v>
      </c>
      <c r="E34" s="5" t="n">
        <v>-1313</v>
      </c>
      <c r="F34" s="4" t="s">
        <v>49</v>
      </c>
      <c r="G34" s="5" t="n">
        <v>-1428</v>
      </c>
      <c r="H34" s="4" t="s">
        <v>49</v>
      </c>
    </row>
    <row r="35" spans="1:8">
      <c r="A35" s="4" t="s">
        <v>125</v>
      </c>
      <c r="C35" s="5" t="n">
        <v>0</v>
      </c>
      <c r="E35" s="5" t="n">
        <v>0</v>
      </c>
      <c r="F35" s="4" t="s">
        <v>49</v>
      </c>
      <c r="G35" s="5" t="n">
        <v>10</v>
      </c>
      <c r="H35" s="4" t="s">
        <v>49</v>
      </c>
    </row>
    <row r="36" spans="1:8">
      <c r="A36" s="4" t="s">
        <v>126</v>
      </c>
      <c r="C36" s="5" t="n">
        <v>1</v>
      </c>
      <c r="E36" s="5" t="n">
        <v>102</v>
      </c>
      <c r="F36" s="4" t="s">
        <v>49</v>
      </c>
      <c r="G36" s="5" t="n">
        <v>392</v>
      </c>
      <c r="H36" s="4" t="s">
        <v>49</v>
      </c>
    </row>
    <row r="37" spans="1:8">
      <c r="A37" s="4" t="s">
        <v>127</v>
      </c>
      <c r="C37" s="5" t="n">
        <v>-328</v>
      </c>
      <c r="E37" s="5" t="n">
        <v>-281</v>
      </c>
      <c r="F37" s="4" t="s">
        <v>49</v>
      </c>
      <c r="G37" s="5" t="n">
        <v>-128</v>
      </c>
      <c r="H37" s="4" t="s">
        <v>49</v>
      </c>
    </row>
    <row r="38" spans="1:8">
      <c r="A38" s="4" t="s">
        <v>128</v>
      </c>
      <c r="C38" s="5" t="n">
        <v>-30</v>
      </c>
      <c r="E38" s="5" t="n">
        <v>-43</v>
      </c>
      <c r="F38" s="4" t="s">
        <v>49</v>
      </c>
      <c r="G38" s="5" t="n">
        <v>-21</v>
      </c>
      <c r="H38" s="4" t="s">
        <v>49</v>
      </c>
    </row>
    <row r="39" spans="1:8">
      <c r="A39" s="4" t="s">
        <v>129</v>
      </c>
      <c r="C39" s="5" t="n">
        <v>37701</v>
      </c>
      <c r="E39" s="5" t="n">
        <v>33113</v>
      </c>
      <c r="F39" s="4" t="s">
        <v>49</v>
      </c>
      <c r="G39" s="5" t="n">
        <v>13756</v>
      </c>
      <c r="H39" s="4" t="s">
        <v>49</v>
      </c>
    </row>
    <row r="40" spans="1:8">
      <c r="A40" s="4" t="s">
        <v>130</v>
      </c>
      <c r="C40" s="5" t="n">
        <v>21771</v>
      </c>
      <c r="E40" s="5" t="n">
        <v>6329</v>
      </c>
      <c r="F40" s="4" t="s">
        <v>49</v>
      </c>
      <c r="G40" s="5" t="n">
        <v>-6026</v>
      </c>
      <c r="H40" s="4" t="s">
        <v>49</v>
      </c>
    </row>
    <row r="41" spans="1:8">
      <c r="A41" s="4" t="s">
        <v>131</v>
      </c>
      <c r="C41" s="5" t="n">
        <v>-212</v>
      </c>
      <c r="E41" s="5" t="n">
        <v>427</v>
      </c>
      <c r="F41" s="4" t="s">
        <v>49</v>
      </c>
      <c r="G41" s="5" t="n">
        <v>-1934</v>
      </c>
      <c r="H41" s="4" t="s">
        <v>49</v>
      </c>
    </row>
    <row r="42" spans="1:8">
      <c r="A42" s="4" t="s">
        <v>132</v>
      </c>
      <c r="B42" s="4" t="s">
        <v>49</v>
      </c>
      <c r="C42" s="5" t="n">
        <v>26858</v>
      </c>
      <c r="D42" s="4" t="s">
        <v>72</v>
      </c>
      <c r="E42" s="5" t="n">
        <v>20102</v>
      </c>
      <c r="F42" s="4" t="s">
        <v>72</v>
      </c>
      <c r="G42" s="5" t="n">
        <v>28062</v>
      </c>
    </row>
    <row r="43" spans="1:8">
      <c r="A43" s="4" t="s">
        <v>133</v>
      </c>
      <c r="C43" s="6" t="n">
        <v>48417</v>
      </c>
      <c r="E43" s="6" t="n">
        <v>26858</v>
      </c>
      <c r="F43" s="4" t="s">
        <v>134</v>
      </c>
      <c r="G43" s="6" t="n">
        <v>20102</v>
      </c>
      <c r="H43" s="4" t="s">
        <v>134</v>
      </c>
    </row>
    <row r="44" spans="1:8"/>
    <row r="45" spans="1:8">
      <c r="A45" s="4" t="s">
        <v>39</v>
      </c>
      <c r="B45" s="4" t="s">
        <v>73</v>
      </c>
    </row>
    <row r="46" spans="1:8">
      <c r="A46" s="4" t="s">
        <v>49</v>
      </c>
      <c r="B46" s="4" t="s">
        <v>74</v>
      </c>
    </row>
    <row r="47" spans="1:8">
      <c r="A47" s="4" t="s">
        <v>72</v>
      </c>
      <c r="B47" s="4" t="s">
        <v>73</v>
      </c>
    </row>
  </sheetData>
  <mergeCells count="10">
    <mergeCell ref="A1:B2"/>
    <mergeCell ref="C1:D1"/>
    <mergeCell ref="E1:H1"/>
    <mergeCell ref="C2:D2"/>
    <mergeCell ref="E2:F2"/>
    <mergeCell ref="G2:H2"/>
    <mergeCell ref="A44:G44"/>
    <mergeCell ref="B45:G45"/>
    <mergeCell ref="B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37</v>
      </c>
    </row>
    <row r="3" spans="1:2">
      <c r="A3" s="3" t="s">
        <v>170</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37</v>
      </c>
    </row>
    <row r="3" spans="1:2">
      <c r="A3" s="3" t="s">
        <v>17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37</v>
      </c>
    </row>
    <row r="3" spans="1:2">
      <c r="A3" s="3" t="s">
        <v>170</v>
      </c>
    </row>
    <row r="4" spans="1:2">
      <c r="A4" s="4" t="s">
        <v>175</v>
      </c>
      <c r="B4" s="4" t="s">
        <v>2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37</v>
      </c>
    </row>
    <row r="3" spans="1:2">
      <c r="A3" s="3" t="s">
        <v>170</v>
      </c>
    </row>
    <row r="4" spans="1:2">
      <c r="A4" s="4" t="s">
        <v>286</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37</v>
      </c>
    </row>
    <row r="3" spans="1:2">
      <c r="A3" s="3" t="s">
        <v>181</v>
      </c>
    </row>
    <row r="4" spans="1:2">
      <c r="A4" s="4" t="s">
        <v>289</v>
      </c>
      <c r="B4" s="4" t="s">
        <v>2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37</v>
      </c>
    </row>
    <row r="3" spans="1:2">
      <c r="A3" s="3" t="s">
        <v>18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37</v>
      </c>
    </row>
    <row r="3" spans="1:2">
      <c r="A3" s="3" t="s">
        <v>186</v>
      </c>
    </row>
    <row r="4" spans="1:2">
      <c r="A4" s="4" t="s">
        <v>297</v>
      </c>
      <c r="B4" s="4" t="s">
        <v>2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37</v>
      </c>
    </row>
    <row r="3" spans="1:2">
      <c r="A3" s="3" t="s">
        <v>176</v>
      </c>
    </row>
    <row r="4" spans="1:2">
      <c r="A4" s="4" t="s">
        <v>300</v>
      </c>
      <c r="B4" s="4" t="s">
        <v>3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37</v>
      </c>
    </row>
    <row r="3" spans="1:2">
      <c r="A3" s="3" t="s">
        <v>176</v>
      </c>
    </row>
    <row r="4" spans="1:2">
      <c r="A4" s="4" t="s">
        <v>303</v>
      </c>
      <c r="B4" s="4" t="s">
        <v>3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7</v>
      </c>
    </row>
    <row r="3" spans="1:2">
      <c r="A3" s="3" t="s">
        <v>190</v>
      </c>
    </row>
    <row r="4" spans="1:2">
      <c r="A4" s="4" t="s">
        <v>306</v>
      </c>
      <c r="B4" s="4" t="s">
        <v>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8"/>
    <col customWidth="1" max="2" min="2" width="78"/>
    <col customWidth="1" max="3" min="3" width="10"/>
    <col customWidth="1" max="4" min="4" width="4"/>
    <col customWidth="1" max="5" min="5" width="14"/>
    <col customWidth="1" max="6" min="6" width="22"/>
    <col customWidth="1" max="7" min="7" width="29"/>
    <col customWidth="1" max="8" min="8" width="15"/>
    <col customWidth="1" max="9" min="9" width="16"/>
    <col customWidth="1" max="10" min="10" width="29"/>
    <col customWidth="1" max="11" min="11" width="27"/>
    <col customWidth="1" max="12" min="12" width="8"/>
    <col customWidth="1" max="13" min="13" width="34"/>
  </cols>
  <sheetData>
    <row r="1" spans="1:13">
      <c r="A1" s="1" t="s">
        <v>135</v>
      </c>
      <c r="C1" s="2" t="s">
        <v>136</v>
      </c>
      <c r="E1" s="2" t="s">
        <v>64</v>
      </c>
      <c r="F1" s="2" t="s">
        <v>65</v>
      </c>
      <c r="G1" s="2" t="s">
        <v>137</v>
      </c>
      <c r="H1" s="2" t="s">
        <v>67</v>
      </c>
      <c r="I1" s="2" t="s">
        <v>68</v>
      </c>
      <c r="J1" s="2" t="s">
        <v>69</v>
      </c>
      <c r="K1" s="2" t="s">
        <v>70</v>
      </c>
      <c r="L1" s="2" t="s">
        <v>138</v>
      </c>
      <c r="M1" s="2" t="s">
        <v>139</v>
      </c>
    </row>
    <row r="2" spans="1:13">
      <c r="A2" s="4" t="s">
        <v>140</v>
      </c>
      <c r="C2" s="6" t="n">
        <v>-3493</v>
      </c>
      <c r="E2" s="6" t="n">
        <v>618</v>
      </c>
      <c r="F2" s="6" t="n">
        <v>46420</v>
      </c>
      <c r="G2" s="6" t="n">
        <v>5136</v>
      </c>
      <c r="H2" s="6" t="n">
        <v>-1943</v>
      </c>
      <c r="I2" s="6" t="n">
        <v>19993</v>
      </c>
      <c r="J2" s="6" t="n">
        <v>50</v>
      </c>
      <c r="K2" s="6" t="n">
        <v>-73767</v>
      </c>
    </row>
    <row r="3" spans="1:13">
      <c r="A3" s="4" t="s">
        <v>141</v>
      </c>
      <c r="C3" s="5" t="n">
        <v>-20190</v>
      </c>
    </row>
    <row r="4" spans="1:13">
      <c r="A4" s="4" t="s">
        <v>90</v>
      </c>
      <c r="C4" s="5" t="n">
        <v>-20158</v>
      </c>
      <c r="D4" s="4" t="s">
        <v>39</v>
      </c>
      <c r="K4" s="5" t="n">
        <v>-20158</v>
      </c>
    </row>
    <row r="5" spans="1:13">
      <c r="A5" s="4" t="s">
        <v>142</v>
      </c>
      <c r="C5" s="5" t="n">
        <v>-13</v>
      </c>
      <c r="J5" s="5" t="n">
        <v>-13</v>
      </c>
    </row>
    <row r="6" spans="1:13">
      <c r="A6" s="4" t="s">
        <v>143</v>
      </c>
      <c r="C6" s="5" t="n">
        <v>-20171</v>
      </c>
      <c r="D6" s="4" t="s">
        <v>39</v>
      </c>
      <c r="E6" s="5" t="n">
        <v>0</v>
      </c>
      <c r="F6" s="5" t="n">
        <v>0</v>
      </c>
      <c r="G6" s="5" t="n">
        <v>0</v>
      </c>
      <c r="H6" s="5" t="n">
        <v>0</v>
      </c>
      <c r="I6" s="5" t="n">
        <v>0</v>
      </c>
      <c r="J6" s="5" t="n">
        <v>-13</v>
      </c>
      <c r="K6" s="5" t="n">
        <v>-20158</v>
      </c>
    </row>
    <row r="7" spans="1:13">
      <c r="A7" s="4" t="s">
        <v>144</v>
      </c>
      <c r="C7" s="5" t="n">
        <v>14931</v>
      </c>
      <c r="E7" s="5" t="n">
        <v>84</v>
      </c>
      <c r="F7" s="5" t="n">
        <v>14847</v>
      </c>
    </row>
    <row r="8" spans="1:13">
      <c r="A8" s="4" t="s">
        <v>124</v>
      </c>
      <c r="C8" s="5" t="n">
        <v>-1428</v>
      </c>
      <c r="F8" s="5" t="n">
        <v>-1428</v>
      </c>
    </row>
    <row r="9" spans="1:13">
      <c r="A9" s="4" t="s">
        <v>145</v>
      </c>
      <c r="C9" s="5" t="n">
        <v>5000</v>
      </c>
      <c r="E9" s="5" t="n">
        <v>30</v>
      </c>
      <c r="H9" s="5" t="n">
        <v>4970</v>
      </c>
    </row>
    <row r="10" spans="1:13">
      <c r="A10" s="4" t="s">
        <v>146</v>
      </c>
      <c r="C10" s="5" t="n">
        <v>10</v>
      </c>
      <c r="E10" s="5" t="n">
        <v>1</v>
      </c>
      <c r="F10" s="5" t="n">
        <v>9</v>
      </c>
    </row>
    <row r="11" spans="1:13">
      <c r="A11" s="4" t="s">
        <v>147</v>
      </c>
      <c r="C11" s="5" t="n">
        <v>392</v>
      </c>
      <c r="E11" s="5" t="n">
        <v>3</v>
      </c>
      <c r="F11" s="5" t="n">
        <v>389</v>
      </c>
    </row>
    <row r="12" spans="1:13">
      <c r="A12" s="4" t="s">
        <v>106</v>
      </c>
      <c r="C12" s="5" t="n">
        <v>1607</v>
      </c>
      <c r="G12" s="5" t="n">
        <v>1607</v>
      </c>
    </row>
    <row r="13" spans="1:13">
      <c r="A13" s="4" t="s">
        <v>148</v>
      </c>
      <c r="C13" s="5" t="n">
        <v>-3184</v>
      </c>
      <c r="E13" s="5" t="n">
        <v>736</v>
      </c>
      <c r="F13" s="5" t="n">
        <v>60237</v>
      </c>
      <c r="G13" s="5" t="n">
        <v>6743</v>
      </c>
      <c r="H13" s="5" t="n">
        <v>3027</v>
      </c>
      <c r="I13" s="5" t="n">
        <v>19993</v>
      </c>
      <c r="J13" s="5" t="n">
        <v>37</v>
      </c>
      <c r="K13" s="5" t="n">
        <v>-93957</v>
      </c>
    </row>
    <row r="14" spans="1:13">
      <c r="A14" s="4" t="s">
        <v>149</v>
      </c>
      <c r="B14" s="4" t="s">
        <v>72</v>
      </c>
      <c r="C14" s="5" t="n">
        <v>-3152</v>
      </c>
      <c r="D14" s="4" t="s">
        <v>49</v>
      </c>
      <c r="E14" s="5" t="n">
        <v>736</v>
      </c>
      <c r="F14" s="5" t="n">
        <v>60237</v>
      </c>
      <c r="G14" s="5" t="n">
        <v>6743</v>
      </c>
      <c r="H14" s="5" t="n">
        <v>3027</v>
      </c>
      <c r="I14" s="5" t="n">
        <v>19993</v>
      </c>
      <c r="J14" s="5" t="n">
        <v>37</v>
      </c>
      <c r="K14" s="5" t="n">
        <v>-93925</v>
      </c>
    </row>
    <row r="15" spans="1:13">
      <c r="A15" s="4" t="s">
        <v>150</v>
      </c>
      <c r="L15" s="6" t="n">
        <v>32</v>
      </c>
      <c r="M15" s="6" t="n">
        <v>32</v>
      </c>
    </row>
    <row r="16" spans="1:13">
      <c r="A16" s="4" t="s">
        <v>141</v>
      </c>
      <c r="C16" s="5" t="n">
        <v>7527</v>
      </c>
    </row>
    <row r="17" spans="1:13">
      <c r="A17" s="4" t="s">
        <v>90</v>
      </c>
      <c r="C17" s="5" t="n">
        <v>7490</v>
      </c>
      <c r="D17" s="4" t="s">
        <v>39</v>
      </c>
      <c r="K17" s="5" t="n">
        <v>7490</v>
      </c>
    </row>
    <row r="18" spans="1:13">
      <c r="A18" s="4" t="s">
        <v>142</v>
      </c>
      <c r="C18" s="5" t="n">
        <v>19</v>
      </c>
      <c r="J18" s="5" t="n">
        <v>19</v>
      </c>
    </row>
    <row r="19" spans="1:13">
      <c r="A19" s="4" t="s">
        <v>143</v>
      </c>
      <c r="C19" s="5" t="n">
        <v>7509</v>
      </c>
      <c r="D19" s="4" t="s">
        <v>39</v>
      </c>
      <c r="E19" s="5" t="n">
        <v>0</v>
      </c>
      <c r="F19" s="5" t="n">
        <v>0</v>
      </c>
      <c r="G19" s="5" t="n">
        <v>0</v>
      </c>
      <c r="H19" s="5" t="n">
        <v>0</v>
      </c>
      <c r="I19" s="5" t="n">
        <v>0</v>
      </c>
      <c r="J19" s="5" t="n">
        <v>19</v>
      </c>
      <c r="K19" s="5" t="n">
        <v>7490</v>
      </c>
    </row>
    <row r="20" spans="1:13">
      <c r="A20" s="4" t="s">
        <v>144</v>
      </c>
      <c r="C20" s="5" t="n">
        <v>34648</v>
      </c>
      <c r="E20" s="5" t="n">
        <v>864</v>
      </c>
      <c r="F20" s="5" t="n">
        <v>33784</v>
      </c>
    </row>
    <row r="21" spans="1:13">
      <c r="A21" s="4" t="s">
        <v>124</v>
      </c>
      <c r="C21" s="5" t="n">
        <v>-1313</v>
      </c>
      <c r="F21" s="5" t="n">
        <v>-1313</v>
      </c>
    </row>
    <row r="22" spans="1:13">
      <c r="A22" s="4" t="s">
        <v>147</v>
      </c>
      <c r="C22" s="5" t="n">
        <v>102</v>
      </c>
      <c r="E22" s="5" t="n">
        <v>4</v>
      </c>
      <c r="F22" s="5" t="n">
        <v>98</v>
      </c>
    </row>
    <row r="23" spans="1:13">
      <c r="A23" s="4" t="s">
        <v>106</v>
      </c>
      <c r="C23" s="5" t="n">
        <v>4743</v>
      </c>
      <c r="G23" s="5" t="n">
        <v>4743</v>
      </c>
    </row>
    <row r="24" spans="1:13">
      <c r="A24" s="4" t="s">
        <v>151</v>
      </c>
      <c r="G24" s="5" t="n">
        <v>-10338</v>
      </c>
      <c r="K24" s="5" t="n">
        <v>10338</v>
      </c>
    </row>
    <row r="25" spans="1:13">
      <c r="A25" s="4" t="s">
        <v>152</v>
      </c>
      <c r="C25" s="5" t="n">
        <v>42542</v>
      </c>
      <c r="E25" s="5" t="n">
        <v>1604</v>
      </c>
      <c r="F25" s="5" t="n">
        <v>92806</v>
      </c>
      <c r="G25" s="5" t="n">
        <v>1148</v>
      </c>
      <c r="H25" s="5" t="n">
        <v>3027</v>
      </c>
      <c r="I25" s="5" t="n">
        <v>19993</v>
      </c>
      <c r="J25" s="5" t="n">
        <v>56</v>
      </c>
      <c r="K25" s="5" t="n">
        <v>-76092</v>
      </c>
    </row>
    <row r="26" spans="1:13">
      <c r="A26" s="4" t="s">
        <v>153</v>
      </c>
      <c r="B26" s="4" t="s">
        <v>134</v>
      </c>
      <c r="C26" s="5" t="n">
        <v>42537</v>
      </c>
      <c r="E26" s="5" t="n">
        <v>1604</v>
      </c>
      <c r="F26" s="5" t="n">
        <v>92806</v>
      </c>
      <c r="G26" s="5" t="n">
        <v>1148</v>
      </c>
      <c r="H26" s="5" t="n">
        <v>3027</v>
      </c>
      <c r="I26" s="5" t="n">
        <v>19993</v>
      </c>
      <c r="J26" s="5" t="n">
        <v>56</v>
      </c>
      <c r="K26" s="5" t="n">
        <v>-76097</v>
      </c>
    </row>
    <row r="27" spans="1:13">
      <c r="A27" s="4" t="s">
        <v>150</v>
      </c>
      <c r="L27" s="6" t="n">
        <v>-5</v>
      </c>
      <c r="M27" s="6" t="n">
        <v>-5</v>
      </c>
    </row>
    <row r="28" spans="1:13">
      <c r="A28" s="4" t="s">
        <v>90</v>
      </c>
      <c r="C28" s="5" t="n">
        <v>-22032</v>
      </c>
      <c r="K28" s="5" t="n">
        <v>-22032</v>
      </c>
    </row>
    <row r="29" spans="1:13">
      <c r="A29" s="4" t="s">
        <v>143</v>
      </c>
      <c r="C29" s="5" t="n">
        <v>-22032</v>
      </c>
      <c r="E29" s="5" t="n">
        <v>0</v>
      </c>
      <c r="F29" s="5" t="n">
        <v>0</v>
      </c>
      <c r="G29" s="5" t="n">
        <v>0</v>
      </c>
      <c r="H29" s="5" t="n">
        <v>0</v>
      </c>
      <c r="I29" s="5" t="n">
        <v>0</v>
      </c>
      <c r="J29" s="5" t="n">
        <v>0</v>
      </c>
      <c r="K29" s="5" t="n">
        <v>-22032</v>
      </c>
    </row>
    <row r="30" spans="1:13">
      <c r="A30" s="4" t="s">
        <v>144</v>
      </c>
      <c r="C30" s="5" t="n">
        <v>38759</v>
      </c>
      <c r="E30" s="5" t="n">
        <v>1754</v>
      </c>
      <c r="F30" s="5" t="n">
        <v>37005</v>
      </c>
    </row>
    <row r="31" spans="1:13">
      <c r="A31" s="4" t="s">
        <v>124</v>
      </c>
      <c r="C31" s="5" t="n">
        <v>-701</v>
      </c>
      <c r="F31" s="5" t="n">
        <v>-701</v>
      </c>
    </row>
    <row r="32" spans="1:13">
      <c r="A32" s="4" t="s">
        <v>154</v>
      </c>
      <c r="C32" s="5" t="n">
        <v>15</v>
      </c>
      <c r="G32" s="5" t="n">
        <v>15</v>
      </c>
    </row>
    <row r="33" spans="1:13">
      <c r="A33" s="4" t="s">
        <v>147</v>
      </c>
      <c r="C33" s="5" t="n">
        <v>1</v>
      </c>
      <c r="E33" s="5" t="n">
        <v>1</v>
      </c>
    </row>
    <row r="34" spans="1:13">
      <c r="A34" s="4" t="s">
        <v>106</v>
      </c>
      <c r="C34" s="5" t="n">
        <v>646</v>
      </c>
      <c r="G34" s="5" t="n">
        <v>646</v>
      </c>
    </row>
    <row r="35" spans="1:13">
      <c r="A35" s="4" t="s">
        <v>151</v>
      </c>
      <c r="G35" s="5" t="n">
        <v>-510</v>
      </c>
      <c r="K35" s="5" t="n">
        <v>510</v>
      </c>
    </row>
    <row r="36" spans="1:13">
      <c r="A36" s="4" t="s">
        <v>155</v>
      </c>
      <c r="C36" s="6" t="n">
        <v>59225</v>
      </c>
      <c r="E36" s="6" t="n">
        <v>3359</v>
      </c>
      <c r="F36" s="6" t="n">
        <v>129110</v>
      </c>
      <c r="G36" s="6" t="n">
        <v>1299</v>
      </c>
      <c r="H36" s="6" t="n">
        <v>3027</v>
      </c>
      <c r="I36" s="6" t="n">
        <v>19993</v>
      </c>
      <c r="J36" s="6" t="n">
        <v>56</v>
      </c>
      <c r="K36" s="6" t="n">
        <v>-97619</v>
      </c>
    </row>
    <row r="37" spans="1:13"/>
    <row r="38" spans="1:13">
      <c r="A38" s="4" t="s">
        <v>39</v>
      </c>
      <c r="B38" s="4" t="s">
        <v>73</v>
      </c>
    </row>
    <row r="39" spans="1:13">
      <c r="A39" s="4" t="s">
        <v>49</v>
      </c>
      <c r="B39" s="4" t="s">
        <v>73</v>
      </c>
    </row>
    <row r="40" spans="1:13">
      <c r="A40" s="4" t="s">
        <v>72</v>
      </c>
      <c r="B40" s="4" t="s">
        <v>73</v>
      </c>
    </row>
  </sheetData>
  <mergeCells count="6">
    <mergeCell ref="A1:B1"/>
    <mergeCell ref="C1:D1"/>
    <mergeCell ref="A37:L37"/>
    <mergeCell ref="B38:L38"/>
    <mergeCell ref="B39:L39"/>
    <mergeCell ref="B40:L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37</v>
      </c>
    </row>
    <row r="3" spans="1:2">
      <c r="A3" s="3" t="s">
        <v>192</v>
      </c>
    </row>
    <row r="4" spans="1:2">
      <c r="A4" s="4" t="s">
        <v>46</v>
      </c>
      <c r="B4"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37</v>
      </c>
    </row>
    <row r="3" spans="1:2">
      <c r="A3" s="3" t="s">
        <v>194</v>
      </c>
    </row>
    <row r="4" spans="1:2">
      <c r="A4" s="4" t="s">
        <v>310</v>
      </c>
      <c r="B4" s="4" t="s">
        <v>3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37</v>
      </c>
    </row>
    <row r="3" spans="1:2">
      <c r="A3" s="3" t="s">
        <v>196</v>
      </c>
    </row>
    <row r="4" spans="1:2">
      <c r="A4" s="4" t="s">
        <v>313</v>
      </c>
      <c r="B4" s="4" t="s">
        <v>3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37</v>
      </c>
    </row>
    <row r="3" spans="1:2">
      <c r="A3" s="3" t="s">
        <v>200</v>
      </c>
    </row>
    <row r="4" spans="1:2">
      <c r="A4" s="4" t="s">
        <v>316</v>
      </c>
      <c r="B4" s="4" t="s">
        <v>3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37</v>
      </c>
    </row>
    <row r="3" spans="1:2">
      <c r="A3" s="3" t="s">
        <v>20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37</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7</v>
      </c>
    </row>
    <row r="3" spans="1:2">
      <c r="A3" s="3" t="s">
        <v>198</v>
      </c>
    </row>
    <row r="4" spans="1:2">
      <c r="A4" s="4" t="s">
        <v>208</v>
      </c>
      <c r="B4" s="4" t="s">
        <v>331</v>
      </c>
    </row>
    <row r="5" spans="1:2">
      <c r="A5" s="4" t="s">
        <v>332</v>
      </c>
      <c r="B5" s="4" t="s">
        <v>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37</v>
      </c>
    </row>
    <row r="3" spans="1:2">
      <c r="A3" s="3" t="s">
        <v>210</v>
      </c>
    </row>
    <row r="4" spans="1:2">
      <c r="A4" s="4" t="s">
        <v>335</v>
      </c>
      <c r="B4" s="4" t="s">
        <v>3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37</v>
      </c>
    </row>
    <row r="3" spans="1:2">
      <c r="A3" s="3" t="s">
        <v>21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37</v>
      </c>
    </row>
    <row r="3" spans="1:2">
      <c r="A3" s="3" t="s">
        <v>215</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37</v>
      </c>
    </row>
    <row r="3" spans="1:2">
      <c r="A3" s="3" t="s">
        <v>157</v>
      </c>
    </row>
    <row r="4" spans="1:2">
      <c r="A4" s="4" t="s">
        <v>156</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351</v>
      </c>
      <c r="B1" s="2" t="s">
        <v>1</v>
      </c>
    </row>
    <row r="2" spans="1:2">
      <c r="B2" s="2" t="s">
        <v>352</v>
      </c>
    </row>
    <row r="3" spans="1:2">
      <c r="A3" s="4" t="s">
        <v>353</v>
      </c>
    </row>
    <row r="4" spans="1:2">
      <c r="A4" s="3" t="s">
        <v>354</v>
      </c>
    </row>
    <row r="5" spans="1:2">
      <c r="A5" s="4" t="s">
        <v>355</v>
      </c>
      <c r="B5" s="5" t="n">
        <v>20</v>
      </c>
    </row>
    <row r="6" spans="1:2">
      <c r="A6" s="4" t="s">
        <v>356</v>
      </c>
    </row>
    <row r="7" spans="1:2">
      <c r="A7" s="3" t="s">
        <v>354</v>
      </c>
    </row>
    <row r="8" spans="1:2">
      <c r="A8" s="4" t="s">
        <v>357</v>
      </c>
      <c r="B8" s="5" t="n">
        <v>2</v>
      </c>
    </row>
    <row r="9" spans="1:2">
      <c r="A9" s="4" t="s">
        <v>358</v>
      </c>
    </row>
    <row r="10" spans="1:2">
      <c r="A10" s="3" t="s">
        <v>354</v>
      </c>
    </row>
    <row r="11" spans="1:2">
      <c r="A11" s="4" t="s">
        <v>357</v>
      </c>
      <c r="B11" s="5" t="n">
        <v>3</v>
      </c>
    </row>
    <row r="12" spans="1:2">
      <c r="A12" s="4" t="s">
        <v>359</v>
      </c>
    </row>
    <row r="13" spans="1:2">
      <c r="A13" s="3" t="s">
        <v>354</v>
      </c>
    </row>
    <row r="14" spans="1:2">
      <c r="A14" s="4" t="s">
        <v>355</v>
      </c>
      <c r="B14" s="5" t="n">
        <v>3</v>
      </c>
    </row>
    <row r="15" spans="1:2">
      <c r="A15" s="4" t="s">
        <v>360</v>
      </c>
    </row>
    <row r="16" spans="1:2">
      <c r="A16" s="3" t="s">
        <v>354</v>
      </c>
    </row>
    <row r="17" spans="1:2">
      <c r="A17" s="4" t="s">
        <v>357</v>
      </c>
      <c r="B17" s="5" t="n">
        <v>10</v>
      </c>
    </row>
    <row r="18" spans="1:2">
      <c r="A18" s="4" t="s">
        <v>361</v>
      </c>
    </row>
    <row r="19" spans="1:2">
      <c r="A19" s="3" t="s">
        <v>354</v>
      </c>
    </row>
    <row r="20" spans="1:2">
      <c r="A20" s="4" t="s">
        <v>357</v>
      </c>
      <c r="B20" s="5" t="n">
        <v>5</v>
      </c>
    </row>
    <row r="21" spans="1:2">
      <c r="A21" s="4" t="s">
        <v>362</v>
      </c>
    </row>
    <row r="22" spans="1:2">
      <c r="A22" s="3" t="s">
        <v>354</v>
      </c>
    </row>
    <row r="23" spans="1:2">
      <c r="A23" s="4" t="s">
        <v>355</v>
      </c>
      <c r="B23"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8"/>
    <col customWidth="1" max="5" min="5" width="14"/>
    <col customWidth="1" max="6" min="6" width="8"/>
  </cols>
  <sheetData>
    <row r="1" spans="1:6">
      <c r="A1" s="1" t="s">
        <v>363</v>
      </c>
      <c r="B1" s="2" t="s">
        <v>1</v>
      </c>
      <c r="C1" s="2" t="s">
        <v>76</v>
      </c>
    </row>
    <row r="2" spans="1:6">
      <c r="B2" s="2" t="s">
        <v>37</v>
      </c>
      <c r="C2" s="2" t="s">
        <v>38</v>
      </c>
      <c r="E2" s="2" t="s">
        <v>40</v>
      </c>
    </row>
    <row r="3" spans="1:6">
      <c r="A3" s="3" t="s">
        <v>41</v>
      </c>
    </row>
    <row r="4" spans="1:6">
      <c r="A4" s="4" t="s">
        <v>44</v>
      </c>
      <c r="C4" s="6" t="n">
        <v>1540</v>
      </c>
    </row>
    <row r="5" spans="1:6">
      <c r="A5" s="4" t="s">
        <v>44</v>
      </c>
      <c r="B5" s="6" t="n">
        <v>1167</v>
      </c>
      <c r="C5" s="5" t="n">
        <v>1540</v>
      </c>
      <c r="D5" s="4" t="s">
        <v>39</v>
      </c>
      <c r="E5" s="6" t="n">
        <v>2067</v>
      </c>
      <c r="F5" s="4" t="s">
        <v>39</v>
      </c>
    </row>
    <row r="6" spans="1:6">
      <c r="A6" s="3" t="s">
        <v>45</v>
      </c>
    </row>
    <row r="7" spans="1:6">
      <c r="A7" s="4" t="s">
        <v>46</v>
      </c>
      <c r="B7" s="5" t="n">
        <v>8116</v>
      </c>
      <c r="C7" s="5" t="n">
        <v>13491</v>
      </c>
      <c r="D7" s="4" t="s">
        <v>39</v>
      </c>
      <c r="E7" s="5" t="n">
        <v>11087</v>
      </c>
      <c r="F7" s="4" t="s">
        <v>39</v>
      </c>
    </row>
    <row r="8" spans="1:6">
      <c r="A8" s="3" t="s">
        <v>51</v>
      </c>
    </row>
    <row r="9" spans="1:6">
      <c r="A9" s="4" t="s">
        <v>53</v>
      </c>
      <c r="B9" s="5" t="n">
        <v>-320</v>
      </c>
      <c r="C9" s="5" t="n">
        <v>-647</v>
      </c>
      <c r="D9" s="4" t="s">
        <v>39</v>
      </c>
      <c r="E9" s="5" t="n">
        <v>-962</v>
      </c>
      <c r="F9" s="4" t="s">
        <v>39</v>
      </c>
    </row>
    <row r="10" spans="1:6">
      <c r="A10" s="3" t="s">
        <v>57</v>
      </c>
    </row>
    <row r="11" spans="1:6">
      <c r="A11" s="4" t="s">
        <v>58</v>
      </c>
      <c r="B11" s="5" t="n">
        <v>-8020</v>
      </c>
      <c r="C11" s="5" t="n">
        <v>-8733</v>
      </c>
      <c r="D11" s="4" t="s">
        <v>39</v>
      </c>
      <c r="E11" s="5" t="n">
        <v>-8825</v>
      </c>
      <c r="F11" s="4" t="s">
        <v>39</v>
      </c>
    </row>
    <row r="12" spans="1:6">
      <c r="A12" s="4" t="s">
        <v>53</v>
      </c>
      <c r="B12" s="5" t="n">
        <v>-358</v>
      </c>
      <c r="C12" s="5" t="n">
        <v>-358</v>
      </c>
      <c r="D12" s="4" t="s">
        <v>39</v>
      </c>
      <c r="E12" s="5" t="n">
        <v>-324</v>
      </c>
      <c r="F12" s="4" t="s">
        <v>39</v>
      </c>
    </row>
    <row r="13" spans="1:6">
      <c r="A13" s="3" t="s">
        <v>364</v>
      </c>
    </row>
    <row r="14" spans="1:6">
      <c r="A14" s="4" t="s">
        <v>70</v>
      </c>
      <c r="B14" s="5" t="n">
        <v>-97619</v>
      </c>
      <c r="C14" s="5" t="n">
        <v>-76097</v>
      </c>
      <c r="D14" s="4" t="s">
        <v>39</v>
      </c>
      <c r="E14" s="5" t="n">
        <v>-93925</v>
      </c>
      <c r="F14" s="4" t="s">
        <v>39</v>
      </c>
    </row>
    <row r="15" spans="1:6">
      <c r="A15" s="3" t="s">
        <v>80</v>
      </c>
    </row>
    <row r="16" spans="1:6">
      <c r="A16" s="4" t="s">
        <v>81</v>
      </c>
      <c r="B16" s="5" t="n">
        <v>-31201</v>
      </c>
      <c r="C16" s="5" t="n">
        <v>-39182</v>
      </c>
      <c r="D16" s="4" t="s">
        <v>49</v>
      </c>
      <c r="E16" s="5" t="n">
        <v>-28979</v>
      </c>
      <c r="F16" s="4" t="s">
        <v>49</v>
      </c>
    </row>
    <row r="17" spans="1:6">
      <c r="A17" s="4" t="s">
        <v>82</v>
      </c>
      <c r="B17" s="5" t="n">
        <v>-9877</v>
      </c>
      <c r="C17" s="5" t="n">
        <v>-12328</v>
      </c>
      <c r="D17" s="4" t="s">
        <v>49</v>
      </c>
      <c r="E17" s="5" t="n">
        <v>-11935</v>
      </c>
      <c r="F17" s="4" t="s">
        <v>49</v>
      </c>
    </row>
    <row r="18" spans="1:6">
      <c r="A18" s="4" t="s">
        <v>365</v>
      </c>
      <c r="B18" s="5" t="n">
        <v>-25332</v>
      </c>
      <c r="C18" s="5" t="n">
        <v>2673</v>
      </c>
      <c r="D18" s="4" t="s">
        <v>49</v>
      </c>
      <c r="E18" s="5" t="n">
        <v>-25829</v>
      </c>
      <c r="F18" s="4" t="s">
        <v>49</v>
      </c>
    </row>
    <row r="19" spans="1:6">
      <c r="A19" s="4" t="s">
        <v>87</v>
      </c>
      <c r="B19" s="5" t="n">
        <v>-228</v>
      </c>
      <c r="C19" s="5" t="n">
        <v>-467</v>
      </c>
      <c r="D19" s="4" t="s">
        <v>49</v>
      </c>
      <c r="E19" s="5" t="n">
        <v>-1187</v>
      </c>
      <c r="F19" s="4" t="s">
        <v>49</v>
      </c>
    </row>
    <row r="20" spans="1:6">
      <c r="A20" s="4" t="s">
        <v>90</v>
      </c>
      <c r="B20" s="5" t="n">
        <v>-22032</v>
      </c>
      <c r="C20" s="5" t="n">
        <v>7490</v>
      </c>
      <c r="D20" s="4" t="s">
        <v>49</v>
      </c>
      <c r="E20" s="5" t="n">
        <v>-20158</v>
      </c>
      <c r="F20" s="4" t="s">
        <v>49</v>
      </c>
    </row>
    <row r="21" spans="1:6">
      <c r="A21" s="3" t="s">
        <v>366</v>
      </c>
    </row>
    <row r="22" spans="1:6">
      <c r="A22" s="4" t="s">
        <v>88</v>
      </c>
      <c r="B22" s="5" t="n">
        <v>-25556</v>
      </c>
      <c r="C22" s="5" t="n">
        <v>4994</v>
      </c>
      <c r="D22" s="4" t="s">
        <v>134</v>
      </c>
      <c r="E22" s="5" t="n">
        <v>-23920</v>
      </c>
      <c r="F22" s="4" t="s">
        <v>134</v>
      </c>
    </row>
    <row r="23" spans="1:6">
      <c r="A23" s="3" t="s">
        <v>98</v>
      </c>
    </row>
    <row r="24" spans="1:6">
      <c r="A24" s="4" t="s">
        <v>87</v>
      </c>
      <c r="B24" s="5" t="n">
        <v>228</v>
      </c>
      <c r="C24" s="5" t="n">
        <v>467</v>
      </c>
      <c r="D24" s="4" t="s">
        <v>72</v>
      </c>
      <c r="E24" s="5" t="n">
        <v>1187</v>
      </c>
      <c r="F24" s="4" t="s">
        <v>72</v>
      </c>
    </row>
    <row r="25" spans="1:6">
      <c r="A25" s="4" t="s">
        <v>102</v>
      </c>
      <c r="B25" s="5" t="n">
        <v>524</v>
      </c>
      <c r="C25" s="5" t="n">
        <v>644</v>
      </c>
      <c r="D25" s="4" t="s">
        <v>72</v>
      </c>
      <c r="E25" s="5" t="n">
        <v>294</v>
      </c>
      <c r="F25" s="4" t="s">
        <v>72</v>
      </c>
    </row>
    <row r="26" spans="1:6">
      <c r="A26" s="4" t="s">
        <v>367</v>
      </c>
      <c r="B26" s="5" t="n">
        <v>4662</v>
      </c>
      <c r="C26" s="5" t="n">
        <v>-2210</v>
      </c>
      <c r="D26" s="4" t="s">
        <v>72</v>
      </c>
      <c r="E26" s="5" t="n">
        <v>-8946</v>
      </c>
      <c r="F26" s="4" t="s">
        <v>72</v>
      </c>
    </row>
    <row r="27" spans="1:6">
      <c r="A27" s="4" t="s">
        <v>368</v>
      </c>
      <c r="B27" s="5" t="n">
        <v>-1004</v>
      </c>
      <c r="C27" s="5" t="n">
        <v>68</v>
      </c>
      <c r="D27" s="4" t="s">
        <v>72</v>
      </c>
      <c r="E27" s="5" t="n">
        <v>3268</v>
      </c>
      <c r="F27" s="4" t="s">
        <v>72</v>
      </c>
    </row>
    <row r="28" spans="1:6">
      <c r="A28" s="3" t="s">
        <v>122</v>
      </c>
    </row>
    <row r="29" spans="1:6">
      <c r="A29" s="4" t="s">
        <v>127</v>
      </c>
      <c r="B29" s="5" t="n">
        <v>-328</v>
      </c>
      <c r="C29" s="5" t="n">
        <v>-281</v>
      </c>
      <c r="D29" s="4" t="s">
        <v>72</v>
      </c>
      <c r="E29" s="5" t="n">
        <v>-128</v>
      </c>
      <c r="F29" s="4" t="s">
        <v>72</v>
      </c>
    </row>
    <row r="30" spans="1:6">
      <c r="A30" s="4" t="s">
        <v>128</v>
      </c>
      <c r="B30" s="6" t="n">
        <v>-30</v>
      </c>
      <c r="C30" s="5" t="n">
        <v>-43</v>
      </c>
      <c r="D30" s="4" t="s">
        <v>72</v>
      </c>
      <c r="E30" s="5" t="n">
        <v>-21</v>
      </c>
      <c r="F30" s="4" t="s">
        <v>72</v>
      </c>
    </row>
    <row r="31" spans="1:6">
      <c r="A31" s="4" t="s">
        <v>369</v>
      </c>
    </row>
    <row r="32" spans="1:6">
      <c r="A32" s="3" t="s">
        <v>41</v>
      </c>
    </row>
    <row r="33" spans="1:6">
      <c r="A33" s="4" t="s">
        <v>44</v>
      </c>
      <c r="C33" s="5" t="n">
        <v>616</v>
      </c>
      <c r="E33" s="5" t="n">
        <v>809</v>
      </c>
    </row>
    <row r="34" spans="1:6">
      <c r="A34" s="3" t="s">
        <v>45</v>
      </c>
    </row>
    <row r="35" spans="1:6">
      <c r="A35" s="4" t="s">
        <v>46</v>
      </c>
      <c r="C35" s="5" t="n">
        <v>13547</v>
      </c>
      <c r="E35" s="5" t="n">
        <v>11134</v>
      </c>
    </row>
    <row r="36" spans="1:6">
      <c r="A36" s="3" t="s">
        <v>51</v>
      </c>
    </row>
    <row r="37" spans="1:6">
      <c r="A37" s="4" t="s">
        <v>53</v>
      </c>
      <c r="C37" s="5" t="n">
        <v>0</v>
      </c>
      <c r="E37" s="5" t="n">
        <v>0</v>
      </c>
    </row>
    <row r="38" spans="1:6">
      <c r="A38" s="3" t="s">
        <v>57</v>
      </c>
    </row>
    <row r="39" spans="1:6">
      <c r="A39" s="4" t="s">
        <v>58</v>
      </c>
      <c r="C39" s="5" t="n">
        <v>-8865</v>
      </c>
      <c r="E39" s="5" t="n">
        <v>-8932</v>
      </c>
    </row>
    <row r="40" spans="1:6">
      <c r="A40" s="4" t="s">
        <v>53</v>
      </c>
      <c r="C40" s="5" t="n">
        <v>0</v>
      </c>
      <c r="E40" s="5" t="n">
        <v>0</v>
      </c>
    </row>
    <row r="41" spans="1:6">
      <c r="A41" s="3" t="s">
        <v>364</v>
      </c>
    </row>
    <row r="42" spans="1:6">
      <c r="A42" s="4" t="s">
        <v>70</v>
      </c>
      <c r="C42" s="5" t="n">
        <v>-76092</v>
      </c>
      <c r="E42" s="5" t="n">
        <v>-93957</v>
      </c>
    </row>
    <row r="43" spans="1:6">
      <c r="A43" s="3" t="s">
        <v>80</v>
      </c>
    </row>
    <row r="44" spans="1:6">
      <c r="A44" s="4" t="s">
        <v>81</v>
      </c>
      <c r="C44" s="5" t="n">
        <v>-39174</v>
      </c>
      <c r="E44" s="5" t="n">
        <v>-28970</v>
      </c>
    </row>
    <row r="45" spans="1:6">
      <c r="A45" s="4" t="s">
        <v>82</v>
      </c>
      <c r="C45" s="5" t="n">
        <v>-12342</v>
      </c>
      <c r="E45" s="5" t="n">
        <v>-11999</v>
      </c>
    </row>
    <row r="46" spans="1:6">
      <c r="A46" s="4" t="s">
        <v>365</v>
      </c>
      <c r="C46" s="5" t="n">
        <v>2667</v>
      </c>
      <c r="E46" s="5" t="n">
        <v>-25884</v>
      </c>
    </row>
    <row r="47" spans="1:6">
      <c r="A47" s="4" t="s">
        <v>87</v>
      </c>
      <c r="C47" s="5" t="n">
        <v>-424</v>
      </c>
      <c r="E47" s="5" t="n">
        <v>-1164</v>
      </c>
    </row>
    <row r="48" spans="1:6">
      <c r="A48" s="4" t="s">
        <v>90</v>
      </c>
      <c r="C48" s="5" t="n">
        <v>7527</v>
      </c>
      <c r="E48" s="5" t="n">
        <v>-20190</v>
      </c>
    </row>
    <row r="49" spans="1:6">
      <c r="A49" s="3" t="s">
        <v>366</v>
      </c>
    </row>
    <row r="50" spans="1:6">
      <c r="A50" s="4" t="s">
        <v>88</v>
      </c>
      <c r="C50" s="5" t="n">
        <v>5031</v>
      </c>
      <c r="E50" s="5" t="n">
        <v>-23952</v>
      </c>
    </row>
    <row r="51" spans="1:6">
      <c r="A51" s="3" t="s">
        <v>98</v>
      </c>
    </row>
    <row r="52" spans="1:6">
      <c r="A52" s="4" t="s">
        <v>87</v>
      </c>
      <c r="C52" s="5" t="n">
        <v>424</v>
      </c>
      <c r="E52" s="5" t="n">
        <v>1164</v>
      </c>
    </row>
    <row r="53" spans="1:6">
      <c r="A53" s="4" t="s">
        <v>102</v>
      </c>
      <c r="C53" s="5" t="n">
        <v>309</v>
      </c>
      <c r="E53" s="5" t="n">
        <v>140</v>
      </c>
    </row>
    <row r="54" spans="1:6">
      <c r="A54" s="4" t="s">
        <v>367</v>
      </c>
      <c r="C54" s="5" t="n">
        <v>-2218</v>
      </c>
      <c r="E54" s="5" t="n">
        <v>-8993</v>
      </c>
    </row>
    <row r="55" spans="1:6">
      <c r="A55" s="4" t="s">
        <v>368</v>
      </c>
      <c r="C55" s="5" t="n">
        <v>93</v>
      </c>
      <c r="E55" s="5" t="n">
        <v>3375</v>
      </c>
    </row>
    <row r="56" spans="1:6">
      <c r="A56" s="3" t="s">
        <v>122</v>
      </c>
    </row>
    <row r="57" spans="1:6">
      <c r="A57" s="4" t="s">
        <v>127</v>
      </c>
      <c r="C57" s="5" t="n">
        <v>0</v>
      </c>
      <c r="E57" s="5" t="n">
        <v>0</v>
      </c>
    </row>
    <row r="58" spans="1:6">
      <c r="A58" s="4" t="s">
        <v>128</v>
      </c>
      <c r="C58" s="5" t="n">
        <v>0</v>
      </c>
      <c r="E58" s="5" t="n">
        <v>0</v>
      </c>
    </row>
    <row r="59" spans="1:6">
      <c r="A59" s="4" t="s">
        <v>370</v>
      </c>
    </row>
    <row r="60" spans="1:6">
      <c r="A60" s="3" t="s">
        <v>41</v>
      </c>
    </row>
    <row r="61" spans="1:6">
      <c r="A61" s="4" t="s">
        <v>44</v>
      </c>
      <c r="C61" s="5" t="n">
        <v>924</v>
      </c>
    </row>
    <row r="62" spans="1:6">
      <c r="A62" s="4" t="s">
        <v>44</v>
      </c>
      <c r="E62" s="5" t="n">
        <v>1258</v>
      </c>
    </row>
    <row r="63" spans="1:6">
      <c r="A63" s="3" t="s">
        <v>45</v>
      </c>
    </row>
    <row r="64" spans="1:6">
      <c r="A64" s="4" t="s">
        <v>46</v>
      </c>
      <c r="C64" s="5" t="n">
        <v>-56</v>
      </c>
      <c r="E64" s="5" t="n">
        <v>-47</v>
      </c>
    </row>
    <row r="65" spans="1:6">
      <c r="A65" s="3" t="s">
        <v>51</v>
      </c>
    </row>
    <row r="66" spans="1:6">
      <c r="A66" s="4" t="s">
        <v>53</v>
      </c>
      <c r="C66" s="5" t="n">
        <v>-647</v>
      </c>
      <c r="E66" s="5" t="n">
        <v>-962</v>
      </c>
    </row>
    <row r="67" spans="1:6">
      <c r="A67" s="3" t="s">
        <v>57</v>
      </c>
    </row>
    <row r="68" spans="1:6">
      <c r="A68" s="4" t="s">
        <v>58</v>
      </c>
      <c r="C68" s="5" t="n">
        <v>132</v>
      </c>
      <c r="E68" s="5" t="n">
        <v>107</v>
      </c>
    </row>
    <row r="69" spans="1:6">
      <c r="A69" s="4" t="s">
        <v>53</v>
      </c>
      <c r="C69" s="5" t="n">
        <v>-358</v>
      </c>
      <c r="E69" s="5" t="n">
        <v>-324</v>
      </c>
    </row>
    <row r="70" spans="1:6">
      <c r="A70" s="3" t="s">
        <v>364</v>
      </c>
    </row>
    <row r="71" spans="1:6">
      <c r="A71" s="4" t="s">
        <v>70</v>
      </c>
      <c r="C71" s="5" t="n">
        <v>-5</v>
      </c>
      <c r="E71" s="5" t="n">
        <v>32</v>
      </c>
    </row>
    <row r="72" spans="1:6">
      <c r="A72" s="3" t="s">
        <v>80</v>
      </c>
    </row>
    <row r="73" spans="1:6">
      <c r="A73" s="4" t="s">
        <v>81</v>
      </c>
      <c r="C73" s="5" t="n">
        <v>-8</v>
      </c>
      <c r="E73" s="5" t="n">
        <v>-9</v>
      </c>
    </row>
    <row r="74" spans="1:6">
      <c r="A74" s="4" t="s">
        <v>82</v>
      </c>
      <c r="C74" s="5" t="n">
        <v>14</v>
      </c>
      <c r="E74" s="5" t="n">
        <v>64</v>
      </c>
    </row>
    <row r="75" spans="1:6">
      <c r="A75" s="4" t="s">
        <v>365</v>
      </c>
      <c r="C75" s="5" t="n">
        <v>6</v>
      </c>
      <c r="E75" s="5" t="n">
        <v>55</v>
      </c>
    </row>
    <row r="76" spans="1:6">
      <c r="A76" s="4" t="s">
        <v>87</v>
      </c>
      <c r="C76" s="5" t="n">
        <v>-43</v>
      </c>
      <c r="E76" s="5" t="n">
        <v>-23</v>
      </c>
    </row>
    <row r="77" spans="1:6">
      <c r="A77" s="4" t="s">
        <v>90</v>
      </c>
      <c r="C77" s="5" t="n">
        <v>-37</v>
      </c>
      <c r="E77" s="5" t="n">
        <v>32</v>
      </c>
    </row>
    <row r="78" spans="1:6">
      <c r="A78" s="3" t="s">
        <v>366</v>
      </c>
    </row>
    <row r="79" spans="1:6">
      <c r="A79" s="4" t="s">
        <v>88</v>
      </c>
      <c r="C79" s="5" t="n">
        <v>-37</v>
      </c>
      <c r="E79" s="5" t="n">
        <v>32</v>
      </c>
    </row>
    <row r="80" spans="1:6">
      <c r="A80" s="3" t="s">
        <v>98</v>
      </c>
    </row>
    <row r="81" spans="1:6">
      <c r="A81" s="4" t="s">
        <v>87</v>
      </c>
      <c r="C81" s="5" t="n">
        <v>43</v>
      </c>
      <c r="E81" s="5" t="n">
        <v>23</v>
      </c>
    </row>
    <row r="82" spans="1:6">
      <c r="A82" s="4" t="s">
        <v>102</v>
      </c>
      <c r="C82" s="5" t="n">
        <v>335</v>
      </c>
      <c r="E82" s="5" t="n">
        <v>154</v>
      </c>
    </row>
    <row r="83" spans="1:6">
      <c r="A83" s="4" t="s">
        <v>367</v>
      </c>
      <c r="C83" s="5" t="n">
        <v>8</v>
      </c>
      <c r="E83" s="5" t="n">
        <v>47</v>
      </c>
    </row>
    <row r="84" spans="1:6">
      <c r="A84" s="4" t="s">
        <v>368</v>
      </c>
      <c r="C84" s="5" t="n">
        <v>-25</v>
      </c>
      <c r="E84" s="5" t="n">
        <v>-107</v>
      </c>
    </row>
    <row r="85" spans="1:6">
      <c r="A85" s="3" t="s">
        <v>122</v>
      </c>
    </row>
    <row r="86" spans="1:6">
      <c r="A86" s="4" t="s">
        <v>127</v>
      </c>
      <c r="C86" s="5" t="n">
        <v>-281</v>
      </c>
      <c r="E86" s="5" t="n">
        <v>-128</v>
      </c>
    </row>
    <row r="87" spans="1:6">
      <c r="A87" s="4" t="s">
        <v>128</v>
      </c>
      <c r="C87" s="5" t="n">
        <v>-43</v>
      </c>
      <c r="E87" s="5" t="n">
        <v>-21</v>
      </c>
    </row>
    <row r="88" spans="1:6">
      <c r="A88" s="4" t="s">
        <v>371</v>
      </c>
      <c r="C88" s="6" t="n">
        <v>0</v>
      </c>
      <c r="E88" s="6" t="n">
        <v>0</v>
      </c>
    </row>
    <row r="89" spans="1:6"/>
    <row r="90" spans="1:6">
      <c r="A90" s="4" t="s">
        <v>39</v>
      </c>
      <c r="B90" s="4" t="s">
        <v>73</v>
      </c>
    </row>
    <row r="91" spans="1:6">
      <c r="A91" s="4" t="s">
        <v>49</v>
      </c>
      <c r="B91" s="4" t="s">
        <v>73</v>
      </c>
    </row>
    <row r="92" spans="1:6">
      <c r="A92" s="4" t="s">
        <v>72</v>
      </c>
      <c r="B92" s="4" t="s">
        <v>74</v>
      </c>
    </row>
  </sheetData>
  <mergeCells count="8">
    <mergeCell ref="A1:A2"/>
    <mergeCell ref="C1:F1"/>
    <mergeCell ref="C2:D2"/>
    <mergeCell ref="E2:F2"/>
    <mergeCell ref="A89:F89"/>
    <mergeCell ref="B90:F90"/>
    <mergeCell ref="B91:F91"/>
    <mergeCell ref="B92:F9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6"/>
  </cols>
  <sheetData>
    <row r="1" spans="1:2">
      <c r="A1" s="1" t="s">
        <v>372</v>
      </c>
      <c r="B1" s="2" t="s">
        <v>373</v>
      </c>
    </row>
    <row r="2" spans="1:2">
      <c r="A2" s="3" t="s">
        <v>166</v>
      </c>
    </row>
    <row r="3" spans="1:2">
      <c r="A3" s="4" t="s">
        <v>374</v>
      </c>
      <c r="B3" s="5" t="n">
        <v>11</v>
      </c>
    </row>
    <row r="4" spans="1:2">
      <c r="A4" s="4" t="s">
        <v>375</v>
      </c>
      <c r="B4" s="5" t="n">
        <v>4</v>
      </c>
    </row>
    <row r="5" spans="1:2">
      <c r="A5" s="4" t="s">
        <v>376</v>
      </c>
      <c r="B5" s="5" t="n">
        <v>10</v>
      </c>
    </row>
    <row r="6" spans="1:2">
      <c r="A6" s="4" t="s">
        <v>377</v>
      </c>
      <c r="B6" s="5"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s>
  <sheetData>
    <row r="1" spans="1:6">
      <c r="A1" s="1" t="s">
        <v>378</v>
      </c>
      <c r="B1" s="2" t="s">
        <v>1</v>
      </c>
      <c r="C1" s="2" t="s">
        <v>76</v>
      </c>
    </row>
    <row r="2" spans="1:6">
      <c r="B2" s="2" t="s">
        <v>37</v>
      </c>
      <c r="C2" s="2" t="s">
        <v>38</v>
      </c>
      <c r="E2" s="2" t="s">
        <v>40</v>
      </c>
    </row>
    <row r="3" spans="1:6">
      <c r="A3" s="3" t="s">
        <v>379</v>
      </c>
    </row>
    <row r="4" spans="1:6">
      <c r="A4" s="4" t="s">
        <v>78</v>
      </c>
      <c r="B4" s="6" t="n">
        <v>583</v>
      </c>
      <c r="C4" s="6" t="n">
        <v>43012</v>
      </c>
      <c r="D4" s="4" t="s">
        <v>39</v>
      </c>
      <c r="E4" s="6" t="n">
        <v>12360</v>
      </c>
      <c r="F4" s="4" t="s">
        <v>39</v>
      </c>
    </row>
    <row r="5" spans="1:6">
      <c r="A5" s="4" t="s">
        <v>380</v>
      </c>
    </row>
    <row r="6" spans="1:6">
      <c r="A6" s="3" t="s">
        <v>379</v>
      </c>
    </row>
    <row r="7" spans="1:6">
      <c r="A7" s="4" t="s">
        <v>78</v>
      </c>
      <c r="B7" s="5" t="n">
        <v>583</v>
      </c>
      <c r="C7" s="5" t="n">
        <v>42766</v>
      </c>
      <c r="E7" s="5" t="n">
        <v>12050</v>
      </c>
    </row>
    <row r="8" spans="1:6">
      <c r="A8" s="4" t="s">
        <v>381</v>
      </c>
    </row>
    <row r="9" spans="1:6">
      <c r="A9" s="3" t="s">
        <v>379</v>
      </c>
    </row>
    <row r="10" spans="1:6">
      <c r="A10" s="4" t="s">
        <v>78</v>
      </c>
      <c r="B10" s="6" t="n">
        <v>0</v>
      </c>
      <c r="C10" s="6" t="n">
        <v>246</v>
      </c>
      <c r="E10" s="6" t="n">
        <v>310</v>
      </c>
    </row>
    <row r="11" spans="1:6"/>
    <row r="12" spans="1:6">
      <c r="A12" s="4" t="s">
        <v>39</v>
      </c>
      <c r="B12" s="4" t="s">
        <v>73</v>
      </c>
    </row>
  </sheetData>
  <mergeCells count="6">
    <mergeCell ref="A1:A2"/>
    <mergeCell ref="C1:F1"/>
    <mergeCell ref="C2:D2"/>
    <mergeCell ref="E2:F2"/>
    <mergeCell ref="A11:F11"/>
    <mergeCell ref="B12:F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s>
  <sheetData>
    <row r="1" spans="1:6">
      <c r="A1" s="1" t="s">
        <v>382</v>
      </c>
      <c r="B1" s="2" t="s">
        <v>1</v>
      </c>
      <c r="C1" s="2" t="s">
        <v>76</v>
      </c>
    </row>
    <row r="2" spans="1:6">
      <c r="B2" s="2" t="s">
        <v>37</v>
      </c>
      <c r="C2" s="2" t="s">
        <v>38</v>
      </c>
      <c r="E2" s="2" t="s">
        <v>40</v>
      </c>
    </row>
    <row r="3" spans="1:6">
      <c r="A3" s="3" t="s">
        <v>379</v>
      </c>
    </row>
    <row r="4" spans="1:6">
      <c r="A4" s="4" t="s">
        <v>78</v>
      </c>
      <c r="B4" s="6" t="n">
        <v>583</v>
      </c>
      <c r="C4" s="6" t="n">
        <v>43012</v>
      </c>
      <c r="D4" s="4" t="s">
        <v>39</v>
      </c>
      <c r="E4" s="6" t="n">
        <v>12360</v>
      </c>
      <c r="F4" s="4" t="s">
        <v>39</v>
      </c>
    </row>
    <row r="5" spans="1:6">
      <c r="A5" s="4" t="s">
        <v>383</v>
      </c>
    </row>
    <row r="6" spans="1:6">
      <c r="A6" s="3" t="s">
        <v>379</v>
      </c>
    </row>
    <row r="7" spans="1:6">
      <c r="A7" s="4" t="s">
        <v>78</v>
      </c>
      <c r="B7" s="5" t="n">
        <v>126</v>
      </c>
      <c r="C7" s="5" t="n">
        <v>42267</v>
      </c>
      <c r="E7" s="5" t="n">
        <v>12008</v>
      </c>
    </row>
    <row r="8" spans="1:6">
      <c r="A8" s="4" t="s">
        <v>384</v>
      </c>
    </row>
    <row r="9" spans="1:6">
      <c r="A9" s="3" t="s">
        <v>379</v>
      </c>
    </row>
    <row r="10" spans="1:6">
      <c r="A10" s="4" t="s">
        <v>78</v>
      </c>
      <c r="B10" s="5" t="n">
        <v>457</v>
      </c>
      <c r="C10" s="5" t="n">
        <v>499</v>
      </c>
      <c r="E10" s="5" t="n">
        <v>42</v>
      </c>
    </row>
    <row r="11" spans="1:6">
      <c r="A11" s="4" t="s">
        <v>385</v>
      </c>
    </row>
    <row r="12" spans="1:6">
      <c r="A12" s="3" t="s">
        <v>379</v>
      </c>
    </row>
    <row r="13" spans="1:6">
      <c r="A13" s="4" t="s">
        <v>78</v>
      </c>
      <c r="B13" s="6" t="n">
        <v>0</v>
      </c>
      <c r="C13" s="6" t="n">
        <v>246</v>
      </c>
      <c r="E13" s="6" t="n">
        <v>310</v>
      </c>
    </row>
    <row r="14" spans="1:6"/>
    <row r="15" spans="1:6">
      <c r="A15" s="4" t="s">
        <v>39</v>
      </c>
      <c r="B15" s="4" t="s">
        <v>73</v>
      </c>
    </row>
  </sheetData>
  <mergeCells count="6">
    <mergeCell ref="A1:A2"/>
    <mergeCell ref="C1:F1"/>
    <mergeCell ref="C2:D2"/>
    <mergeCell ref="E2:F2"/>
    <mergeCell ref="A14:F14"/>
    <mergeCell ref="B15:F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4"/>
    <col customWidth="1" max="6" min="6" width="21"/>
    <col customWidth="1" max="7" min="7" width="4"/>
    <col customWidth="1" max="8" min="8" width="21"/>
    <col customWidth="1" max="9" min="9" width="21"/>
    <col customWidth="1" max="10" min="10" width="21"/>
  </cols>
  <sheetData>
    <row r="1" spans="1:10">
      <c r="A1" s="1" t="s">
        <v>386</v>
      </c>
      <c r="B1" s="2" t="s">
        <v>387</v>
      </c>
      <c r="C1" s="2" t="s">
        <v>388</v>
      </c>
      <c r="D1" s="2" t="s">
        <v>389</v>
      </c>
      <c r="F1" s="2" t="s">
        <v>390</v>
      </c>
      <c r="H1" s="2" t="s">
        <v>391</v>
      </c>
      <c r="I1" s="2" t="s">
        <v>392</v>
      </c>
      <c r="J1" s="2" t="s">
        <v>393</v>
      </c>
    </row>
    <row r="2" spans="1:10">
      <c r="A2" s="3" t="s">
        <v>379</v>
      </c>
    </row>
    <row r="3" spans="1:10">
      <c r="A3" s="4" t="s">
        <v>52</v>
      </c>
      <c r="C3" s="6" t="n">
        <v>873</v>
      </c>
      <c r="D3" s="6" t="n">
        <v>1330</v>
      </c>
    </row>
    <row r="4" spans="1:10">
      <c r="A4" s="4" t="s">
        <v>78</v>
      </c>
      <c r="C4" s="5" t="n">
        <v>583</v>
      </c>
      <c r="D4" s="5" t="n">
        <v>43012</v>
      </c>
      <c r="E4" s="4" t="s">
        <v>39</v>
      </c>
      <c r="F4" s="6" t="n">
        <v>12360</v>
      </c>
      <c r="G4" s="4" t="s">
        <v>39</v>
      </c>
    </row>
    <row r="5" spans="1:10">
      <c r="A5" s="4" t="s">
        <v>394</v>
      </c>
    </row>
    <row r="6" spans="1:10">
      <c r="A6" s="3" t="s">
        <v>379</v>
      </c>
    </row>
    <row r="7" spans="1:10">
      <c r="A7" s="4" t="s">
        <v>395</v>
      </c>
      <c r="B7" s="4" t="s">
        <v>396</v>
      </c>
    </row>
    <row r="8" spans="1:10">
      <c r="A8" s="4" t="s">
        <v>397</v>
      </c>
      <c r="B8" s="4" t="s">
        <v>398</v>
      </c>
    </row>
    <row r="9" spans="1:10">
      <c r="A9" s="4" t="s">
        <v>399</v>
      </c>
      <c r="B9" s="4" t="s">
        <v>400</v>
      </c>
    </row>
    <row r="10" spans="1:10">
      <c r="A10" s="4" t="s">
        <v>401</v>
      </c>
    </row>
    <row r="11" spans="1:10">
      <c r="A11" s="3" t="s">
        <v>379</v>
      </c>
    </row>
    <row r="12" spans="1:10">
      <c r="A12" s="4" t="s">
        <v>52</v>
      </c>
      <c r="H12" s="8" t="n">
        <v>2500</v>
      </c>
      <c r="I12" s="6" t="n">
        <v>1900</v>
      </c>
    </row>
    <row r="13" spans="1:10">
      <c r="A13" s="4" t="s">
        <v>402</v>
      </c>
    </row>
    <row r="14" spans="1:10">
      <c r="A14" s="3" t="s">
        <v>379</v>
      </c>
    </row>
    <row r="15" spans="1:10">
      <c r="A15" s="4" t="s">
        <v>403</v>
      </c>
      <c r="J15" s="8" t="n">
        <v>3750</v>
      </c>
    </row>
    <row r="16" spans="1:10">
      <c r="A16" s="4" t="s">
        <v>404</v>
      </c>
    </row>
    <row r="17" spans="1:10">
      <c r="A17" s="3" t="s">
        <v>379</v>
      </c>
    </row>
    <row r="18" spans="1:10">
      <c r="A18" s="4" t="s">
        <v>403</v>
      </c>
      <c r="J18" s="5" t="n">
        <v>21400</v>
      </c>
    </row>
    <row r="19" spans="1:10">
      <c r="A19" s="4" t="s">
        <v>405</v>
      </c>
      <c r="J19" s="5" t="n">
        <v>100000</v>
      </c>
    </row>
    <row r="20" spans="1:10">
      <c r="A20" s="4" t="s">
        <v>406</v>
      </c>
      <c r="J20" s="8" t="n">
        <v>100000</v>
      </c>
    </row>
    <row r="21" spans="1:10">
      <c r="A21" s="4" t="s">
        <v>380</v>
      </c>
    </row>
    <row r="22" spans="1:10">
      <c r="A22" s="3" t="s">
        <v>379</v>
      </c>
    </row>
    <row r="23" spans="1:10">
      <c r="A23" s="4" t="s">
        <v>78</v>
      </c>
      <c r="C23" s="5" t="n">
        <v>583</v>
      </c>
      <c r="D23" s="6" t="n">
        <v>42766</v>
      </c>
      <c r="F23" s="6" t="n">
        <v>12050</v>
      </c>
    </row>
    <row r="24" spans="1:10">
      <c r="A24" s="4" t="s">
        <v>407</v>
      </c>
    </row>
    <row r="25" spans="1:10">
      <c r="A25" s="3" t="s">
        <v>379</v>
      </c>
    </row>
    <row r="26" spans="1:10">
      <c r="A26" s="4" t="s">
        <v>78</v>
      </c>
      <c r="C26" s="5" t="n">
        <v>100</v>
      </c>
    </row>
    <row r="27" spans="1:10">
      <c r="A27" s="4" t="s">
        <v>408</v>
      </c>
    </row>
    <row r="28" spans="1:10">
      <c r="A28" s="3" t="s">
        <v>379</v>
      </c>
    </row>
    <row r="29" spans="1:10">
      <c r="A29" s="4" t="s">
        <v>78</v>
      </c>
      <c r="C29" s="6" t="n">
        <v>500</v>
      </c>
    </row>
    <row r="30" spans="1:10"/>
    <row r="31" spans="1:10">
      <c r="A31" s="4" t="s">
        <v>39</v>
      </c>
      <c r="B31" s="4" t="s">
        <v>73</v>
      </c>
    </row>
  </sheetData>
  <mergeCells count="4">
    <mergeCell ref="D1:E1"/>
    <mergeCell ref="F1:G1"/>
    <mergeCell ref="A30:J30"/>
    <mergeCell ref="B31:J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s>
  <sheetData>
    <row r="1" spans="1:6">
      <c r="A1" s="1" t="s">
        <v>409</v>
      </c>
      <c r="B1" s="2" t="s">
        <v>1</v>
      </c>
      <c r="C1" s="2" t="s">
        <v>76</v>
      </c>
    </row>
    <row r="2" spans="1:6">
      <c r="B2" s="2" t="s">
        <v>37</v>
      </c>
      <c r="C2" s="2" t="s">
        <v>38</v>
      </c>
      <c r="E2" s="2" t="s">
        <v>40</v>
      </c>
    </row>
    <row r="3" spans="1:6">
      <c r="A3" s="3" t="s">
        <v>410</v>
      </c>
    </row>
    <row r="4" spans="1:6">
      <c r="A4" s="4" t="s">
        <v>411</v>
      </c>
      <c r="B4" s="6" t="n">
        <v>0</v>
      </c>
      <c r="C4" s="6" t="n">
        <v>539</v>
      </c>
      <c r="E4" s="6" t="n">
        <v>908</v>
      </c>
    </row>
    <row r="5" spans="1:6">
      <c r="A5" s="4" t="s">
        <v>412</v>
      </c>
      <c r="B5" s="5" t="n">
        <v>649</v>
      </c>
      <c r="C5" s="5" t="n">
        <v>333</v>
      </c>
      <c r="E5" s="5" t="n">
        <v>23</v>
      </c>
    </row>
    <row r="6" spans="1:6">
      <c r="A6" s="4" t="s">
        <v>413</v>
      </c>
      <c r="B6" s="5" t="n">
        <v>0</v>
      </c>
      <c r="C6" s="5" t="n">
        <v>6</v>
      </c>
      <c r="E6" s="5" t="n">
        <v>9</v>
      </c>
    </row>
    <row r="7" spans="1:6">
      <c r="A7" s="4" t="s">
        <v>79</v>
      </c>
      <c r="B7" s="5" t="n">
        <v>15163</v>
      </c>
      <c r="C7" s="5" t="n">
        <v>15156</v>
      </c>
      <c r="D7" s="4" t="s">
        <v>39</v>
      </c>
      <c r="E7" s="5" t="n">
        <v>2725</v>
      </c>
      <c r="F7" s="4" t="s">
        <v>39</v>
      </c>
    </row>
    <row r="8" spans="1:6">
      <c r="A8" s="4" t="s">
        <v>414</v>
      </c>
    </row>
    <row r="9" spans="1:6">
      <c r="A9" s="3" t="s">
        <v>410</v>
      </c>
    </row>
    <row r="10" spans="1:6">
      <c r="A10" s="4" t="s">
        <v>415</v>
      </c>
      <c r="B10" s="5" t="n">
        <v>13864</v>
      </c>
      <c r="C10" s="5" t="n">
        <v>13091</v>
      </c>
      <c r="E10" s="5" t="n">
        <v>1772</v>
      </c>
    </row>
    <row r="11" spans="1:6">
      <c r="A11" s="4" t="s">
        <v>416</v>
      </c>
    </row>
    <row r="12" spans="1:6">
      <c r="A12" s="3" t="s">
        <v>410</v>
      </c>
    </row>
    <row r="13" spans="1:6">
      <c r="A13" s="4" t="s">
        <v>415</v>
      </c>
      <c r="B13" s="6" t="n">
        <v>650</v>
      </c>
      <c r="C13" s="6" t="n">
        <v>1187</v>
      </c>
      <c r="E13" s="6" t="n">
        <v>13</v>
      </c>
    </row>
    <row r="14" spans="1:6"/>
    <row r="15" spans="1:6">
      <c r="A15" s="4" t="s">
        <v>39</v>
      </c>
      <c r="B15" s="4" t="s">
        <v>73</v>
      </c>
    </row>
  </sheetData>
  <mergeCells count="6">
    <mergeCell ref="A1:A2"/>
    <mergeCell ref="C1:F1"/>
    <mergeCell ref="C2:D2"/>
    <mergeCell ref="E2:F2"/>
    <mergeCell ref="A14:F14"/>
    <mergeCell ref="B15:F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4"/>
    <col customWidth="1" max="2" min="2" width="21"/>
    <col customWidth="1" max="3" min="3" width="26"/>
    <col customWidth="1" max="4" min="4" width="26"/>
    <col customWidth="1" max="5" min="5" width="21"/>
    <col customWidth="1" max="6" min="6" width="21"/>
    <col customWidth="1" max="7" min="7" width="21"/>
    <col customWidth="1" max="8" min="8" width="21"/>
  </cols>
  <sheetData>
    <row r="1" spans="1:8">
      <c r="A1" s="1" t="s">
        <v>417</v>
      </c>
      <c r="B1" s="2" t="s">
        <v>418</v>
      </c>
    </row>
    <row r="2" spans="1:8">
      <c r="B2" s="2" t="s">
        <v>419</v>
      </c>
      <c r="C2" s="2" t="s">
        <v>420</v>
      </c>
      <c r="D2" s="2" t="s">
        <v>421</v>
      </c>
      <c r="E2" s="2" t="s">
        <v>422</v>
      </c>
      <c r="F2" s="2" t="s">
        <v>423</v>
      </c>
      <c r="G2" s="2" t="s">
        <v>424</v>
      </c>
      <c r="H2" s="2" t="s">
        <v>425</v>
      </c>
    </row>
    <row r="3" spans="1:8">
      <c r="A3" s="4" t="s">
        <v>414</v>
      </c>
    </row>
    <row r="4" spans="1:8">
      <c r="A4" s="3" t="s">
        <v>410</v>
      </c>
    </row>
    <row r="5" spans="1:8">
      <c r="A5" s="4" t="s">
        <v>426</v>
      </c>
      <c r="D5" s="8" t="n">
        <v>32</v>
      </c>
    </row>
    <row r="6" spans="1:8">
      <c r="A6" s="4" t="s">
        <v>427</v>
      </c>
      <c r="D6" s="5" t="n">
        <v>3</v>
      </c>
    </row>
    <row r="7" spans="1:8">
      <c r="A7" s="4" t="s">
        <v>428</v>
      </c>
      <c r="G7" s="9" t="n">
        <v>9.6</v>
      </c>
      <c r="H7" s="8" t="n">
        <v>12</v>
      </c>
    </row>
    <row r="8" spans="1:8">
      <c r="A8" s="4" t="s">
        <v>429</v>
      </c>
      <c r="G8" s="10" t="n">
        <v>53.6</v>
      </c>
    </row>
    <row r="9" spans="1:8">
      <c r="A9" s="4" t="s">
        <v>430</v>
      </c>
    </row>
    <row r="10" spans="1:8">
      <c r="A10" s="3" t="s">
        <v>410</v>
      </c>
    </row>
    <row r="11" spans="1:8">
      <c r="A11" s="4" t="s">
        <v>427</v>
      </c>
      <c r="C11" s="5" t="n">
        <v>2</v>
      </c>
    </row>
    <row r="12" spans="1:8">
      <c r="A12" s="4" t="s">
        <v>431</v>
      </c>
      <c r="C12" s="9" t="n">
        <v>4.5</v>
      </c>
    </row>
    <row r="13" spans="1:8">
      <c r="A13" s="4" t="s">
        <v>429</v>
      </c>
      <c r="C13" s="10" t="n">
        <v>2.5</v>
      </c>
    </row>
    <row r="14" spans="1:8">
      <c r="A14" s="4" t="s">
        <v>432</v>
      </c>
      <c r="C14" s="8" t="n">
        <v>2</v>
      </c>
    </row>
    <row r="15" spans="1:8">
      <c r="A15" s="4" t="s">
        <v>433</v>
      </c>
    </row>
    <row r="16" spans="1:8">
      <c r="A16" s="3" t="s">
        <v>410</v>
      </c>
    </row>
    <row r="17" spans="1:8">
      <c r="A17" s="4" t="s">
        <v>431</v>
      </c>
      <c r="D17" s="8" t="n">
        <v>62</v>
      </c>
      <c r="G17" s="9" t="n">
        <v>63.7</v>
      </c>
    </row>
    <row r="18" spans="1:8">
      <c r="A18" s="4" t="s">
        <v>434</v>
      </c>
    </row>
    <row r="19" spans="1:8">
      <c r="A19" s="3" t="s">
        <v>410</v>
      </c>
    </row>
    <row r="20" spans="1:8">
      <c r="A20" s="4" t="s">
        <v>431</v>
      </c>
      <c r="E20" s="9" t="n">
        <v>72.5</v>
      </c>
    </row>
    <row r="21" spans="1:8">
      <c r="A21" s="4" t="s">
        <v>428</v>
      </c>
      <c r="E21" s="9" t="n">
        <v>8.800000000000001</v>
      </c>
    </row>
    <row r="22" spans="1:8">
      <c r="A22" s="4" t="s">
        <v>435</v>
      </c>
      <c r="F22" s="11" t="n">
        <v>62.4</v>
      </c>
    </row>
    <row r="23" spans="1:8">
      <c r="A23" s="4" t="s">
        <v>436</v>
      </c>
    </row>
    <row r="24" spans="1:8">
      <c r="A24" s="3" t="s">
        <v>410</v>
      </c>
    </row>
    <row r="25" spans="1:8">
      <c r="A25" s="4" t="s">
        <v>431</v>
      </c>
      <c r="B25" s="9" t="n">
        <v>5.7</v>
      </c>
    </row>
    <row r="26" spans="1:8">
      <c r="A26" s="4" t="s">
        <v>428</v>
      </c>
      <c r="B26" s="10" t="n">
        <v>1.2</v>
      </c>
    </row>
    <row r="27" spans="1:8">
      <c r="A27" s="4" t="s">
        <v>432</v>
      </c>
      <c r="B27" s="9" t="n">
        <v>3.2</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s>
  <sheetData>
    <row r="1" spans="1:4">
      <c r="A1" s="1" t="s">
        <v>437</v>
      </c>
      <c r="B1" s="2" t="s">
        <v>1</v>
      </c>
      <c r="C1" s="2" t="s">
        <v>76</v>
      </c>
    </row>
    <row r="2" spans="1:4">
      <c r="B2" s="2" t="s">
        <v>37</v>
      </c>
      <c r="C2" s="2" t="s">
        <v>38</v>
      </c>
      <c r="D2" s="2" t="s">
        <v>40</v>
      </c>
    </row>
    <row r="3" spans="1:4">
      <c r="A3" s="3" t="s">
        <v>410</v>
      </c>
    </row>
    <row r="4" spans="1:4">
      <c r="A4" s="4" t="s">
        <v>438</v>
      </c>
      <c r="B4" s="5" t="n">
        <v>65</v>
      </c>
      <c r="C4" s="5" t="n">
        <v>74</v>
      </c>
      <c r="D4" s="5" t="n">
        <v>60</v>
      </c>
    </row>
    <row r="5" spans="1:4">
      <c r="A5" s="4" t="s">
        <v>439</v>
      </c>
      <c r="B5" s="5" t="n">
        <v>70</v>
      </c>
      <c r="C5" s="5" t="n">
        <v>61</v>
      </c>
    </row>
    <row r="6" spans="1:4">
      <c r="A6" s="4" t="s">
        <v>440</v>
      </c>
    </row>
    <row r="7" spans="1:4">
      <c r="A7" s="3" t="s">
        <v>410</v>
      </c>
    </row>
    <row r="8" spans="1:4">
      <c r="A8" s="4" t="s">
        <v>438</v>
      </c>
      <c r="B8" s="5" t="n">
        <v>36</v>
      </c>
      <c r="C8" s="5" t="n">
        <v>45</v>
      </c>
      <c r="D8" s="5" t="n">
        <v>34</v>
      </c>
    </row>
    <row r="9" spans="1:4">
      <c r="A9" s="4" t="s">
        <v>441</v>
      </c>
    </row>
    <row r="10" spans="1:4">
      <c r="A10" s="3" t="s">
        <v>410</v>
      </c>
    </row>
    <row r="11" spans="1:4">
      <c r="A11" s="4" t="s">
        <v>438</v>
      </c>
      <c r="B11" s="5" t="n">
        <v>29</v>
      </c>
      <c r="C11" s="5" t="n">
        <v>29</v>
      </c>
      <c r="D11" s="5" t="n">
        <v>2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s>
  <sheetData>
    <row r="1" spans="1:4">
      <c r="A1" s="1" t="s">
        <v>442</v>
      </c>
      <c r="B1" s="2" t="s">
        <v>1</v>
      </c>
      <c r="C1" s="2" t="s">
        <v>76</v>
      </c>
    </row>
    <row r="2" spans="1:4">
      <c r="B2" s="2" t="s">
        <v>37</v>
      </c>
      <c r="C2" s="2" t="s">
        <v>38</v>
      </c>
      <c r="D2" s="2" t="s">
        <v>40</v>
      </c>
    </row>
    <row r="3" spans="1:4">
      <c r="A3" s="3" t="s">
        <v>173</v>
      </c>
    </row>
    <row r="4" spans="1:4">
      <c r="A4" s="4" t="s">
        <v>443</v>
      </c>
      <c r="B4" s="6" t="n">
        <v>6304000</v>
      </c>
      <c r="C4" s="6" t="n">
        <v>8268000</v>
      </c>
      <c r="D4" s="6" t="n">
        <v>7493000</v>
      </c>
    </row>
    <row r="5" spans="1:4">
      <c r="A5" s="4" t="s">
        <v>444</v>
      </c>
      <c r="B5" s="5" t="n">
        <v>758000</v>
      </c>
      <c r="C5" s="5" t="n">
        <v>844000</v>
      </c>
      <c r="D5" s="5" t="n">
        <v>643000</v>
      </c>
    </row>
    <row r="6" spans="1:4">
      <c r="A6" s="4" t="s">
        <v>445</v>
      </c>
      <c r="B6" s="5" t="n">
        <v>396000</v>
      </c>
      <c r="C6" s="5" t="n">
        <v>390000</v>
      </c>
      <c r="D6" s="5" t="n">
        <v>350000</v>
      </c>
    </row>
    <row r="7" spans="1:4">
      <c r="A7" s="4" t="s">
        <v>106</v>
      </c>
      <c r="B7" s="5" t="n">
        <v>646000</v>
      </c>
      <c r="C7" s="5" t="n">
        <v>4743000</v>
      </c>
      <c r="D7" s="5" t="n">
        <v>1607000</v>
      </c>
    </row>
    <row r="8" spans="1:4">
      <c r="A8" s="4" t="s">
        <v>446</v>
      </c>
      <c r="B8" s="5" t="n">
        <v>8104000</v>
      </c>
      <c r="C8" s="5" t="n">
        <v>14245000</v>
      </c>
      <c r="D8" s="6" t="n">
        <v>10093000</v>
      </c>
    </row>
    <row r="9" spans="1:4">
      <c r="A9" s="4" t="s">
        <v>447</v>
      </c>
      <c r="B9" s="6" t="n">
        <v>0</v>
      </c>
      <c r="C9" s="6" t="n">
        <v>2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9</v>
      </c>
      <c r="B1" s="2" t="s">
        <v>1</v>
      </c>
    </row>
    <row r="2" spans="1:2">
      <c r="B2" s="2" t="s">
        <v>37</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8</v>
      </c>
      <c r="B1" s="2" t="s">
        <v>1</v>
      </c>
      <c r="C1" s="2" t="s">
        <v>76</v>
      </c>
    </row>
    <row r="2" spans="1:4">
      <c r="B2" s="2" t="s">
        <v>37</v>
      </c>
      <c r="C2" s="2" t="s">
        <v>38</v>
      </c>
      <c r="D2" s="2" t="s">
        <v>40</v>
      </c>
    </row>
    <row r="3" spans="1:4">
      <c r="A3" s="3" t="s">
        <v>449</v>
      </c>
    </row>
    <row r="4" spans="1:4">
      <c r="A4" s="4" t="s">
        <v>443</v>
      </c>
      <c r="B4" s="6" t="n">
        <v>871</v>
      </c>
      <c r="C4" s="6" t="n">
        <v>1406</v>
      </c>
      <c r="D4" s="6" t="n">
        <v>1520</v>
      </c>
    </row>
    <row r="5" spans="1:4">
      <c r="A5" s="4" t="s">
        <v>444</v>
      </c>
      <c r="B5" s="5" t="n">
        <v>40</v>
      </c>
      <c r="C5" s="5" t="n">
        <v>168</v>
      </c>
      <c r="D5" s="5" t="n">
        <v>162</v>
      </c>
    </row>
    <row r="6" spans="1:4">
      <c r="A6" s="4" t="s">
        <v>450</v>
      </c>
      <c r="B6" s="5" t="n">
        <v>911</v>
      </c>
      <c r="C6" s="5" t="n">
        <v>1574</v>
      </c>
      <c r="D6" s="5" t="n">
        <v>1682</v>
      </c>
    </row>
    <row r="7" spans="1:4">
      <c r="A7" s="3" t="s">
        <v>451</v>
      </c>
    </row>
    <row r="8" spans="1:4">
      <c r="A8" s="4" t="s">
        <v>452</v>
      </c>
      <c r="B8" s="5" t="n">
        <v>46</v>
      </c>
      <c r="C8" s="5" t="n">
        <v>43</v>
      </c>
      <c r="D8" s="5" t="n">
        <v>32</v>
      </c>
    </row>
    <row r="9" spans="1:4">
      <c r="A9" s="4" t="s">
        <v>445</v>
      </c>
      <c r="B9" s="5" t="n">
        <v>20</v>
      </c>
      <c r="C9" s="5" t="n">
        <v>11</v>
      </c>
      <c r="D9" s="5" t="n">
        <v>14</v>
      </c>
    </row>
    <row r="10" spans="1:4">
      <c r="A10" s="4" t="s">
        <v>453</v>
      </c>
      <c r="B10" s="5" t="n">
        <v>66</v>
      </c>
      <c r="C10" s="5" t="n">
        <v>54</v>
      </c>
      <c r="D10" s="5" t="n">
        <v>46</v>
      </c>
    </row>
    <row r="11" spans="1:4">
      <c r="A11" s="4" t="s">
        <v>106</v>
      </c>
      <c r="B11" s="5" t="n">
        <v>337</v>
      </c>
      <c r="C11" s="5" t="n">
        <v>3177</v>
      </c>
      <c r="D11" s="5" t="n">
        <v>705</v>
      </c>
    </row>
    <row r="12" spans="1:4">
      <c r="A12" s="4" t="s">
        <v>454</v>
      </c>
      <c r="B12" s="6" t="n">
        <v>1314</v>
      </c>
      <c r="C12" s="6" t="n">
        <v>4805</v>
      </c>
      <c r="D12" s="6" t="n">
        <v>2433</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78"/>
    <col customWidth="1" max="3" min="3" width="16"/>
    <col customWidth="1" max="4" min="4" width="4"/>
    <col customWidth="1" max="5" min="5" width="14"/>
    <col customWidth="1" max="6" min="6" width="4"/>
  </cols>
  <sheetData>
    <row r="1" spans="1:6">
      <c r="A1" s="1" t="s">
        <v>455</v>
      </c>
      <c r="B1" s="2" t="s">
        <v>1</v>
      </c>
      <c r="C1" s="2" t="s">
        <v>76</v>
      </c>
    </row>
    <row r="2" spans="1:6">
      <c r="B2" s="2" t="s">
        <v>37</v>
      </c>
      <c r="C2" s="2" t="s">
        <v>38</v>
      </c>
      <c r="E2" s="2" t="s">
        <v>40</v>
      </c>
    </row>
    <row r="3" spans="1:6">
      <c r="A3" s="3" t="s">
        <v>81</v>
      </c>
    </row>
    <row r="4" spans="1:6">
      <c r="A4" s="4" t="s">
        <v>456</v>
      </c>
      <c r="B4" s="6" t="n">
        <v>8104</v>
      </c>
      <c r="C4" s="6" t="n">
        <v>14245</v>
      </c>
      <c r="E4" s="6" t="n">
        <v>10093</v>
      </c>
    </row>
    <row r="5" spans="1:6">
      <c r="A5" s="4" t="s">
        <v>457</v>
      </c>
      <c r="B5" s="5" t="n">
        <v>646</v>
      </c>
      <c r="C5" s="5" t="n">
        <v>4743</v>
      </c>
      <c r="E5" s="5" t="n">
        <v>1607</v>
      </c>
    </row>
    <row r="6" spans="1:6">
      <c r="A6" s="4" t="s">
        <v>458</v>
      </c>
      <c r="B6" s="5" t="n">
        <v>760</v>
      </c>
      <c r="C6" s="5" t="n">
        <v>829</v>
      </c>
      <c r="D6" s="4" t="s">
        <v>39</v>
      </c>
      <c r="E6" s="5" t="n">
        <v>106</v>
      </c>
      <c r="F6" s="4" t="s">
        <v>39</v>
      </c>
    </row>
    <row r="7" spans="1:6">
      <c r="A7" s="4" t="s">
        <v>459</v>
      </c>
      <c r="B7" s="5" t="n">
        <v>31201</v>
      </c>
      <c r="C7" s="5" t="n">
        <v>39182</v>
      </c>
      <c r="D7" s="4" t="s">
        <v>49</v>
      </c>
      <c r="E7" s="5" t="n">
        <v>28979</v>
      </c>
      <c r="F7" s="4" t="s">
        <v>49</v>
      </c>
    </row>
    <row r="8" spans="1:6">
      <c r="A8" s="3" t="s">
        <v>82</v>
      </c>
    </row>
    <row r="9" spans="1:6">
      <c r="A9" s="4" t="s">
        <v>460</v>
      </c>
      <c r="B9" s="5" t="n">
        <v>9877</v>
      </c>
      <c r="C9" s="5" t="n">
        <v>12328</v>
      </c>
      <c r="D9" s="4" t="s">
        <v>49</v>
      </c>
      <c r="E9" s="5" t="n">
        <v>11935</v>
      </c>
      <c r="F9" s="4" t="s">
        <v>49</v>
      </c>
    </row>
    <row r="10" spans="1:6">
      <c r="A10" s="4" t="s">
        <v>81</v>
      </c>
    </row>
    <row r="11" spans="1:6">
      <c r="A11" s="3" t="s">
        <v>81</v>
      </c>
    </row>
    <row r="12" spans="1:6">
      <c r="A12" s="4" t="s">
        <v>456</v>
      </c>
      <c r="B12" s="5" t="n">
        <v>4718</v>
      </c>
      <c r="C12" s="5" t="n">
        <v>6264</v>
      </c>
      <c r="E12" s="5" t="n">
        <v>5616</v>
      </c>
    </row>
    <row r="13" spans="1:6">
      <c r="A13" s="4" t="s">
        <v>457</v>
      </c>
      <c r="B13" s="5" t="n">
        <v>283</v>
      </c>
      <c r="C13" s="5" t="n">
        <v>1091</v>
      </c>
      <c r="E13" s="5" t="n">
        <v>327</v>
      </c>
    </row>
    <row r="14" spans="1:6">
      <c r="A14" s="4" t="s">
        <v>461</v>
      </c>
      <c r="B14" s="5" t="n">
        <v>24288</v>
      </c>
      <c r="C14" s="5" t="n">
        <v>29868</v>
      </c>
      <c r="E14" s="5" t="n">
        <v>21810</v>
      </c>
    </row>
    <row r="15" spans="1:6">
      <c r="A15" s="4" t="s">
        <v>462</v>
      </c>
      <c r="B15" s="5" t="n">
        <v>272</v>
      </c>
      <c r="C15" s="5" t="n">
        <v>297</v>
      </c>
      <c r="E15" s="5" t="n">
        <v>141</v>
      </c>
    </row>
    <row r="16" spans="1:6">
      <c r="A16" s="4" t="s">
        <v>458</v>
      </c>
      <c r="B16" s="5" t="n">
        <v>760</v>
      </c>
      <c r="C16" s="5" t="n">
        <v>829</v>
      </c>
      <c r="E16" s="5" t="n">
        <v>105</v>
      </c>
    </row>
    <row r="17" spans="1:6">
      <c r="A17" s="4" t="s">
        <v>463</v>
      </c>
      <c r="B17" s="5" t="n">
        <v>880</v>
      </c>
      <c r="C17" s="5" t="n">
        <v>833</v>
      </c>
      <c r="E17" s="5" t="n">
        <v>980</v>
      </c>
    </row>
    <row r="18" spans="1:6">
      <c r="A18" s="4" t="s">
        <v>459</v>
      </c>
      <c r="B18" s="5" t="n">
        <v>31201</v>
      </c>
      <c r="C18" s="5" t="n">
        <v>39182</v>
      </c>
      <c r="E18" s="5" t="n">
        <v>28979</v>
      </c>
    </row>
    <row r="19" spans="1:6">
      <c r="A19" s="4" t="s">
        <v>82</v>
      </c>
    </row>
    <row r="20" spans="1:6">
      <c r="A20" s="3" t="s">
        <v>81</v>
      </c>
    </row>
    <row r="21" spans="1:6">
      <c r="A21" s="4" t="s">
        <v>456</v>
      </c>
      <c r="B21" s="5" t="n">
        <v>2741</v>
      </c>
      <c r="C21" s="5" t="n">
        <v>3238</v>
      </c>
      <c r="E21" s="5" t="n">
        <v>2870</v>
      </c>
    </row>
    <row r="22" spans="1:6">
      <c r="A22" s="4" t="s">
        <v>457</v>
      </c>
      <c r="B22" s="5" t="n">
        <v>363</v>
      </c>
      <c r="C22" s="5" t="n">
        <v>3652</v>
      </c>
      <c r="E22" s="5" t="n">
        <v>1280</v>
      </c>
    </row>
    <row r="23" spans="1:6">
      <c r="A23" s="4" t="s">
        <v>462</v>
      </c>
      <c r="B23" s="5" t="n">
        <v>252</v>
      </c>
      <c r="C23" s="5" t="n">
        <v>347</v>
      </c>
      <c r="E23" s="5" t="n">
        <v>151</v>
      </c>
    </row>
    <row r="24" spans="1:6">
      <c r="A24" s="3" t="s">
        <v>82</v>
      </c>
    </row>
    <row r="25" spans="1:6">
      <c r="A25" s="4" t="s">
        <v>464</v>
      </c>
      <c r="B25" s="5" t="n">
        <v>1037</v>
      </c>
      <c r="C25" s="5" t="n">
        <v>-491</v>
      </c>
      <c r="E25" s="5" t="n">
        <v>1986</v>
      </c>
    </row>
    <row r="26" spans="1:6">
      <c r="A26" s="4" t="s">
        <v>104</v>
      </c>
      <c r="B26" s="5" t="n">
        <v>10</v>
      </c>
      <c r="C26" s="5" t="n">
        <v>43</v>
      </c>
      <c r="E26" s="5" t="n">
        <v>40</v>
      </c>
    </row>
    <row r="27" spans="1:6">
      <c r="A27" s="4" t="s">
        <v>465</v>
      </c>
      <c r="B27" s="5" t="n">
        <v>5473</v>
      </c>
      <c r="C27" s="5" t="n">
        <v>4766</v>
      </c>
      <c r="E27" s="5" t="n">
        <v>5539</v>
      </c>
    </row>
    <row r="28" spans="1:6">
      <c r="A28" s="4" t="s">
        <v>466</v>
      </c>
      <c r="B28" s="5" t="n">
        <v>0</v>
      </c>
      <c r="C28" s="5" t="n">
        <v>754</v>
      </c>
      <c r="E28" s="5" t="n">
        <v>0</v>
      </c>
    </row>
    <row r="29" spans="1:6">
      <c r="A29" s="4" t="s">
        <v>467</v>
      </c>
      <c r="B29" s="5" t="n">
        <v>1</v>
      </c>
      <c r="C29" s="5" t="n">
        <v>19</v>
      </c>
      <c r="E29" s="5" t="n">
        <v>69</v>
      </c>
    </row>
    <row r="30" spans="1:6">
      <c r="A30" s="4" t="s">
        <v>460</v>
      </c>
      <c r="B30" s="6" t="n">
        <v>9877</v>
      </c>
      <c r="C30" s="6" t="n">
        <v>12328</v>
      </c>
      <c r="E30" s="6" t="n">
        <v>11935</v>
      </c>
    </row>
    <row r="31" spans="1:6"/>
    <row r="32" spans="1:6">
      <c r="A32" s="4" t="s">
        <v>39</v>
      </c>
      <c r="B32" s="4" t="s">
        <v>74</v>
      </c>
    </row>
    <row r="33" spans="1:6">
      <c r="A33" s="4" t="s">
        <v>49</v>
      </c>
      <c r="B33" s="4" t="s">
        <v>73</v>
      </c>
    </row>
  </sheetData>
  <mergeCells count="7">
    <mergeCell ref="A1:A2"/>
    <mergeCell ref="C1:F1"/>
    <mergeCell ref="C2:D2"/>
    <mergeCell ref="E2:F2"/>
    <mergeCell ref="A31:F31"/>
    <mergeCell ref="B32:F32"/>
    <mergeCell ref="B33:F3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8"/>
    <col customWidth="1" max="5" min="5" width="14"/>
    <col customWidth="1" max="6" min="6" width="8"/>
    <col customWidth="1" max="7" min="7" width="14"/>
  </cols>
  <sheetData>
    <row r="1" spans="1:7">
      <c r="A1" s="1" t="s">
        <v>468</v>
      </c>
      <c r="B1" s="2" t="s">
        <v>1</v>
      </c>
      <c r="C1" s="2" t="s">
        <v>76</v>
      </c>
    </row>
    <row r="2" spans="1:7">
      <c r="B2" s="2" t="s">
        <v>37</v>
      </c>
      <c r="C2" s="2" t="s">
        <v>38</v>
      </c>
      <c r="E2" s="2" t="s">
        <v>40</v>
      </c>
      <c r="G2" s="2" t="s">
        <v>469</v>
      </c>
    </row>
    <row r="3" spans="1:7">
      <c r="A3" s="3" t="s">
        <v>470</v>
      </c>
    </row>
    <row r="4" spans="1:7">
      <c r="A4" s="4" t="s">
        <v>83</v>
      </c>
      <c r="B4" s="6" t="n">
        <v>0</v>
      </c>
      <c r="C4" s="6" t="n">
        <v>3985</v>
      </c>
      <c r="D4" s="4" t="s">
        <v>97</v>
      </c>
      <c r="E4" s="6" t="n">
        <v>0</v>
      </c>
      <c r="F4" s="4" t="s">
        <v>97</v>
      </c>
    </row>
    <row r="5" spans="1:7">
      <c r="A5" s="4" t="s">
        <v>43</v>
      </c>
      <c r="B5" s="5" t="n">
        <v>9950</v>
      </c>
      <c r="C5" s="5" t="n">
        <v>10604</v>
      </c>
      <c r="D5" s="4" t="s">
        <v>72</v>
      </c>
      <c r="E5" s="5" t="n">
        <v>14785</v>
      </c>
      <c r="F5" s="4" t="s">
        <v>72</v>
      </c>
    </row>
    <row r="6" spans="1:7">
      <c r="A6" s="4" t="s">
        <v>42</v>
      </c>
      <c r="B6" s="6" t="n">
        <v>1814</v>
      </c>
      <c r="C6" s="5" t="n">
        <v>1814</v>
      </c>
      <c r="D6" s="4" t="s">
        <v>72</v>
      </c>
      <c r="E6" s="6" t="n">
        <v>2478</v>
      </c>
      <c r="F6" s="4" t="s">
        <v>72</v>
      </c>
    </row>
    <row r="7" spans="1:7">
      <c r="A7" s="4" t="s">
        <v>471</v>
      </c>
    </row>
    <row r="8" spans="1:7">
      <c r="A8" s="3" t="s">
        <v>470</v>
      </c>
    </row>
    <row r="9" spans="1:7">
      <c r="A9" s="4" t="s">
        <v>83</v>
      </c>
      <c r="C9" s="6" t="n">
        <v>4000</v>
      </c>
    </row>
    <row r="10" spans="1:7">
      <c r="A10" s="4" t="s">
        <v>43</v>
      </c>
      <c r="G10" s="6" t="n">
        <v>3300</v>
      </c>
    </row>
    <row r="11" spans="1:7">
      <c r="A11" s="4" t="s">
        <v>42</v>
      </c>
      <c r="G11" s="6" t="n">
        <v>700</v>
      </c>
    </row>
    <row r="12" spans="1:7"/>
    <row r="13" spans="1:7">
      <c r="A13" s="4" t="s">
        <v>39</v>
      </c>
      <c r="B13" s="4" t="s">
        <v>73</v>
      </c>
    </row>
    <row r="14" spans="1:7">
      <c r="A14" s="4" t="s">
        <v>49</v>
      </c>
      <c r="B14" s="4" t="s">
        <v>74</v>
      </c>
    </row>
    <row r="15" spans="1:7">
      <c r="A15" s="4" t="s">
        <v>72</v>
      </c>
      <c r="B15" s="4" t="s">
        <v>73</v>
      </c>
    </row>
  </sheetData>
  <mergeCells count="8">
    <mergeCell ref="A1:A2"/>
    <mergeCell ref="C1:F1"/>
    <mergeCell ref="C2:D2"/>
    <mergeCell ref="E2:F2"/>
    <mergeCell ref="A12:G12"/>
    <mergeCell ref="B13:G13"/>
    <mergeCell ref="B14:G14"/>
    <mergeCell ref="B15:G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72</v>
      </c>
      <c r="B1" s="2" t="s">
        <v>1</v>
      </c>
      <c r="C1" s="2" t="s">
        <v>76</v>
      </c>
    </row>
    <row r="2" spans="1:4">
      <c r="B2" s="2" t="s">
        <v>37</v>
      </c>
      <c r="C2" s="2" t="s">
        <v>38</v>
      </c>
      <c r="D2" s="2" t="s">
        <v>40</v>
      </c>
    </row>
    <row r="3" spans="1:4">
      <c r="A3" s="3" t="s">
        <v>170</v>
      </c>
    </row>
    <row r="4" spans="1:4">
      <c r="A4" s="4" t="s">
        <v>473</v>
      </c>
      <c r="B4" s="6" t="n">
        <v>137</v>
      </c>
      <c r="C4" s="6" t="n">
        <v>100</v>
      </c>
      <c r="D4" s="6" t="n">
        <v>132</v>
      </c>
    </row>
    <row r="5" spans="1:4">
      <c r="A5" s="4" t="s">
        <v>474</v>
      </c>
      <c r="B5" s="5" t="n">
        <v>125</v>
      </c>
      <c r="C5" s="5" t="n">
        <v>119</v>
      </c>
      <c r="D5" s="5" t="n">
        <v>209</v>
      </c>
    </row>
    <row r="6" spans="1:4">
      <c r="A6" s="4" t="s">
        <v>475</v>
      </c>
      <c r="B6" s="5" t="n">
        <v>161</v>
      </c>
      <c r="C6" s="5" t="n">
        <v>60</v>
      </c>
      <c r="D6" s="5" t="n">
        <v>0</v>
      </c>
    </row>
    <row r="7" spans="1:4">
      <c r="A7" s="4" t="s">
        <v>476</v>
      </c>
      <c r="B7" s="5" t="n">
        <v>174</v>
      </c>
      <c r="C7" s="5" t="n">
        <v>115</v>
      </c>
      <c r="D7" s="5" t="n">
        <v>118</v>
      </c>
    </row>
    <row r="8" spans="1:4">
      <c r="A8" s="4" t="s">
        <v>477</v>
      </c>
      <c r="B8" s="5" t="n">
        <v>38</v>
      </c>
      <c r="C8" s="5" t="n">
        <v>25</v>
      </c>
      <c r="D8" s="5" t="n">
        <v>23</v>
      </c>
    </row>
    <row r="9" spans="1:4">
      <c r="A9" s="4" t="s">
        <v>478</v>
      </c>
      <c r="B9" s="5" t="n">
        <v>22</v>
      </c>
      <c r="C9" s="5" t="n">
        <v>0</v>
      </c>
      <c r="D9" s="5" t="n">
        <v>0</v>
      </c>
    </row>
    <row r="10" spans="1:4">
      <c r="A10" s="4" t="s">
        <v>479</v>
      </c>
      <c r="B10" s="6" t="n">
        <v>657</v>
      </c>
      <c r="C10" s="6" t="n">
        <v>419</v>
      </c>
      <c r="D10" s="6" t="n">
        <v>482</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s>
  <sheetData>
    <row r="1" spans="1:6">
      <c r="A1" s="1" t="s">
        <v>480</v>
      </c>
      <c r="B1" s="2" t="s">
        <v>1</v>
      </c>
      <c r="C1" s="2" t="s">
        <v>76</v>
      </c>
    </row>
    <row r="2" spans="1:6">
      <c r="B2" s="2" t="s">
        <v>37</v>
      </c>
      <c r="C2" s="2" t="s">
        <v>38</v>
      </c>
      <c r="E2" s="2" t="s">
        <v>40</v>
      </c>
    </row>
    <row r="3" spans="1:6">
      <c r="A3" s="3" t="s">
        <v>86</v>
      </c>
    </row>
    <row r="4" spans="1:6">
      <c r="A4" s="4" t="s">
        <v>481</v>
      </c>
      <c r="B4" s="6" t="n">
        <v>0</v>
      </c>
      <c r="C4" s="6" t="n">
        <v>2784</v>
      </c>
      <c r="E4" s="6" t="n">
        <v>3085</v>
      </c>
    </row>
    <row r="5" spans="1:6">
      <c r="A5" s="4" t="s">
        <v>482</v>
      </c>
      <c r="B5" s="5" t="n">
        <v>4</v>
      </c>
      <c r="C5" s="5" t="n">
        <v>4</v>
      </c>
      <c r="E5" s="5" t="n">
        <v>11</v>
      </c>
    </row>
    <row r="6" spans="1:6">
      <c r="A6" s="4" t="s">
        <v>86</v>
      </c>
      <c r="B6" s="5" t="n">
        <v>4</v>
      </c>
      <c r="C6" s="5" t="n">
        <v>2788</v>
      </c>
      <c r="D6" s="4" t="s">
        <v>39</v>
      </c>
      <c r="E6" s="5" t="n">
        <v>3096</v>
      </c>
      <c r="F6" s="4" t="s">
        <v>39</v>
      </c>
    </row>
    <row r="7" spans="1:6">
      <c r="A7" s="3" t="s">
        <v>87</v>
      </c>
    </row>
    <row r="8" spans="1:6">
      <c r="A8" s="4" t="s">
        <v>483</v>
      </c>
      <c r="B8" s="5" t="n">
        <v>-198</v>
      </c>
      <c r="C8" s="5" t="n">
        <v>-424</v>
      </c>
      <c r="E8" s="5" t="n">
        <v>-754</v>
      </c>
    </row>
    <row r="9" spans="1:6">
      <c r="A9" s="4" t="s">
        <v>484</v>
      </c>
      <c r="B9" s="5" t="n">
        <v>-30</v>
      </c>
      <c r="C9" s="5" t="n">
        <v>-43</v>
      </c>
      <c r="E9" s="5" t="n">
        <v>-23</v>
      </c>
    </row>
    <row r="10" spans="1:6">
      <c r="A10" s="4" t="s">
        <v>485</v>
      </c>
      <c r="B10" s="5" t="n">
        <v>0</v>
      </c>
      <c r="C10" s="5" t="n">
        <v>0</v>
      </c>
      <c r="E10" s="5" t="n">
        <v>-410</v>
      </c>
    </row>
    <row r="11" spans="1:6">
      <c r="A11" s="4" t="s">
        <v>87</v>
      </c>
      <c r="B11" s="6" t="n">
        <v>-228</v>
      </c>
      <c r="C11" s="6" t="n">
        <v>-467</v>
      </c>
      <c r="D11" s="4" t="s">
        <v>39</v>
      </c>
      <c r="E11" s="6" t="n">
        <v>-1187</v>
      </c>
      <c r="F11" s="4" t="s">
        <v>39</v>
      </c>
    </row>
    <row r="12" spans="1:6"/>
    <row r="13" spans="1:6">
      <c r="A13" s="4" t="s">
        <v>39</v>
      </c>
      <c r="B13" s="4" t="s">
        <v>73</v>
      </c>
    </row>
  </sheetData>
  <mergeCells count="6">
    <mergeCell ref="A1:A2"/>
    <mergeCell ref="C1:F1"/>
    <mergeCell ref="C2:D2"/>
    <mergeCell ref="E2:F2"/>
    <mergeCell ref="A12:F12"/>
    <mergeCell ref="B13:F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78"/>
    <col customWidth="1" max="3" min="3" width="16"/>
    <col customWidth="1" max="4" min="4" width="4"/>
    <col customWidth="1" max="5" min="5" width="14"/>
    <col customWidth="1" max="6" min="6" width="4"/>
  </cols>
  <sheetData>
    <row r="1" spans="1:6">
      <c r="A1" s="1" t="s">
        <v>486</v>
      </c>
      <c r="B1" s="2" t="s">
        <v>1</v>
      </c>
      <c r="C1" s="2" t="s">
        <v>76</v>
      </c>
    </row>
    <row r="2" spans="1:6">
      <c r="B2" s="2" t="s">
        <v>37</v>
      </c>
      <c r="C2" s="2" t="s">
        <v>38</v>
      </c>
      <c r="E2" s="2" t="s">
        <v>40</v>
      </c>
    </row>
    <row r="3" spans="1:6">
      <c r="A3" s="3" t="s">
        <v>183</v>
      </c>
    </row>
    <row r="4" spans="1:6">
      <c r="A4" s="4" t="s">
        <v>487</v>
      </c>
      <c r="B4" s="6" t="n">
        <v>3523</v>
      </c>
      <c r="C4" s="6" t="n">
        <v>1286</v>
      </c>
      <c r="E4" s="6" t="n">
        <v>3767</v>
      </c>
    </row>
    <row r="5" spans="1:6">
      <c r="A5" s="4" t="s">
        <v>488</v>
      </c>
      <c r="B5" s="5" t="n">
        <v>-114</v>
      </c>
      <c r="C5" s="5" t="n">
        <v>506</v>
      </c>
      <c r="E5" s="5" t="n">
        <v>-5</v>
      </c>
    </row>
    <row r="6" spans="1:6">
      <c r="A6" s="4" t="s">
        <v>489</v>
      </c>
      <c r="B6" s="5" t="n">
        <v>3409</v>
      </c>
      <c r="C6" s="5" t="n">
        <v>1792</v>
      </c>
      <c r="E6" s="5" t="n">
        <v>3762</v>
      </c>
    </row>
    <row r="7" spans="1:6">
      <c r="A7" s="4" t="s">
        <v>490</v>
      </c>
      <c r="B7" s="5" t="n">
        <v>115</v>
      </c>
      <c r="C7" s="5" t="n">
        <v>704</v>
      </c>
      <c r="E7" s="5" t="n">
        <v>0</v>
      </c>
    </row>
    <row r="8" spans="1:6">
      <c r="A8" s="4" t="s">
        <v>491</v>
      </c>
      <c r="B8" s="6" t="n">
        <v>3524</v>
      </c>
      <c r="C8" s="6" t="n">
        <v>2496</v>
      </c>
      <c r="D8" s="4" t="s">
        <v>39</v>
      </c>
      <c r="E8" s="6" t="n">
        <v>3762</v>
      </c>
      <c r="F8" s="4" t="s">
        <v>39</v>
      </c>
    </row>
    <row r="9" spans="1:6"/>
    <row r="10" spans="1:6">
      <c r="A10" s="4" t="s">
        <v>39</v>
      </c>
      <c r="B10" s="4" t="s">
        <v>73</v>
      </c>
    </row>
  </sheetData>
  <mergeCells count="6">
    <mergeCell ref="A1:A2"/>
    <mergeCell ref="C1:F1"/>
    <mergeCell ref="C2:D2"/>
    <mergeCell ref="E2:F2"/>
    <mergeCell ref="A9:F9"/>
    <mergeCell ref="B10:F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8"/>
    <col customWidth="1" max="5" min="5" width="14"/>
    <col customWidth="1" max="6" min="6" width="8"/>
  </cols>
  <sheetData>
    <row r="1" spans="1:6">
      <c r="A1" s="1" t="s">
        <v>492</v>
      </c>
      <c r="B1" s="2" t="s">
        <v>1</v>
      </c>
      <c r="C1" s="2" t="s">
        <v>76</v>
      </c>
    </row>
    <row r="2" spans="1:6">
      <c r="B2" s="2" t="s">
        <v>37</v>
      </c>
      <c r="C2" s="2" t="s">
        <v>38</v>
      </c>
      <c r="E2" s="2" t="s">
        <v>40</v>
      </c>
    </row>
    <row r="3" spans="1:6">
      <c r="A3" s="3" t="s">
        <v>183</v>
      </c>
    </row>
    <row r="4" spans="1:6">
      <c r="A4" s="4" t="s">
        <v>493</v>
      </c>
      <c r="B4" s="6" t="n">
        <v>-25556</v>
      </c>
      <c r="C4" s="6" t="n">
        <v>4994</v>
      </c>
      <c r="D4" s="4" t="s">
        <v>97</v>
      </c>
      <c r="E4" s="6" t="n">
        <v>-23920</v>
      </c>
      <c r="F4" s="4" t="s">
        <v>97</v>
      </c>
    </row>
    <row r="5" spans="1:6">
      <c r="A5" s="4" t="s">
        <v>494</v>
      </c>
      <c r="B5" s="5" t="n">
        <v>-4856</v>
      </c>
      <c r="C5" s="5" t="n">
        <v>949</v>
      </c>
      <c r="E5" s="5" t="n">
        <v>-4585</v>
      </c>
    </row>
    <row r="6" spans="1:6">
      <c r="A6" s="4" t="s">
        <v>495</v>
      </c>
      <c r="B6" s="5" t="n">
        <v>0</v>
      </c>
      <c r="C6" s="5" t="n">
        <v>-2481</v>
      </c>
      <c r="E6" s="5" t="n">
        <v>2504</v>
      </c>
    </row>
    <row r="7" spans="1:6">
      <c r="A7" s="4" t="s">
        <v>496</v>
      </c>
      <c r="B7" s="5" t="n">
        <v>-1</v>
      </c>
      <c r="C7" s="5" t="n">
        <v>7</v>
      </c>
      <c r="E7" s="5" t="n">
        <v>-7</v>
      </c>
    </row>
    <row r="8" spans="1:6">
      <c r="A8" s="4" t="s">
        <v>497</v>
      </c>
      <c r="B8" s="5" t="n">
        <v>2449</v>
      </c>
      <c r="C8" s="5" t="n">
        <v>820</v>
      </c>
      <c r="E8" s="5" t="n">
        <v>751</v>
      </c>
    </row>
    <row r="9" spans="1:6">
      <c r="A9" s="4" t="s">
        <v>498</v>
      </c>
      <c r="B9" s="5" t="n">
        <v>343</v>
      </c>
      <c r="C9" s="5" t="n">
        <v>1797</v>
      </c>
      <c r="E9" s="5" t="n">
        <v>402</v>
      </c>
    </row>
    <row r="10" spans="1:6">
      <c r="A10" s="4" t="s">
        <v>499</v>
      </c>
      <c r="B10" s="5" t="n">
        <v>-1494</v>
      </c>
      <c r="C10" s="5" t="n">
        <v>-2656</v>
      </c>
      <c r="E10" s="5" t="n">
        <v>-3043</v>
      </c>
    </row>
    <row r="11" spans="1:6">
      <c r="A11" s="4" t="s">
        <v>500</v>
      </c>
      <c r="B11" s="5" t="n">
        <v>114</v>
      </c>
      <c r="C11" s="5" t="n">
        <v>-506</v>
      </c>
      <c r="E11" s="5" t="n">
        <v>5</v>
      </c>
    </row>
    <row r="12" spans="1:6">
      <c r="A12" s="4" t="s">
        <v>147</v>
      </c>
      <c r="B12" s="5" t="n">
        <v>0</v>
      </c>
      <c r="C12" s="5" t="n">
        <v>-15</v>
      </c>
      <c r="E12" s="5" t="n">
        <v>-40</v>
      </c>
    </row>
    <row r="13" spans="1:6">
      <c r="A13" s="4" t="s">
        <v>501</v>
      </c>
      <c r="B13" s="5" t="n">
        <v>36</v>
      </c>
      <c r="C13" s="5" t="n">
        <v>292</v>
      </c>
      <c r="E13" s="5" t="n">
        <v>251</v>
      </c>
    </row>
    <row r="14" spans="1:6">
      <c r="A14" s="4" t="s">
        <v>502</v>
      </c>
      <c r="B14" s="5" t="n">
        <v>-115</v>
      </c>
      <c r="C14" s="5" t="n">
        <v>-703</v>
      </c>
      <c r="E14" s="5" t="n">
        <v>0</v>
      </c>
    </row>
    <row r="15" spans="1:6">
      <c r="A15" s="4" t="s">
        <v>491</v>
      </c>
      <c r="B15" s="6" t="n">
        <v>-3524</v>
      </c>
      <c r="C15" s="6" t="n">
        <v>-2496</v>
      </c>
      <c r="D15" s="4" t="s">
        <v>39</v>
      </c>
      <c r="E15" s="6" t="n">
        <v>-3762</v>
      </c>
      <c r="F15" s="4" t="s">
        <v>39</v>
      </c>
    </row>
    <row r="16" spans="1:6">
      <c r="A16" s="4" t="s">
        <v>503</v>
      </c>
      <c r="B16" s="4" t="s">
        <v>504</v>
      </c>
      <c r="C16" s="4" t="s">
        <v>504</v>
      </c>
    </row>
    <row r="17" spans="1:6"/>
    <row r="18" spans="1:6">
      <c r="A18" s="4" t="s">
        <v>39</v>
      </c>
      <c r="B18" s="4" t="s">
        <v>73</v>
      </c>
    </row>
    <row r="19" spans="1:6">
      <c r="A19" s="4" t="s">
        <v>49</v>
      </c>
      <c r="B19" s="4" t="s">
        <v>74</v>
      </c>
    </row>
  </sheetData>
  <mergeCells count="7">
    <mergeCell ref="A1:A2"/>
    <mergeCell ref="C1:F1"/>
    <mergeCell ref="C2:D2"/>
    <mergeCell ref="E2:F2"/>
    <mergeCell ref="A17:F17"/>
    <mergeCell ref="B18:F18"/>
    <mergeCell ref="B19:F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5</v>
      </c>
      <c r="B1" s="2" t="s">
        <v>1</v>
      </c>
    </row>
    <row r="2" spans="1:4">
      <c r="B2" s="2" t="s">
        <v>37</v>
      </c>
      <c r="C2" s="2" t="s">
        <v>38</v>
      </c>
      <c r="D2" s="2" t="s">
        <v>40</v>
      </c>
    </row>
    <row r="3" spans="1:4">
      <c r="A3" s="3" t="s">
        <v>506</v>
      </c>
    </row>
    <row r="4" spans="1:4">
      <c r="A4" s="4" t="s">
        <v>507</v>
      </c>
      <c r="B4" s="6" t="n">
        <v>0</v>
      </c>
      <c r="C4" s="6" t="n">
        <v>0</v>
      </c>
      <c r="D4" s="6" t="n">
        <v>0</v>
      </c>
    </row>
    <row r="5" spans="1:4">
      <c r="A5" s="4" t="s">
        <v>508</v>
      </c>
      <c r="B5" s="5" t="n">
        <v>5000000</v>
      </c>
    </row>
    <row r="6" spans="1:4">
      <c r="A6" s="4" t="s">
        <v>509</v>
      </c>
    </row>
    <row r="7" spans="1:4">
      <c r="A7" s="3" t="s">
        <v>506</v>
      </c>
    </row>
    <row r="8" spans="1:4">
      <c r="A8" s="4" t="s">
        <v>510</v>
      </c>
      <c r="B8" s="6" t="n">
        <v>18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4"/>
    <col customWidth="1" max="5" min="5" width="14"/>
    <col customWidth="1" max="6" min="6" width="4"/>
  </cols>
  <sheetData>
    <row r="1" spans="1:6">
      <c r="A1" s="1" t="s">
        <v>511</v>
      </c>
      <c r="B1" s="2" t="s">
        <v>1</v>
      </c>
      <c r="C1" s="2" t="s">
        <v>76</v>
      </c>
    </row>
    <row r="2" spans="1:6">
      <c r="B2" s="2" t="s">
        <v>37</v>
      </c>
      <c r="C2" s="2" t="s">
        <v>38</v>
      </c>
      <c r="E2" s="2" t="s">
        <v>40</v>
      </c>
    </row>
    <row r="3" spans="1:6">
      <c r="A3" s="3" t="s">
        <v>186</v>
      </c>
    </row>
    <row r="4" spans="1:6">
      <c r="A4" s="4" t="s">
        <v>90</v>
      </c>
      <c r="B4" s="6" t="n">
        <v>-22032</v>
      </c>
      <c r="C4" s="6" t="n">
        <v>7490</v>
      </c>
      <c r="D4" s="4" t="s">
        <v>39</v>
      </c>
      <c r="E4" s="6" t="n">
        <v>-20158</v>
      </c>
      <c r="F4" s="4" t="s">
        <v>39</v>
      </c>
    </row>
    <row r="5" spans="1:6">
      <c r="A5" s="4" t="s">
        <v>512</v>
      </c>
      <c r="B5" s="5" t="n">
        <v>164145</v>
      </c>
      <c r="C5" s="5" t="n">
        <v>85702</v>
      </c>
      <c r="E5" s="5" t="n">
        <v>65434</v>
      </c>
    </row>
    <row r="6" spans="1:6">
      <c r="A6" s="4" t="s">
        <v>513</v>
      </c>
      <c r="B6" s="5" t="n">
        <v>0</v>
      </c>
      <c r="C6" s="5" t="n">
        <v>442</v>
      </c>
      <c r="E6" s="5" t="n">
        <v>0</v>
      </c>
    </row>
    <row r="7" spans="1:6">
      <c r="A7" s="4" t="s">
        <v>514</v>
      </c>
      <c r="B7" s="5" t="n">
        <v>164145</v>
      </c>
      <c r="C7" s="5" t="n">
        <v>86144</v>
      </c>
      <c r="E7" s="5" t="n">
        <v>65434</v>
      </c>
    </row>
    <row r="8" spans="1:6">
      <c r="A8" s="4" t="s">
        <v>515</v>
      </c>
      <c r="B8" s="7" t="n">
        <v>-0.13</v>
      </c>
      <c r="C8" s="7" t="n">
        <v>0.09</v>
      </c>
      <c r="E8" s="7" t="n">
        <v>-0.31</v>
      </c>
    </row>
    <row r="9" spans="1:6">
      <c r="A9" s="4" t="s">
        <v>516</v>
      </c>
      <c r="B9" s="7" t="n">
        <v>-0.13</v>
      </c>
      <c r="C9" s="7" t="n">
        <v>0.09</v>
      </c>
      <c r="E9" s="7" t="n">
        <v>-0.31</v>
      </c>
    </row>
    <row r="10" spans="1:6"/>
    <row r="11" spans="1:6">
      <c r="A11" s="4" t="s">
        <v>39</v>
      </c>
      <c r="B11" s="4" t="s">
        <v>73</v>
      </c>
    </row>
  </sheetData>
  <mergeCells count="6">
    <mergeCell ref="A1:A2"/>
    <mergeCell ref="C1:F1"/>
    <mergeCell ref="C2:D2"/>
    <mergeCell ref="E2:F2"/>
    <mergeCell ref="A10:F10"/>
    <mergeCell ref="B11:F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37</v>
      </c>
      <c r="C1" s="2" t="s">
        <v>38</v>
      </c>
      <c r="D1" s="2" t="s">
        <v>40</v>
      </c>
    </row>
    <row r="2" spans="1:4">
      <c r="A2" s="3" t="s">
        <v>518</v>
      </c>
    </row>
    <row r="3" spans="1:4">
      <c r="A3" s="4" t="s">
        <v>519</v>
      </c>
      <c r="B3" s="5" t="n">
        <v>23224188</v>
      </c>
      <c r="C3" s="5" t="n">
        <v>9168396</v>
      </c>
      <c r="D3" s="5" t="n">
        <v>8577236</v>
      </c>
    </row>
    <row r="4" spans="1:4">
      <c r="A4" s="4" t="s">
        <v>520</v>
      </c>
      <c r="B4" s="5" t="n">
        <v>67016919</v>
      </c>
    </row>
    <row r="5" spans="1:4">
      <c r="A5" s="4" t="s">
        <v>521</v>
      </c>
    </row>
    <row r="6" spans="1:4">
      <c r="A6" s="3" t="s">
        <v>518</v>
      </c>
    </row>
    <row r="7" spans="1:4">
      <c r="A7" s="4" t="s">
        <v>522</v>
      </c>
      <c r="B7" s="5" t="n">
        <v>692306</v>
      </c>
      <c r="C7" s="5" t="n">
        <v>814256</v>
      </c>
      <c r="D7" s="5" t="n">
        <v>275877</v>
      </c>
    </row>
    <row r="8" spans="1:4">
      <c r="A8" s="4" t="s">
        <v>262</v>
      </c>
    </row>
    <row r="9" spans="1:4">
      <c r="A9" s="3" t="s">
        <v>518</v>
      </c>
    </row>
    <row r="10" spans="1:4">
      <c r="A10" s="4" t="s">
        <v>522</v>
      </c>
      <c r="B10" s="5" t="n">
        <v>431004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37</v>
      </c>
    </row>
    <row r="3" spans="1:2">
      <c r="A3" s="3" t="s">
        <v>163</v>
      </c>
    </row>
    <row r="4" spans="1:2">
      <c r="A4" s="4" t="s">
        <v>162</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2"/>
    <col customWidth="1" max="2" min="2" width="78"/>
    <col customWidth="1" max="3" min="3" width="14"/>
    <col customWidth="1" max="4" min="4" width="14"/>
  </cols>
  <sheetData>
    <row r="1" spans="1:4">
      <c r="A1" s="1" t="s">
        <v>523</v>
      </c>
      <c r="C1" s="2" t="s">
        <v>524</v>
      </c>
      <c r="D1" s="2" t="s">
        <v>38</v>
      </c>
    </row>
    <row r="2" spans="1:4">
      <c r="A2" s="3" t="s">
        <v>525</v>
      </c>
    </row>
    <row r="3" spans="1:4">
      <c r="A3" s="4" t="s">
        <v>526</v>
      </c>
      <c r="B3" s="4" t="s">
        <v>39</v>
      </c>
      <c r="D3" s="6" t="n">
        <v>2478</v>
      </c>
    </row>
    <row r="4" spans="1:4">
      <c r="A4" s="4" t="s">
        <v>527</v>
      </c>
      <c r="B4" s="4" t="s">
        <v>39</v>
      </c>
      <c r="D4" s="5" t="n">
        <v>1814</v>
      </c>
    </row>
    <row r="5" spans="1:4">
      <c r="A5" s="4" t="s">
        <v>42</v>
      </c>
    </row>
    <row r="6" spans="1:4">
      <c r="A6" s="3" t="s">
        <v>525</v>
      </c>
    </row>
    <row r="7" spans="1:4">
      <c r="A7" s="4" t="s">
        <v>526</v>
      </c>
      <c r="D7" s="5" t="n">
        <v>2478</v>
      </c>
    </row>
    <row r="8" spans="1:4">
      <c r="A8" s="4" t="s">
        <v>527</v>
      </c>
      <c r="D8" s="5" t="n">
        <v>1814</v>
      </c>
    </row>
    <row r="9" spans="1:4">
      <c r="A9" s="4" t="s">
        <v>528</v>
      </c>
    </row>
    <row r="10" spans="1:4">
      <c r="A10" s="3" t="s">
        <v>525</v>
      </c>
    </row>
    <row r="11" spans="1:4">
      <c r="A11" s="4" t="s">
        <v>526</v>
      </c>
      <c r="D11" s="5" t="n">
        <v>2478</v>
      </c>
    </row>
    <row r="12" spans="1:4">
      <c r="A12" s="4" t="s">
        <v>527</v>
      </c>
      <c r="D12" s="5" t="n">
        <v>2478</v>
      </c>
    </row>
    <row r="13" spans="1:4">
      <c r="A13" s="4" t="s">
        <v>529</v>
      </c>
    </row>
    <row r="14" spans="1:4">
      <c r="A14" s="3" t="s">
        <v>525</v>
      </c>
    </row>
    <row r="15" spans="1:4">
      <c r="A15" s="4" t="s">
        <v>526</v>
      </c>
      <c r="D15" s="5" t="n">
        <v>0</v>
      </c>
    </row>
    <row r="16" spans="1:4">
      <c r="A16" s="4" t="s">
        <v>530</v>
      </c>
      <c r="D16" s="5" t="n">
        <v>-664</v>
      </c>
    </row>
    <row r="17" spans="1:4">
      <c r="A17" s="4" t="s">
        <v>527</v>
      </c>
      <c r="D17" s="5" t="n">
        <v>-664</v>
      </c>
    </row>
    <row r="18" spans="1:4">
      <c r="A18" s="4" t="s">
        <v>531</v>
      </c>
    </row>
    <row r="19" spans="1:4">
      <c r="A19" s="3" t="s">
        <v>525</v>
      </c>
    </row>
    <row r="20" spans="1:4">
      <c r="A20" s="4" t="s">
        <v>532</v>
      </c>
      <c r="C20" s="4" t="s">
        <v>533</v>
      </c>
    </row>
    <row r="21" spans="1:4">
      <c r="A21" s="4" t="s">
        <v>534</v>
      </c>
    </row>
    <row r="22" spans="1:4">
      <c r="A22" s="3" t="s">
        <v>525</v>
      </c>
    </row>
    <row r="23" spans="1:4">
      <c r="A23" s="4" t="s">
        <v>526</v>
      </c>
      <c r="D23" s="5" t="n">
        <v>1814</v>
      </c>
    </row>
    <row r="24" spans="1:4">
      <c r="A24" s="4" t="s">
        <v>527</v>
      </c>
      <c r="D24" s="5" t="n">
        <v>1814</v>
      </c>
    </row>
    <row r="25" spans="1:4">
      <c r="A25" s="4" t="s">
        <v>535</v>
      </c>
    </row>
    <row r="26" spans="1:4">
      <c r="A26" s="3" t="s">
        <v>525</v>
      </c>
    </row>
    <row r="27" spans="1:4">
      <c r="A27" s="4" t="s">
        <v>526</v>
      </c>
      <c r="D27" s="5" t="n">
        <v>1814</v>
      </c>
    </row>
    <row r="28" spans="1:4">
      <c r="A28" s="4" t="s">
        <v>527</v>
      </c>
      <c r="D28" s="5" t="n">
        <v>1814</v>
      </c>
    </row>
    <row r="29" spans="1:4">
      <c r="A29" s="4" t="s">
        <v>536</v>
      </c>
      <c r="C29" s="6" t="n">
        <v>1800</v>
      </c>
    </row>
    <row r="30" spans="1:4">
      <c r="A30" s="4" t="s">
        <v>537</v>
      </c>
    </row>
    <row r="31" spans="1:4">
      <c r="A31" s="3" t="s">
        <v>525</v>
      </c>
    </row>
    <row r="32" spans="1:4">
      <c r="A32" s="4" t="s">
        <v>526</v>
      </c>
      <c r="D32" s="5" t="n">
        <v>0</v>
      </c>
    </row>
    <row r="33" spans="1:4">
      <c r="A33" s="4" t="s">
        <v>530</v>
      </c>
      <c r="D33" s="5" t="n">
        <v>0</v>
      </c>
    </row>
    <row r="34" spans="1:4">
      <c r="A34" s="4" t="s">
        <v>527</v>
      </c>
      <c r="D34" s="5" t="n">
        <v>0</v>
      </c>
    </row>
    <row r="35" spans="1:4">
      <c r="A35" s="4" t="s">
        <v>538</v>
      </c>
    </row>
    <row r="36" spans="1:4">
      <c r="A36" s="3" t="s">
        <v>525</v>
      </c>
    </row>
    <row r="37" spans="1:4">
      <c r="A37" s="4" t="s">
        <v>526</v>
      </c>
      <c r="D37" s="5" t="n">
        <v>664</v>
      </c>
    </row>
    <row r="38" spans="1:4">
      <c r="A38" s="4" t="s">
        <v>527</v>
      </c>
      <c r="D38" s="5" t="n">
        <v>0</v>
      </c>
    </row>
    <row r="39" spans="1:4">
      <c r="A39" s="4" t="s">
        <v>539</v>
      </c>
    </row>
    <row r="40" spans="1:4">
      <c r="A40" s="3" t="s">
        <v>525</v>
      </c>
    </row>
    <row r="41" spans="1:4">
      <c r="A41" s="4" t="s">
        <v>526</v>
      </c>
      <c r="D41" s="5" t="n">
        <v>664</v>
      </c>
    </row>
    <row r="42" spans="1:4">
      <c r="A42" s="4" t="s">
        <v>527</v>
      </c>
      <c r="D42" s="5" t="n">
        <v>664</v>
      </c>
    </row>
    <row r="43" spans="1:4">
      <c r="A43" s="4" t="s">
        <v>540</v>
      </c>
    </row>
    <row r="44" spans="1:4">
      <c r="A44" s="3" t="s">
        <v>525</v>
      </c>
    </row>
    <row r="45" spans="1:4">
      <c r="A45" s="4" t="s">
        <v>526</v>
      </c>
      <c r="D45" s="5" t="n">
        <v>0</v>
      </c>
    </row>
    <row r="46" spans="1:4">
      <c r="A46" s="4" t="s">
        <v>530</v>
      </c>
      <c r="D46" s="5" t="n">
        <v>-664</v>
      </c>
    </row>
    <row r="47" spans="1:4">
      <c r="A47" s="4" t="s">
        <v>527</v>
      </c>
      <c r="D47" s="6" t="n">
        <v>-664</v>
      </c>
    </row>
    <row r="48" spans="1:4"/>
    <row r="49" spans="1:4">
      <c r="A49" s="4" t="s">
        <v>39</v>
      </c>
      <c r="B49" s="4" t="s">
        <v>73</v>
      </c>
    </row>
  </sheetData>
  <mergeCells count="3">
    <mergeCell ref="A1:B1"/>
    <mergeCell ref="A48:C48"/>
    <mergeCell ref="B49:C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6"/>
    <col customWidth="1" max="5" min="5" width="4"/>
    <col customWidth="1" max="6" min="6" width="14"/>
    <col customWidth="1" max="7" min="7" width="4"/>
  </cols>
  <sheetData>
    <row r="1" spans="1:7">
      <c r="A1" s="1" t="s">
        <v>541</v>
      </c>
      <c r="C1" s="2" t="s">
        <v>1</v>
      </c>
      <c r="D1" s="2" t="s">
        <v>76</v>
      </c>
    </row>
    <row r="2" spans="1:7">
      <c r="C2" s="2" t="s">
        <v>37</v>
      </c>
      <c r="D2" s="2" t="s">
        <v>38</v>
      </c>
      <c r="F2" s="2" t="s">
        <v>40</v>
      </c>
    </row>
    <row r="3" spans="1:7">
      <c r="A3" s="3" t="s">
        <v>542</v>
      </c>
    </row>
    <row r="4" spans="1:7">
      <c r="A4" s="4" t="s">
        <v>543</v>
      </c>
      <c r="B4" s="4" t="s">
        <v>39</v>
      </c>
      <c r="C4" s="6" t="n">
        <v>10604</v>
      </c>
      <c r="D4" s="6" t="n">
        <v>14785</v>
      </c>
    </row>
    <row r="5" spans="1:7">
      <c r="A5" s="4" t="s">
        <v>544</v>
      </c>
      <c r="C5" s="5" t="n">
        <v>-760</v>
      </c>
      <c r="D5" s="5" t="n">
        <v>-829</v>
      </c>
      <c r="E5" s="4" t="s">
        <v>49</v>
      </c>
      <c r="F5" s="6" t="n">
        <v>-106</v>
      </c>
      <c r="G5" s="4" t="s">
        <v>49</v>
      </c>
    </row>
    <row r="6" spans="1:7">
      <c r="A6" s="4" t="s">
        <v>545</v>
      </c>
      <c r="C6" s="5" t="n">
        <v>9950</v>
      </c>
      <c r="D6" s="5" t="n">
        <v>10604</v>
      </c>
      <c r="E6" s="4" t="s">
        <v>39</v>
      </c>
      <c r="F6" s="5" t="n">
        <v>14785</v>
      </c>
      <c r="G6" s="4" t="s">
        <v>39</v>
      </c>
    </row>
    <row r="7" spans="1:7">
      <c r="A7" s="4" t="s">
        <v>546</v>
      </c>
    </row>
    <row r="8" spans="1:7">
      <c r="A8" s="3" t="s">
        <v>542</v>
      </c>
    </row>
    <row r="9" spans="1:7">
      <c r="A9" s="4" t="s">
        <v>543</v>
      </c>
      <c r="C9" s="5" t="n">
        <v>14881</v>
      </c>
      <c r="D9" s="5" t="n">
        <v>14924</v>
      </c>
    </row>
    <row r="10" spans="1:7">
      <c r="A10" s="4" t="s">
        <v>547</v>
      </c>
      <c r="C10" s="5" t="n">
        <v>106</v>
      </c>
      <c r="D10" s="5" t="n">
        <v>6</v>
      </c>
    </row>
    <row r="11" spans="1:7">
      <c r="A11" s="4" t="s">
        <v>548</v>
      </c>
      <c r="D11" s="5" t="n">
        <v>-49</v>
      </c>
    </row>
    <row r="12" spans="1:7">
      <c r="A12" s="4" t="s">
        <v>545</v>
      </c>
      <c r="C12" s="5" t="n">
        <v>14987</v>
      </c>
      <c r="D12" s="5" t="n">
        <v>14881</v>
      </c>
      <c r="F12" s="5" t="n">
        <v>14924</v>
      </c>
    </row>
    <row r="13" spans="1:7">
      <c r="A13" s="4" t="s">
        <v>549</v>
      </c>
    </row>
    <row r="14" spans="1:7">
      <c r="A14" s="3" t="s">
        <v>542</v>
      </c>
    </row>
    <row r="15" spans="1:7">
      <c r="A15" s="4" t="s">
        <v>543</v>
      </c>
      <c r="C15" s="5" t="n">
        <v>-4277</v>
      </c>
      <c r="D15" s="5" t="n">
        <v>-139</v>
      </c>
    </row>
    <row r="16" spans="1:7">
      <c r="A16" s="4" t="s">
        <v>544</v>
      </c>
      <c r="C16" s="5" t="n">
        <v>-760</v>
      </c>
      <c r="D16" s="5" t="n">
        <v>-829</v>
      </c>
    </row>
    <row r="17" spans="1:7">
      <c r="A17" s="4" t="s">
        <v>530</v>
      </c>
      <c r="D17" s="5" t="n">
        <v>-3321</v>
      </c>
    </row>
    <row r="18" spans="1:7">
      <c r="A18" s="4" t="s">
        <v>548</v>
      </c>
      <c r="D18" s="5" t="n">
        <v>12</v>
      </c>
    </row>
    <row r="19" spans="1:7">
      <c r="A19" s="4" t="s">
        <v>545</v>
      </c>
      <c r="C19" s="5" t="n">
        <v>-5037</v>
      </c>
      <c r="D19" s="5" t="n">
        <v>-4277</v>
      </c>
      <c r="F19" s="5" t="n">
        <v>-139</v>
      </c>
    </row>
    <row r="20" spans="1:7">
      <c r="A20" s="4" t="s">
        <v>550</v>
      </c>
    </row>
    <row r="21" spans="1:7">
      <c r="A21" s="3" t="s">
        <v>542</v>
      </c>
    </row>
    <row r="22" spans="1:7">
      <c r="A22" s="4" t="s">
        <v>543</v>
      </c>
      <c r="C22" s="5" t="n">
        <v>619</v>
      </c>
      <c r="D22" s="5" t="n">
        <v>664</v>
      </c>
    </row>
    <row r="23" spans="1:7">
      <c r="A23" s="4" t="s">
        <v>545</v>
      </c>
      <c r="C23" s="5" t="n">
        <v>574</v>
      </c>
      <c r="D23" s="5" t="n">
        <v>619</v>
      </c>
      <c r="F23" s="5" t="n">
        <v>664</v>
      </c>
    </row>
    <row r="24" spans="1:7">
      <c r="A24" s="4" t="s">
        <v>551</v>
      </c>
    </row>
    <row r="25" spans="1:7">
      <c r="A25" s="3" t="s">
        <v>542</v>
      </c>
    </row>
    <row r="26" spans="1:7">
      <c r="A26" s="4" t="s">
        <v>543</v>
      </c>
      <c r="C26" s="5" t="n">
        <v>668</v>
      </c>
      <c r="D26" s="5" t="n">
        <v>668</v>
      </c>
    </row>
    <row r="27" spans="1:7">
      <c r="A27" s="4" t="s">
        <v>547</v>
      </c>
      <c r="C27" s="5" t="n">
        <v>0</v>
      </c>
      <c r="D27" s="5" t="n">
        <v>0</v>
      </c>
    </row>
    <row r="28" spans="1:7">
      <c r="A28" s="4" t="s">
        <v>548</v>
      </c>
      <c r="D28" s="5" t="n">
        <v>0</v>
      </c>
    </row>
    <row r="29" spans="1:7">
      <c r="A29" s="4" t="s">
        <v>545</v>
      </c>
      <c r="C29" s="5" t="n">
        <v>668</v>
      </c>
      <c r="D29" s="5" t="n">
        <v>668</v>
      </c>
      <c r="F29" s="5" t="n">
        <v>668</v>
      </c>
    </row>
    <row r="30" spans="1:7">
      <c r="A30" s="4" t="s">
        <v>552</v>
      </c>
    </row>
    <row r="31" spans="1:7">
      <c r="A31" s="3" t="s">
        <v>542</v>
      </c>
    </row>
    <row r="32" spans="1:7">
      <c r="A32" s="4" t="s">
        <v>543</v>
      </c>
      <c r="C32" s="5" t="n">
        <v>-49</v>
      </c>
      <c r="D32" s="5" t="n">
        <v>-4</v>
      </c>
    </row>
    <row r="33" spans="1:7">
      <c r="A33" s="4" t="s">
        <v>544</v>
      </c>
      <c r="C33" s="5" t="n">
        <v>-45</v>
      </c>
      <c r="D33" s="5" t="n">
        <v>-45</v>
      </c>
    </row>
    <row r="34" spans="1:7">
      <c r="A34" s="4" t="s">
        <v>530</v>
      </c>
      <c r="D34" s="5" t="n">
        <v>0</v>
      </c>
    </row>
    <row r="35" spans="1:7">
      <c r="A35" s="4" t="s">
        <v>548</v>
      </c>
      <c r="D35" s="5" t="n">
        <v>0</v>
      </c>
    </row>
    <row r="36" spans="1:7">
      <c r="A36" s="4" t="s">
        <v>545</v>
      </c>
      <c r="C36" s="5" t="n">
        <v>-94</v>
      </c>
      <c r="D36" s="5" t="n">
        <v>-49</v>
      </c>
      <c r="F36" s="5" t="n">
        <v>-4</v>
      </c>
    </row>
    <row r="37" spans="1:7">
      <c r="A37" s="4" t="s">
        <v>553</v>
      </c>
    </row>
    <row r="38" spans="1:7">
      <c r="A38" s="3" t="s">
        <v>542</v>
      </c>
    </row>
    <row r="39" spans="1:7">
      <c r="A39" s="4" t="s">
        <v>543</v>
      </c>
      <c r="C39" s="5" t="n">
        <v>133</v>
      </c>
      <c r="D39" s="5" t="n">
        <v>209</v>
      </c>
    </row>
    <row r="40" spans="1:7">
      <c r="A40" s="4" t="s">
        <v>545</v>
      </c>
      <c r="C40" s="5" t="n">
        <v>201</v>
      </c>
      <c r="D40" s="5" t="n">
        <v>133</v>
      </c>
      <c r="F40" s="5" t="n">
        <v>209</v>
      </c>
    </row>
    <row r="41" spans="1:7">
      <c r="A41" s="4" t="s">
        <v>554</v>
      </c>
    </row>
    <row r="42" spans="1:7">
      <c r="A42" s="3" t="s">
        <v>542</v>
      </c>
    </row>
    <row r="43" spans="1:7">
      <c r="A43" s="4" t="s">
        <v>543</v>
      </c>
      <c r="C43" s="5" t="n">
        <v>222</v>
      </c>
      <c r="D43" s="5" t="n">
        <v>265</v>
      </c>
    </row>
    <row r="44" spans="1:7">
      <c r="A44" s="4" t="s">
        <v>547</v>
      </c>
      <c r="C44" s="5" t="n">
        <v>106</v>
      </c>
      <c r="D44" s="5" t="n">
        <v>6</v>
      </c>
    </row>
    <row r="45" spans="1:7">
      <c r="A45" s="4" t="s">
        <v>548</v>
      </c>
      <c r="D45" s="5" t="n">
        <v>-49</v>
      </c>
    </row>
    <row r="46" spans="1:7">
      <c r="A46" s="4" t="s">
        <v>545</v>
      </c>
      <c r="C46" s="5" t="n">
        <v>328</v>
      </c>
      <c r="D46" s="5" t="n">
        <v>222</v>
      </c>
      <c r="F46" s="5" t="n">
        <v>265</v>
      </c>
    </row>
    <row r="47" spans="1:7">
      <c r="A47" s="4" t="s">
        <v>555</v>
      </c>
    </row>
    <row r="48" spans="1:7">
      <c r="A48" s="3" t="s">
        <v>542</v>
      </c>
    </row>
    <row r="49" spans="1:7">
      <c r="A49" s="4" t="s">
        <v>543</v>
      </c>
      <c r="C49" s="5" t="n">
        <v>-89</v>
      </c>
      <c r="D49" s="5" t="n">
        <v>-56</v>
      </c>
    </row>
    <row r="50" spans="1:7">
      <c r="A50" s="4" t="s">
        <v>544</v>
      </c>
      <c r="C50" s="5" t="n">
        <v>-38</v>
      </c>
      <c r="D50" s="5" t="n">
        <v>-45</v>
      </c>
    </row>
    <row r="51" spans="1:7">
      <c r="A51" s="4" t="s">
        <v>530</v>
      </c>
      <c r="D51" s="5" t="n">
        <v>0</v>
      </c>
    </row>
    <row r="52" spans="1:7">
      <c r="A52" s="4" t="s">
        <v>548</v>
      </c>
      <c r="D52" s="5" t="n">
        <v>12</v>
      </c>
    </row>
    <row r="53" spans="1:7">
      <c r="A53" s="4" t="s">
        <v>545</v>
      </c>
      <c r="C53" s="5" t="n">
        <v>-127</v>
      </c>
      <c r="D53" s="5" t="n">
        <v>-89</v>
      </c>
      <c r="F53" s="5" t="n">
        <v>-56</v>
      </c>
    </row>
    <row r="54" spans="1:7">
      <c r="A54" s="4" t="s">
        <v>556</v>
      </c>
    </row>
    <row r="55" spans="1:7">
      <c r="A55" s="3" t="s">
        <v>542</v>
      </c>
    </row>
    <row r="56" spans="1:7">
      <c r="A56" s="4" t="s">
        <v>543</v>
      </c>
      <c r="C56" s="5" t="n">
        <v>0</v>
      </c>
      <c r="D56" s="5" t="n">
        <v>3321</v>
      </c>
    </row>
    <row r="57" spans="1:7">
      <c r="A57" s="4" t="s">
        <v>545</v>
      </c>
      <c r="C57" s="5" t="n">
        <v>0</v>
      </c>
      <c r="D57" s="5" t="n">
        <v>0</v>
      </c>
      <c r="F57" s="5" t="n">
        <v>3321</v>
      </c>
    </row>
    <row r="58" spans="1:7">
      <c r="A58" s="4" t="s">
        <v>557</v>
      </c>
    </row>
    <row r="59" spans="1:7">
      <c r="A59" s="3" t="s">
        <v>542</v>
      </c>
    </row>
    <row r="60" spans="1:7">
      <c r="A60" s="4" t="s">
        <v>543</v>
      </c>
      <c r="C60" s="5" t="n">
        <v>3321</v>
      </c>
      <c r="D60" s="5" t="n">
        <v>3321</v>
      </c>
    </row>
    <row r="61" spans="1:7">
      <c r="A61" s="4" t="s">
        <v>547</v>
      </c>
      <c r="C61" s="5" t="n">
        <v>0</v>
      </c>
      <c r="D61" s="5" t="n">
        <v>0</v>
      </c>
    </row>
    <row r="62" spans="1:7">
      <c r="A62" s="4" t="s">
        <v>548</v>
      </c>
      <c r="D62" s="5" t="n">
        <v>0</v>
      </c>
    </row>
    <row r="63" spans="1:7">
      <c r="A63" s="4" t="s">
        <v>545</v>
      </c>
      <c r="C63" s="5" t="n">
        <v>3321</v>
      </c>
      <c r="D63" s="5" t="n">
        <v>3321</v>
      </c>
      <c r="F63" s="5" t="n">
        <v>3321</v>
      </c>
    </row>
    <row r="64" spans="1:7">
      <c r="A64" s="4" t="s">
        <v>558</v>
      </c>
    </row>
    <row r="65" spans="1:7">
      <c r="A65" s="3" t="s">
        <v>542</v>
      </c>
    </row>
    <row r="66" spans="1:7">
      <c r="A66" s="4" t="s">
        <v>543</v>
      </c>
      <c r="C66" s="5" t="n">
        <v>-3321</v>
      </c>
      <c r="D66" s="5" t="n">
        <v>0</v>
      </c>
    </row>
    <row r="67" spans="1:7">
      <c r="A67" s="4" t="s">
        <v>544</v>
      </c>
      <c r="C67" s="5" t="n">
        <v>0</v>
      </c>
      <c r="D67" s="5" t="n">
        <v>0</v>
      </c>
    </row>
    <row r="68" spans="1:7">
      <c r="A68" s="4" t="s">
        <v>530</v>
      </c>
      <c r="D68" s="5" t="n">
        <v>-3321</v>
      </c>
    </row>
    <row r="69" spans="1:7">
      <c r="A69" s="4" t="s">
        <v>548</v>
      </c>
      <c r="D69" s="5" t="n">
        <v>0</v>
      </c>
    </row>
    <row r="70" spans="1:7">
      <c r="A70" s="4" t="s">
        <v>545</v>
      </c>
      <c r="C70" s="5" t="n">
        <v>-3321</v>
      </c>
      <c r="D70" s="5" t="n">
        <v>-3321</v>
      </c>
      <c r="F70" s="5" t="n">
        <v>0</v>
      </c>
    </row>
    <row r="71" spans="1:7">
      <c r="A71" s="4" t="s">
        <v>531</v>
      </c>
    </row>
    <row r="72" spans="1:7">
      <c r="A72" s="3" t="s">
        <v>542</v>
      </c>
    </row>
    <row r="73" spans="1:7">
      <c r="A73" s="4" t="s">
        <v>543</v>
      </c>
      <c r="C73" s="5" t="n">
        <v>9852</v>
      </c>
      <c r="D73" s="5" t="n">
        <v>10591</v>
      </c>
    </row>
    <row r="74" spans="1:7">
      <c r="A74" s="4" t="s">
        <v>545</v>
      </c>
      <c r="C74" s="5" t="n">
        <v>9175</v>
      </c>
      <c r="D74" s="5" t="n">
        <v>9852</v>
      </c>
      <c r="F74" s="5" t="n">
        <v>10591</v>
      </c>
    </row>
    <row r="75" spans="1:7">
      <c r="A75" s="4" t="s">
        <v>559</v>
      </c>
    </row>
    <row r="76" spans="1:7">
      <c r="A76" s="3" t="s">
        <v>542</v>
      </c>
    </row>
    <row r="77" spans="1:7">
      <c r="A77" s="4" t="s">
        <v>543</v>
      </c>
      <c r="C77" s="5" t="n">
        <v>10670</v>
      </c>
      <c r="D77" s="5" t="n">
        <v>10670</v>
      </c>
    </row>
    <row r="78" spans="1:7">
      <c r="A78" s="4" t="s">
        <v>547</v>
      </c>
      <c r="C78" s="5" t="n">
        <v>0</v>
      </c>
      <c r="D78" s="5" t="n">
        <v>0</v>
      </c>
    </row>
    <row r="79" spans="1:7">
      <c r="A79" s="4" t="s">
        <v>548</v>
      </c>
      <c r="D79" s="5" t="n">
        <v>0</v>
      </c>
    </row>
    <row r="80" spans="1:7">
      <c r="A80" s="4" t="s">
        <v>545</v>
      </c>
      <c r="C80" s="5" t="n">
        <v>10670</v>
      </c>
      <c r="D80" s="5" t="n">
        <v>10670</v>
      </c>
      <c r="F80" s="5" t="n">
        <v>10670</v>
      </c>
    </row>
    <row r="81" spans="1:7">
      <c r="A81" s="4" t="s">
        <v>560</v>
      </c>
    </row>
    <row r="82" spans="1:7">
      <c r="A82" s="3" t="s">
        <v>542</v>
      </c>
    </row>
    <row r="83" spans="1:7">
      <c r="A83" s="4" t="s">
        <v>543</v>
      </c>
      <c r="C83" s="5" t="n">
        <v>-818</v>
      </c>
      <c r="D83" s="5" t="n">
        <v>-79</v>
      </c>
    </row>
    <row r="84" spans="1:7">
      <c r="A84" s="4" t="s">
        <v>544</v>
      </c>
      <c r="C84" s="5" t="n">
        <v>-677</v>
      </c>
      <c r="D84" s="5" t="n">
        <v>-739</v>
      </c>
    </row>
    <row r="85" spans="1:7">
      <c r="A85" s="4" t="s">
        <v>530</v>
      </c>
      <c r="D85" s="5" t="n">
        <v>0</v>
      </c>
    </row>
    <row r="86" spans="1:7">
      <c r="A86" s="4" t="s">
        <v>548</v>
      </c>
      <c r="D86" s="5" t="n">
        <v>0</v>
      </c>
    </row>
    <row r="87" spans="1:7">
      <c r="A87" s="4" t="s">
        <v>545</v>
      </c>
      <c r="C87" s="6" t="n">
        <v>-1495</v>
      </c>
      <c r="D87" s="6" t="n">
        <v>-818</v>
      </c>
      <c r="F87" s="6" t="n">
        <v>-79</v>
      </c>
    </row>
    <row r="88" spans="1:7"/>
    <row r="89" spans="1:7">
      <c r="A89" s="4" t="s">
        <v>39</v>
      </c>
      <c r="B89" s="4" t="s">
        <v>73</v>
      </c>
    </row>
    <row r="90" spans="1:7">
      <c r="A90" s="4" t="s">
        <v>49</v>
      </c>
      <c r="B90" s="4" t="s">
        <v>74</v>
      </c>
    </row>
  </sheetData>
  <mergeCells count="7">
    <mergeCell ref="A1:B2"/>
    <mergeCell ref="D1:G1"/>
    <mergeCell ref="D2:E2"/>
    <mergeCell ref="F2:G2"/>
    <mergeCell ref="A88:F88"/>
    <mergeCell ref="B89:F89"/>
    <mergeCell ref="B90:F9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78"/>
    <col customWidth="1" max="3" min="3" width="16"/>
    <col customWidth="1" max="4" min="4" width="8"/>
    <col customWidth="1" max="5" min="5" width="14"/>
    <col customWidth="1" max="6" min="6" width="8"/>
    <col customWidth="1" max="7" min="7" width="14"/>
  </cols>
  <sheetData>
    <row r="1" spans="1:7">
      <c r="A1" s="1" t="s">
        <v>561</v>
      </c>
      <c r="B1" s="2" t="s">
        <v>1</v>
      </c>
      <c r="C1" s="2" t="s">
        <v>76</v>
      </c>
    </row>
    <row r="2" spans="1:7">
      <c r="B2" s="2" t="s">
        <v>37</v>
      </c>
      <c r="C2" s="2" t="s">
        <v>38</v>
      </c>
      <c r="E2" s="2" t="s">
        <v>40</v>
      </c>
      <c r="G2" s="2" t="s">
        <v>469</v>
      </c>
    </row>
    <row r="3" spans="1:7">
      <c r="A3" s="3" t="s">
        <v>562</v>
      </c>
    </row>
    <row r="4" spans="1:7">
      <c r="A4" s="4" t="s">
        <v>83</v>
      </c>
      <c r="B4" s="6" t="n">
        <v>0</v>
      </c>
      <c r="C4" s="6" t="n">
        <v>3985</v>
      </c>
      <c r="D4" s="4" t="s">
        <v>97</v>
      </c>
      <c r="E4" s="6" t="n">
        <v>0</v>
      </c>
      <c r="F4" s="4" t="s">
        <v>97</v>
      </c>
    </row>
    <row r="5" spans="1:7">
      <c r="A5" s="4" t="s">
        <v>43</v>
      </c>
      <c r="B5" s="5" t="n">
        <v>9950</v>
      </c>
      <c r="C5" s="5" t="n">
        <v>10604</v>
      </c>
      <c r="D5" s="4" t="s">
        <v>72</v>
      </c>
      <c r="E5" s="5" t="n">
        <v>14785</v>
      </c>
      <c r="F5" s="4" t="s">
        <v>72</v>
      </c>
    </row>
    <row r="6" spans="1:7">
      <c r="A6" s="4" t="s">
        <v>42</v>
      </c>
      <c r="B6" s="5" t="n">
        <v>1814</v>
      </c>
      <c r="C6" s="5" t="n">
        <v>1814</v>
      </c>
      <c r="D6" s="4" t="s">
        <v>72</v>
      </c>
      <c r="E6" s="5" t="n">
        <v>2478</v>
      </c>
      <c r="F6" s="4" t="s">
        <v>72</v>
      </c>
    </row>
    <row r="7" spans="1:7">
      <c r="A7" s="4" t="s">
        <v>471</v>
      </c>
    </row>
    <row r="8" spans="1:7">
      <c r="A8" s="3" t="s">
        <v>562</v>
      </c>
    </row>
    <row r="9" spans="1:7">
      <c r="A9" s="4" t="s">
        <v>83</v>
      </c>
      <c r="C9" s="5" t="n">
        <v>4000</v>
      </c>
    </row>
    <row r="10" spans="1:7">
      <c r="A10" s="4" t="s">
        <v>43</v>
      </c>
      <c r="G10" s="6" t="n">
        <v>3300</v>
      </c>
    </row>
    <row r="11" spans="1:7">
      <c r="A11" s="4" t="s">
        <v>42</v>
      </c>
      <c r="G11" s="5" t="n">
        <v>700</v>
      </c>
    </row>
    <row r="12" spans="1:7">
      <c r="A12" s="4" t="s">
        <v>563</v>
      </c>
    </row>
    <row r="13" spans="1:7">
      <c r="A13" s="3" t="s">
        <v>562</v>
      </c>
    </row>
    <row r="14" spans="1:7">
      <c r="A14" s="4" t="s">
        <v>43</v>
      </c>
      <c r="G14" s="5" t="n">
        <v>3300</v>
      </c>
    </row>
    <row r="15" spans="1:7">
      <c r="A15" s="4" t="s">
        <v>42</v>
      </c>
    </row>
    <row r="16" spans="1:7">
      <c r="A16" s="3" t="s">
        <v>562</v>
      </c>
    </row>
    <row r="17" spans="1:7">
      <c r="A17" s="4" t="s">
        <v>42</v>
      </c>
      <c r="B17" s="5" t="n">
        <v>1814</v>
      </c>
      <c r="C17" s="5" t="n">
        <v>1814</v>
      </c>
      <c r="E17" s="5" t="n">
        <v>2478</v>
      </c>
    </row>
    <row r="18" spans="1:7">
      <c r="A18" s="4" t="s">
        <v>564</v>
      </c>
    </row>
    <row r="19" spans="1:7">
      <c r="A19" s="3" t="s">
        <v>562</v>
      </c>
    </row>
    <row r="20" spans="1:7">
      <c r="A20" s="4" t="s">
        <v>42</v>
      </c>
      <c r="B20" s="6" t="n">
        <v>0</v>
      </c>
      <c r="C20" s="6" t="n">
        <v>0</v>
      </c>
      <c r="E20" s="6" t="n">
        <v>664</v>
      </c>
      <c r="G20" s="6" t="n">
        <v>700</v>
      </c>
    </row>
    <row r="21" spans="1:7"/>
    <row r="22" spans="1:7">
      <c r="A22" s="4" t="s">
        <v>39</v>
      </c>
      <c r="B22" s="4" t="s">
        <v>73</v>
      </c>
    </row>
    <row r="23" spans="1:7">
      <c r="A23" s="4" t="s">
        <v>49</v>
      </c>
      <c r="B23" s="4" t="s">
        <v>74</v>
      </c>
    </row>
    <row r="24" spans="1:7">
      <c r="A24" s="4" t="s">
        <v>72</v>
      </c>
      <c r="B24" s="4" t="s">
        <v>73</v>
      </c>
    </row>
  </sheetData>
  <mergeCells count="8">
    <mergeCell ref="A1:A2"/>
    <mergeCell ref="C1:F1"/>
    <mergeCell ref="C2:D2"/>
    <mergeCell ref="E2:F2"/>
    <mergeCell ref="A21:G21"/>
    <mergeCell ref="B22:G22"/>
    <mergeCell ref="B23:G23"/>
    <mergeCell ref="B24:G2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3"/>
    <col customWidth="1" max="2" min="2" width="78"/>
    <col customWidth="1" max="3" min="3" width="16"/>
    <col customWidth="1" max="4" min="4" width="16"/>
    <col customWidth="1" max="5" min="5" width="4"/>
  </cols>
  <sheetData>
    <row r="1" spans="1:5">
      <c r="A1" s="1" t="s">
        <v>565</v>
      </c>
      <c r="C1" s="2" t="s">
        <v>1</v>
      </c>
      <c r="D1" s="2" t="s">
        <v>76</v>
      </c>
    </row>
    <row r="2" spans="1:5">
      <c r="C2" s="2" t="s">
        <v>37</v>
      </c>
      <c r="D2" s="2" t="s">
        <v>38</v>
      </c>
    </row>
    <row r="3" spans="1:5">
      <c r="A3" s="3" t="s">
        <v>566</v>
      </c>
    </row>
    <row r="4" spans="1:5">
      <c r="A4" s="4" t="s">
        <v>567</v>
      </c>
      <c r="C4" s="6" t="n">
        <v>1540</v>
      </c>
    </row>
    <row r="5" spans="1:5">
      <c r="A5" s="4" t="s">
        <v>568</v>
      </c>
      <c r="D5" s="6" t="n">
        <v>1540</v>
      </c>
    </row>
    <row r="6" spans="1:5">
      <c r="A6" s="4" t="s">
        <v>569</v>
      </c>
      <c r="C6" s="5" t="n">
        <v>1046</v>
      </c>
      <c r="D6" s="5" t="n">
        <v>1380</v>
      </c>
    </row>
    <row r="7" spans="1:5">
      <c r="A7" s="4" t="s">
        <v>544</v>
      </c>
      <c r="C7" s="5" t="n">
        <v>-320</v>
      </c>
      <c r="D7" s="5" t="n">
        <v>-335</v>
      </c>
    </row>
    <row r="8" spans="1:5">
      <c r="A8" s="4" t="s">
        <v>570</v>
      </c>
      <c r="C8" s="5" t="n">
        <v>774</v>
      </c>
      <c r="D8" s="5" t="n">
        <v>1046</v>
      </c>
    </row>
    <row r="9" spans="1:5">
      <c r="A9" s="4" t="s">
        <v>571</v>
      </c>
      <c r="B9" s="4" t="s">
        <v>39</v>
      </c>
      <c r="C9" s="5" t="n">
        <v>1540</v>
      </c>
      <c r="D9" s="5" t="n">
        <v>2067</v>
      </c>
    </row>
    <row r="10" spans="1:5">
      <c r="A10" s="4" t="s">
        <v>572</v>
      </c>
      <c r="C10" s="5" t="n">
        <v>1167</v>
      </c>
      <c r="D10" s="5" t="n">
        <v>1540</v>
      </c>
      <c r="E10" s="4" t="s">
        <v>39</v>
      </c>
    </row>
    <row r="11" spans="1:5">
      <c r="A11" s="4" t="s">
        <v>546</v>
      </c>
    </row>
    <row r="12" spans="1:5">
      <c r="A12" s="3" t="s">
        <v>566</v>
      </c>
    </row>
    <row r="13" spans="1:5">
      <c r="A13" s="4" t="s">
        <v>569</v>
      </c>
      <c r="C13" s="5" t="n">
        <v>1561</v>
      </c>
      <c r="D13" s="5" t="n">
        <v>1561</v>
      </c>
    </row>
    <row r="14" spans="1:5">
      <c r="A14" s="4" t="s">
        <v>547</v>
      </c>
      <c r="C14" s="5" t="n">
        <v>0</v>
      </c>
      <c r="D14" s="5" t="n">
        <v>0</v>
      </c>
    </row>
    <row r="15" spans="1:5">
      <c r="A15" s="4" t="s">
        <v>548</v>
      </c>
      <c r="C15" s="5" t="n">
        <v>0</v>
      </c>
      <c r="D15" s="5" t="n">
        <v>0</v>
      </c>
    </row>
    <row r="16" spans="1:5">
      <c r="A16" s="4" t="s">
        <v>573</v>
      </c>
      <c r="C16" s="5" t="n">
        <v>0</v>
      </c>
      <c r="D16" s="5" t="n">
        <v>0</v>
      </c>
    </row>
    <row r="17" spans="1:5">
      <c r="A17" s="4" t="s">
        <v>570</v>
      </c>
      <c r="C17" s="5" t="n">
        <v>1561</v>
      </c>
      <c r="D17" s="5" t="n">
        <v>1561</v>
      </c>
    </row>
    <row r="18" spans="1:5">
      <c r="A18" s="4" t="s">
        <v>571</v>
      </c>
      <c r="C18" s="5" t="n">
        <v>2585</v>
      </c>
      <c r="D18" s="5" t="n">
        <v>2535</v>
      </c>
    </row>
    <row r="19" spans="1:5">
      <c r="A19" s="4" t="s">
        <v>547</v>
      </c>
      <c r="C19" s="5" t="n">
        <v>160</v>
      </c>
      <c r="D19" s="5" t="n">
        <v>119</v>
      </c>
    </row>
    <row r="20" spans="1:5">
      <c r="A20" s="4" t="s">
        <v>548</v>
      </c>
      <c r="C20" s="5" t="n">
        <v>-16</v>
      </c>
      <c r="D20" s="5" t="n">
        <v>-74</v>
      </c>
    </row>
    <row r="21" spans="1:5">
      <c r="A21" s="4" t="s">
        <v>573</v>
      </c>
      <c r="C21" s="5" t="n">
        <v>1</v>
      </c>
      <c r="D21" s="5" t="n">
        <v>5</v>
      </c>
    </row>
    <row r="22" spans="1:5">
      <c r="A22" s="4" t="s">
        <v>572</v>
      </c>
      <c r="C22" s="5" t="n">
        <v>2730</v>
      </c>
      <c r="D22" s="5" t="n">
        <v>2585</v>
      </c>
    </row>
    <row r="23" spans="1:5">
      <c r="A23" s="4" t="s">
        <v>549</v>
      </c>
    </row>
    <row r="24" spans="1:5">
      <c r="A24" s="3" t="s">
        <v>566</v>
      </c>
    </row>
    <row r="25" spans="1:5">
      <c r="A25" s="4" t="s">
        <v>569</v>
      </c>
      <c r="C25" s="5" t="n">
        <v>-515</v>
      </c>
      <c r="D25" s="5" t="n">
        <v>-180</v>
      </c>
    </row>
    <row r="26" spans="1:5">
      <c r="A26" s="4" t="s">
        <v>544</v>
      </c>
      <c r="C26" s="5" t="n">
        <v>-272</v>
      </c>
      <c r="D26" s="5" t="n">
        <v>-335</v>
      </c>
    </row>
    <row r="27" spans="1:5">
      <c r="A27" s="4" t="s">
        <v>548</v>
      </c>
      <c r="C27" s="5" t="n">
        <v>0</v>
      </c>
      <c r="D27" s="5" t="n">
        <v>0</v>
      </c>
    </row>
    <row r="28" spans="1:5">
      <c r="A28" s="4" t="s">
        <v>573</v>
      </c>
      <c r="D28" s="5" t="n">
        <v>0</v>
      </c>
    </row>
    <row r="29" spans="1:5">
      <c r="A29" s="4" t="s">
        <v>570</v>
      </c>
      <c r="C29" s="5" t="n">
        <v>-787</v>
      </c>
      <c r="D29" s="5" t="n">
        <v>-515</v>
      </c>
    </row>
    <row r="30" spans="1:5">
      <c r="A30" s="4" t="s">
        <v>571</v>
      </c>
      <c r="C30" s="5" t="n">
        <v>-1045</v>
      </c>
      <c r="D30" s="5" t="n">
        <v>-467</v>
      </c>
    </row>
    <row r="31" spans="1:5">
      <c r="A31" s="4" t="s">
        <v>544</v>
      </c>
      <c r="C31" s="5" t="n">
        <v>-524</v>
      </c>
      <c r="D31" s="5" t="n">
        <v>-644</v>
      </c>
    </row>
    <row r="32" spans="1:5">
      <c r="A32" s="4" t="s">
        <v>548</v>
      </c>
      <c r="C32" s="5" t="n">
        <v>6</v>
      </c>
      <c r="D32" s="5" t="n">
        <v>68</v>
      </c>
    </row>
    <row r="33" spans="1:5">
      <c r="A33" s="4" t="s">
        <v>573</v>
      </c>
      <c r="D33" s="5" t="n">
        <v>-2</v>
      </c>
    </row>
    <row r="34" spans="1:5">
      <c r="A34" s="4" t="s">
        <v>572</v>
      </c>
      <c r="C34" s="5" t="n">
        <v>-1563</v>
      </c>
      <c r="D34" s="5" t="n">
        <v>-1045</v>
      </c>
    </row>
    <row r="35" spans="1:5">
      <c r="A35" s="4" t="s">
        <v>574</v>
      </c>
    </row>
    <row r="36" spans="1:5">
      <c r="A36" s="3" t="s">
        <v>566</v>
      </c>
    </row>
    <row r="37" spans="1:5">
      <c r="A37" s="4" t="s">
        <v>567</v>
      </c>
      <c r="C37" s="5" t="n">
        <v>153</v>
      </c>
      <c r="D37" s="5" t="n">
        <v>187</v>
      </c>
    </row>
    <row r="38" spans="1:5">
      <c r="A38" s="4" t="s">
        <v>568</v>
      </c>
      <c r="C38" s="5" t="n">
        <v>88</v>
      </c>
      <c r="D38" s="5" t="n">
        <v>153</v>
      </c>
    </row>
    <row r="39" spans="1:5">
      <c r="A39" s="4" t="s">
        <v>575</v>
      </c>
    </row>
    <row r="40" spans="1:5">
      <c r="A40" s="3" t="s">
        <v>566</v>
      </c>
    </row>
    <row r="41" spans="1:5">
      <c r="A41" s="4" t="s">
        <v>567</v>
      </c>
      <c r="C41" s="5" t="n">
        <v>189</v>
      </c>
      <c r="D41" s="5" t="n">
        <v>189</v>
      </c>
    </row>
    <row r="42" spans="1:5">
      <c r="A42" s="4" t="s">
        <v>547</v>
      </c>
      <c r="C42" s="5" t="n">
        <v>0</v>
      </c>
      <c r="D42" s="5" t="n">
        <v>0</v>
      </c>
    </row>
    <row r="43" spans="1:5">
      <c r="A43" s="4" t="s">
        <v>548</v>
      </c>
      <c r="C43" s="5" t="n">
        <v>0</v>
      </c>
      <c r="D43" s="5" t="n">
        <v>0</v>
      </c>
    </row>
    <row r="44" spans="1:5">
      <c r="A44" s="4" t="s">
        <v>573</v>
      </c>
      <c r="C44" s="5" t="n">
        <v>0</v>
      </c>
      <c r="D44" s="5" t="n">
        <v>0</v>
      </c>
    </row>
    <row r="45" spans="1:5">
      <c r="A45" s="4" t="s">
        <v>568</v>
      </c>
      <c r="C45" s="5" t="n">
        <v>189</v>
      </c>
      <c r="D45" s="5" t="n">
        <v>189</v>
      </c>
    </row>
    <row r="46" spans="1:5">
      <c r="A46" s="4" t="s">
        <v>576</v>
      </c>
    </row>
    <row r="47" spans="1:5">
      <c r="A47" s="3" t="s">
        <v>566</v>
      </c>
    </row>
    <row r="48" spans="1:5">
      <c r="A48" s="4" t="s">
        <v>567</v>
      </c>
      <c r="C48" s="5" t="n">
        <v>-36</v>
      </c>
      <c r="D48" s="5" t="n">
        <v>-2</v>
      </c>
    </row>
    <row r="49" spans="1:5">
      <c r="A49" s="4" t="s">
        <v>544</v>
      </c>
      <c r="C49" s="5" t="n">
        <v>-65</v>
      </c>
      <c r="D49" s="5" t="n">
        <v>-34</v>
      </c>
    </row>
    <row r="50" spans="1:5">
      <c r="A50" s="4" t="s">
        <v>548</v>
      </c>
      <c r="C50" s="5" t="n">
        <v>0</v>
      </c>
      <c r="D50" s="5" t="n">
        <v>0</v>
      </c>
    </row>
    <row r="51" spans="1:5">
      <c r="A51" s="4" t="s">
        <v>573</v>
      </c>
      <c r="D51" s="5" t="n">
        <v>0</v>
      </c>
    </row>
    <row r="52" spans="1:5">
      <c r="A52" s="4" t="s">
        <v>568</v>
      </c>
      <c r="C52" s="5" t="n">
        <v>-101</v>
      </c>
      <c r="D52" s="5" t="n">
        <v>-36</v>
      </c>
    </row>
    <row r="53" spans="1:5">
      <c r="A53" s="4" t="s">
        <v>577</v>
      </c>
    </row>
    <row r="54" spans="1:5">
      <c r="A54" s="3" t="s">
        <v>566</v>
      </c>
    </row>
    <row r="55" spans="1:5">
      <c r="A55" s="4" t="s">
        <v>567</v>
      </c>
      <c r="C55" s="5" t="n">
        <v>168</v>
      </c>
      <c r="D55" s="5" t="n">
        <v>263</v>
      </c>
    </row>
    <row r="56" spans="1:5">
      <c r="A56" s="4" t="s">
        <v>568</v>
      </c>
      <c r="C56" s="5" t="n">
        <v>212</v>
      </c>
      <c r="D56" s="5" t="n">
        <v>168</v>
      </c>
    </row>
    <row r="57" spans="1:5">
      <c r="A57" s="4" t="s">
        <v>578</v>
      </c>
    </row>
    <row r="58" spans="1:5">
      <c r="A58" s="3" t="s">
        <v>566</v>
      </c>
    </row>
    <row r="59" spans="1:5">
      <c r="A59" s="4" t="s">
        <v>567</v>
      </c>
      <c r="C59" s="5" t="n">
        <v>339</v>
      </c>
      <c r="D59" s="5" t="n">
        <v>299</v>
      </c>
    </row>
    <row r="60" spans="1:5">
      <c r="A60" s="4" t="s">
        <v>547</v>
      </c>
      <c r="C60" s="5" t="n">
        <v>155</v>
      </c>
      <c r="D60" s="5" t="n">
        <v>62</v>
      </c>
    </row>
    <row r="61" spans="1:5">
      <c r="A61" s="4" t="s">
        <v>548</v>
      </c>
      <c r="C61" s="5" t="n">
        <v>-10</v>
      </c>
      <c r="D61" s="5" t="n">
        <v>-22</v>
      </c>
    </row>
    <row r="62" spans="1:5">
      <c r="A62" s="4" t="s">
        <v>573</v>
      </c>
      <c r="C62" s="5" t="n">
        <v>0</v>
      </c>
      <c r="D62" s="5" t="n">
        <v>0</v>
      </c>
    </row>
    <row r="63" spans="1:5">
      <c r="A63" s="4" t="s">
        <v>568</v>
      </c>
      <c r="C63" s="5" t="n">
        <v>484</v>
      </c>
      <c r="D63" s="5" t="n">
        <v>339</v>
      </c>
    </row>
    <row r="64" spans="1:5">
      <c r="A64" s="4" t="s">
        <v>579</v>
      </c>
    </row>
    <row r="65" spans="1:5">
      <c r="A65" s="3" t="s">
        <v>566</v>
      </c>
    </row>
    <row r="66" spans="1:5">
      <c r="A66" s="4" t="s">
        <v>567</v>
      </c>
      <c r="C66" s="5" t="n">
        <v>-171</v>
      </c>
      <c r="D66" s="5" t="n">
        <v>-36</v>
      </c>
    </row>
    <row r="67" spans="1:5">
      <c r="A67" s="4" t="s">
        <v>544</v>
      </c>
      <c r="C67" s="5" t="n">
        <v>-101</v>
      </c>
      <c r="D67" s="5" t="n">
        <v>-156</v>
      </c>
    </row>
    <row r="68" spans="1:5">
      <c r="A68" s="4" t="s">
        <v>548</v>
      </c>
      <c r="C68" s="5" t="n">
        <v>0</v>
      </c>
      <c r="D68" s="5" t="n">
        <v>21</v>
      </c>
    </row>
    <row r="69" spans="1:5">
      <c r="A69" s="4" t="s">
        <v>573</v>
      </c>
      <c r="D69" s="5" t="n">
        <v>0</v>
      </c>
    </row>
    <row r="70" spans="1:5">
      <c r="A70" s="4" t="s">
        <v>568</v>
      </c>
      <c r="C70" s="5" t="n">
        <v>-272</v>
      </c>
      <c r="D70" s="5" t="n">
        <v>-171</v>
      </c>
    </row>
    <row r="71" spans="1:5">
      <c r="A71" s="4" t="s">
        <v>580</v>
      </c>
    </row>
    <row r="72" spans="1:5">
      <c r="A72" s="3" t="s">
        <v>566</v>
      </c>
    </row>
    <row r="73" spans="1:5">
      <c r="A73" s="4" t="s">
        <v>567</v>
      </c>
      <c r="C73" s="5" t="n">
        <v>173</v>
      </c>
      <c r="D73" s="5" t="n">
        <v>237</v>
      </c>
    </row>
    <row r="74" spans="1:5">
      <c r="A74" s="4" t="s">
        <v>568</v>
      </c>
      <c r="C74" s="5" t="n">
        <v>93</v>
      </c>
      <c r="D74" s="5" t="n">
        <v>173</v>
      </c>
    </row>
    <row r="75" spans="1:5">
      <c r="A75" s="4" t="s">
        <v>581</v>
      </c>
    </row>
    <row r="76" spans="1:5">
      <c r="A76" s="3" t="s">
        <v>566</v>
      </c>
    </row>
    <row r="77" spans="1:5">
      <c r="A77" s="4" t="s">
        <v>567</v>
      </c>
      <c r="C77" s="5" t="n">
        <v>496</v>
      </c>
      <c r="D77" s="5" t="n">
        <v>486</v>
      </c>
    </row>
    <row r="78" spans="1:5">
      <c r="A78" s="4" t="s">
        <v>547</v>
      </c>
      <c r="C78" s="5" t="n">
        <v>5</v>
      </c>
      <c r="D78" s="5" t="n">
        <v>57</v>
      </c>
    </row>
    <row r="79" spans="1:5">
      <c r="A79" s="4" t="s">
        <v>548</v>
      </c>
      <c r="C79" s="5" t="n">
        <v>-6</v>
      </c>
      <c r="D79" s="5" t="n">
        <v>-52</v>
      </c>
    </row>
    <row r="80" spans="1:5">
      <c r="A80" s="4" t="s">
        <v>573</v>
      </c>
      <c r="C80" s="5" t="n">
        <v>1</v>
      </c>
      <c r="D80" s="5" t="n">
        <v>5</v>
      </c>
    </row>
    <row r="81" spans="1:5">
      <c r="A81" s="4" t="s">
        <v>568</v>
      </c>
      <c r="C81" s="5" t="n">
        <v>496</v>
      </c>
      <c r="D81" s="5" t="n">
        <v>496</v>
      </c>
    </row>
    <row r="82" spans="1:5">
      <c r="A82" s="4" t="s">
        <v>582</v>
      </c>
    </row>
    <row r="83" spans="1:5">
      <c r="A83" s="3" t="s">
        <v>566</v>
      </c>
    </row>
    <row r="84" spans="1:5">
      <c r="A84" s="4" t="s">
        <v>567</v>
      </c>
      <c r="C84" s="5" t="n">
        <v>-323</v>
      </c>
      <c r="D84" s="5" t="n">
        <v>-249</v>
      </c>
    </row>
    <row r="85" spans="1:5">
      <c r="A85" s="4" t="s">
        <v>544</v>
      </c>
      <c r="C85" s="5" t="n">
        <v>-86</v>
      </c>
      <c r="D85" s="5" t="n">
        <v>-119</v>
      </c>
    </row>
    <row r="86" spans="1:5">
      <c r="A86" s="4" t="s">
        <v>548</v>
      </c>
      <c r="C86" s="5" t="n">
        <v>6</v>
      </c>
      <c r="D86" s="5" t="n">
        <v>47</v>
      </c>
    </row>
    <row r="87" spans="1:5">
      <c r="A87" s="4" t="s">
        <v>573</v>
      </c>
      <c r="D87" s="5" t="n">
        <v>-2</v>
      </c>
    </row>
    <row r="88" spans="1:5">
      <c r="A88" s="4" t="s">
        <v>568</v>
      </c>
      <c r="C88" s="6" t="n">
        <v>-403</v>
      </c>
      <c r="D88" s="6" t="n">
        <v>-323</v>
      </c>
    </row>
    <row r="89" spans="1:5"/>
    <row r="90" spans="1:5">
      <c r="A90" s="4" t="s">
        <v>39</v>
      </c>
      <c r="B90" s="4" t="s">
        <v>73</v>
      </c>
    </row>
  </sheetData>
  <mergeCells count="5">
    <mergeCell ref="A1:B2"/>
    <mergeCell ref="D1:E1"/>
    <mergeCell ref="D2:E2"/>
    <mergeCell ref="A89:D89"/>
    <mergeCell ref="B90:D9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83</v>
      </c>
      <c r="B1" s="2" t="s">
        <v>1</v>
      </c>
    </row>
    <row r="2" spans="1:3">
      <c r="B2" s="2" t="s">
        <v>37</v>
      </c>
      <c r="C2" s="2" t="s">
        <v>38</v>
      </c>
    </row>
    <row r="3" spans="1:3">
      <c r="A3" s="3" t="s">
        <v>192</v>
      </c>
    </row>
    <row r="4" spans="1:3">
      <c r="A4" s="4" t="s">
        <v>584</v>
      </c>
      <c r="B4" s="6" t="n">
        <v>410</v>
      </c>
      <c r="C4" s="6" t="n">
        <v>1656</v>
      </c>
    </row>
    <row r="5" spans="1:3">
      <c r="A5" s="4" t="s">
        <v>585</v>
      </c>
      <c r="B5" s="5" t="n">
        <v>905</v>
      </c>
      <c r="C5" s="5" t="n">
        <v>3791</v>
      </c>
    </row>
    <row r="6" spans="1:3">
      <c r="A6" s="4" t="s">
        <v>586</v>
      </c>
      <c r="B6" s="5" t="n">
        <v>6645</v>
      </c>
      <c r="C6" s="5" t="n">
        <v>7433</v>
      </c>
    </row>
    <row r="7" spans="1:3">
      <c r="A7" s="4" t="s">
        <v>587</v>
      </c>
      <c r="B7" s="5" t="n">
        <v>156</v>
      </c>
      <c r="C7" s="5" t="n">
        <v>611</v>
      </c>
    </row>
    <row r="8" spans="1:3">
      <c r="A8" s="4" t="s">
        <v>46</v>
      </c>
      <c r="B8" s="5" t="n">
        <v>8116</v>
      </c>
      <c r="C8" s="5" t="n">
        <v>13491</v>
      </c>
    </row>
    <row r="9" spans="1:3">
      <c r="A9" s="4" t="s">
        <v>588</v>
      </c>
      <c r="B9" s="6" t="n">
        <v>5800</v>
      </c>
      <c r="C9" s="6" t="n">
        <v>6800</v>
      </c>
    </row>
    <row r="10" spans="1:3">
      <c r="A10" s="4" t="s">
        <v>589</v>
      </c>
      <c r="B10" s="4" t="s">
        <v>590</v>
      </c>
    </row>
    <row r="11" spans="1:3">
      <c r="A11" s="4" t="s">
        <v>591</v>
      </c>
      <c r="B11" s="6" t="n">
        <v>1500</v>
      </c>
    </row>
    <row r="12" spans="1:3">
      <c r="A12" s="4" t="s">
        <v>592</v>
      </c>
      <c r="B12" s="4" t="s">
        <v>590</v>
      </c>
    </row>
    <row r="13" spans="1:3">
      <c r="A13" s="4" t="s">
        <v>593</v>
      </c>
      <c r="B13" s="6" t="n">
        <v>14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78"/>
    <col customWidth="1" max="3" min="3" width="14"/>
    <col customWidth="1" max="4" min="4" width="4"/>
    <col customWidth="1" max="5" min="5" width="14"/>
    <col customWidth="1" max="6" min="6" width="4"/>
  </cols>
  <sheetData>
    <row r="1" spans="1:6">
      <c r="A1" s="1" t="s">
        <v>594</v>
      </c>
      <c r="B1" s="2" t="s">
        <v>37</v>
      </c>
      <c r="C1" s="2" t="s">
        <v>38</v>
      </c>
      <c r="E1" s="2" t="s">
        <v>40</v>
      </c>
      <c r="F1" s="2" t="s">
        <v>39</v>
      </c>
    </row>
    <row r="2" spans="1:6">
      <c r="A2" s="3" t="s">
        <v>194</v>
      </c>
    </row>
    <row r="3" spans="1:6">
      <c r="A3" s="4" t="s">
        <v>595</v>
      </c>
      <c r="B3" s="6" t="n">
        <v>3389</v>
      </c>
      <c r="C3" s="6" t="n">
        <v>4422</v>
      </c>
    </row>
    <row r="4" spans="1:6">
      <c r="A4" s="4" t="s">
        <v>596</v>
      </c>
      <c r="B4" s="5" t="n">
        <v>245</v>
      </c>
      <c r="C4" s="5" t="n">
        <v>190</v>
      </c>
    </row>
    <row r="5" spans="1:6">
      <c r="A5" s="4" t="s">
        <v>597</v>
      </c>
      <c r="B5" s="5" t="n">
        <v>4353</v>
      </c>
      <c r="C5" s="5" t="n">
        <v>3963</v>
      </c>
    </row>
    <row r="6" spans="1:6">
      <c r="A6" s="4" t="s">
        <v>598</v>
      </c>
      <c r="B6" s="5" t="n">
        <v>33</v>
      </c>
      <c r="C6" s="5" t="n">
        <v>158</v>
      </c>
    </row>
    <row r="7" spans="1:6">
      <c r="A7" s="4" t="s">
        <v>599</v>
      </c>
      <c r="B7" s="5" t="n">
        <v>8020</v>
      </c>
      <c r="C7" s="5" t="n">
        <v>8733</v>
      </c>
      <c r="D7" s="4" t="s">
        <v>39</v>
      </c>
      <c r="E7" s="6" t="n">
        <v>8825</v>
      </c>
    </row>
    <row r="8" spans="1:6">
      <c r="A8" s="4" t="s">
        <v>600</v>
      </c>
      <c r="B8" s="6" t="n">
        <v>2400</v>
      </c>
      <c r="C8" s="6" t="n">
        <v>1900</v>
      </c>
    </row>
    <row r="9" spans="1:6"/>
    <row r="10" spans="1:6">
      <c r="A10" s="4" t="s">
        <v>39</v>
      </c>
      <c r="B10" s="4" t="s">
        <v>73</v>
      </c>
    </row>
  </sheetData>
  <mergeCells count="10">
    <mergeCell ref="C1:D1"/>
    <mergeCell ref="E2:F2"/>
    <mergeCell ref="E3:F3"/>
    <mergeCell ref="E4:F4"/>
    <mergeCell ref="E5:F5"/>
    <mergeCell ref="E6:F6"/>
    <mergeCell ref="E7:F7"/>
    <mergeCell ref="E8:F8"/>
    <mergeCell ref="A9:F9"/>
    <mergeCell ref="B10:F1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 customWidth="1" max="6" min="6" width="4"/>
  </cols>
  <sheetData>
    <row r="1" spans="1:6">
      <c r="A1" s="1" t="s">
        <v>601</v>
      </c>
      <c r="B1" s="2" t="s">
        <v>37</v>
      </c>
      <c r="C1" s="2" t="s">
        <v>38</v>
      </c>
      <c r="E1" s="2" t="s">
        <v>40</v>
      </c>
      <c r="F1" s="2" t="s">
        <v>39</v>
      </c>
    </row>
    <row r="2" spans="1:6">
      <c r="A2" s="3" t="s">
        <v>196</v>
      </c>
    </row>
    <row r="3" spans="1:6">
      <c r="A3" s="4" t="s">
        <v>602</v>
      </c>
      <c r="B3" s="6" t="n">
        <v>499</v>
      </c>
      <c r="C3" s="6" t="n">
        <v>499</v>
      </c>
    </row>
    <row r="4" spans="1:6">
      <c r="A4" s="4" t="s">
        <v>603</v>
      </c>
      <c r="B4" s="5" t="n">
        <v>637</v>
      </c>
      <c r="C4" s="5" t="n">
        <v>2875</v>
      </c>
    </row>
    <row r="5" spans="1:6">
      <c r="A5" s="4" t="s">
        <v>604</v>
      </c>
      <c r="B5" s="5" t="n">
        <v>1136</v>
      </c>
      <c r="C5" s="5" t="n">
        <v>3374</v>
      </c>
      <c r="D5" s="4" t="s">
        <v>39</v>
      </c>
      <c r="E5" s="6" t="n">
        <v>13834</v>
      </c>
    </row>
    <row r="6" spans="1:6">
      <c r="A6" s="4" t="s">
        <v>605</v>
      </c>
      <c r="B6" s="5" t="n">
        <v>374</v>
      </c>
      <c r="C6" s="5" t="n">
        <v>831</v>
      </c>
    </row>
    <row r="7" spans="1:6">
      <c r="A7" s="4" t="s">
        <v>605</v>
      </c>
      <c r="B7" s="5" t="n">
        <v>374</v>
      </c>
      <c r="C7" s="5" t="n">
        <v>831</v>
      </c>
      <c r="D7" s="4" t="s">
        <v>39</v>
      </c>
      <c r="E7" s="6" t="n">
        <v>27270</v>
      </c>
    </row>
    <row r="8" spans="1:6">
      <c r="A8" s="4" t="s">
        <v>606</v>
      </c>
      <c r="B8" s="5" t="n">
        <v>873</v>
      </c>
      <c r="C8" s="5" t="n">
        <v>1330</v>
      </c>
    </row>
    <row r="9" spans="1:6">
      <c r="A9" s="4" t="s">
        <v>607</v>
      </c>
      <c r="B9" s="6" t="n">
        <v>637</v>
      </c>
      <c r="C9" s="6" t="n">
        <v>2875</v>
      </c>
    </row>
    <row r="10" spans="1:6"/>
    <row r="11" spans="1:6">
      <c r="A11" s="4" t="s">
        <v>39</v>
      </c>
      <c r="B11" s="4" t="s">
        <v>73</v>
      </c>
    </row>
  </sheetData>
  <mergeCells count="11">
    <mergeCell ref="C1:D1"/>
    <mergeCell ref="E2:F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608</v>
      </c>
      <c r="B1" s="2" t="s">
        <v>1</v>
      </c>
      <c r="C1" s="2" t="s">
        <v>76</v>
      </c>
    </row>
    <row r="2" spans="1:3">
      <c r="B2" s="2" t="s">
        <v>37</v>
      </c>
      <c r="C2" s="2" t="s">
        <v>38</v>
      </c>
    </row>
    <row r="3" spans="1:3">
      <c r="A3" s="3" t="s">
        <v>196</v>
      </c>
    </row>
    <row r="4" spans="1:3">
      <c r="A4" s="4" t="s">
        <v>609</v>
      </c>
      <c r="B4" s="11" t="n">
        <v>3.3</v>
      </c>
      <c r="C4" s="11" t="n">
        <v>37.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78"/>
    <col customWidth="1" max="3" min="3" width="16"/>
    <col customWidth="1" max="4" min="4" width="16"/>
    <col customWidth="1" max="5" min="5" width="4"/>
    <col customWidth="1" max="6" min="6" width="14"/>
    <col customWidth="1" max="7" min="7" width="4"/>
  </cols>
  <sheetData>
    <row r="1" spans="1:7">
      <c r="A1" s="1" t="s">
        <v>610</v>
      </c>
      <c r="B1" s="2" t="s">
        <v>418</v>
      </c>
      <c r="C1" s="2" t="s">
        <v>1</v>
      </c>
      <c r="D1" s="2" t="s">
        <v>76</v>
      </c>
    </row>
    <row r="2" spans="1:7">
      <c r="B2" s="2" t="s">
        <v>611</v>
      </c>
      <c r="C2" s="2" t="s">
        <v>37</v>
      </c>
      <c r="D2" s="2" t="s">
        <v>38</v>
      </c>
      <c r="F2" s="2" t="s">
        <v>40</v>
      </c>
    </row>
    <row r="3" spans="1:7">
      <c r="A3" s="3" t="s">
        <v>612</v>
      </c>
    </row>
    <row r="4" spans="1:7">
      <c r="A4" s="4" t="s">
        <v>100</v>
      </c>
      <c r="C4" s="6" t="n">
        <v>-2</v>
      </c>
      <c r="D4" s="6" t="n">
        <v>-754</v>
      </c>
      <c r="E4" s="4" t="s">
        <v>39</v>
      </c>
      <c r="F4" s="6" t="n">
        <v>0</v>
      </c>
      <c r="G4" s="4" t="s">
        <v>39</v>
      </c>
    </row>
    <row r="5" spans="1:7">
      <c r="A5" s="4" t="s">
        <v>112</v>
      </c>
      <c r="C5" s="5" t="n">
        <v>-549</v>
      </c>
      <c r="D5" s="5" t="n">
        <v>-192</v>
      </c>
      <c r="E5" s="4" t="s">
        <v>39</v>
      </c>
      <c r="F5" s="5" t="n">
        <v>0</v>
      </c>
      <c r="G5" s="4" t="s">
        <v>39</v>
      </c>
    </row>
    <row r="6" spans="1:7">
      <c r="A6" s="4" t="s">
        <v>60</v>
      </c>
      <c r="C6" s="5" t="n">
        <v>-80</v>
      </c>
      <c r="D6" s="6" t="n">
        <v>-629</v>
      </c>
      <c r="E6" s="4" t="s">
        <v>49</v>
      </c>
      <c r="F6" s="6" t="n">
        <v>0</v>
      </c>
      <c r="G6" s="4" t="s">
        <v>49</v>
      </c>
    </row>
    <row r="7" spans="1:7">
      <c r="A7" s="4" t="s">
        <v>531</v>
      </c>
    </row>
    <row r="8" spans="1:7">
      <c r="A8" s="3" t="s">
        <v>612</v>
      </c>
    </row>
    <row r="9" spans="1:7">
      <c r="A9" s="4" t="s">
        <v>100</v>
      </c>
      <c r="B9" s="6" t="n">
        <v>100</v>
      </c>
    </row>
    <row r="10" spans="1:7">
      <c r="A10" s="4" t="s">
        <v>112</v>
      </c>
      <c r="C10" s="5" t="n">
        <v>-549</v>
      </c>
    </row>
    <row r="11" spans="1:7">
      <c r="A11" s="4" t="s">
        <v>60</v>
      </c>
      <c r="C11" s="6" t="n">
        <v>-100</v>
      </c>
    </row>
    <row r="12" spans="1:7"/>
    <row r="13" spans="1:7">
      <c r="A13" s="4" t="s">
        <v>39</v>
      </c>
      <c r="B13" s="4" t="s">
        <v>74</v>
      </c>
    </row>
    <row r="14" spans="1:7">
      <c r="A14" s="4" t="s">
        <v>49</v>
      </c>
      <c r="B14" s="4" t="s">
        <v>73</v>
      </c>
    </row>
  </sheetData>
  <mergeCells count="7">
    <mergeCell ref="A1:A2"/>
    <mergeCell ref="D1:G1"/>
    <mergeCell ref="D2:E2"/>
    <mergeCell ref="F2:G2"/>
    <mergeCell ref="A12:G12"/>
    <mergeCell ref="B13:G13"/>
    <mergeCell ref="B14:G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13</v>
      </c>
      <c r="B1" s="2" t="s">
        <v>37</v>
      </c>
      <c r="C1" s="2" t="s">
        <v>38</v>
      </c>
      <c r="D1" s="2" t="s">
        <v>40</v>
      </c>
    </row>
    <row r="2" spans="1:4">
      <c r="A2" s="3" t="s">
        <v>614</v>
      </c>
    </row>
    <row r="3" spans="1:4">
      <c r="A3" s="4" t="s">
        <v>615</v>
      </c>
      <c r="B3" s="6" t="n">
        <v>0</v>
      </c>
      <c r="C3" s="6" t="n">
        <v>0</v>
      </c>
      <c r="D3" s="6" t="n">
        <v>3090000</v>
      </c>
    </row>
    <row r="4" spans="1:4">
      <c r="A4" s="4" t="s">
        <v>616</v>
      </c>
    </row>
    <row r="5" spans="1:4">
      <c r="A5" s="3" t="s">
        <v>614</v>
      </c>
    </row>
    <row r="6" spans="1:4">
      <c r="A6" s="4" t="s">
        <v>617</v>
      </c>
      <c r="C6" s="4" t="s">
        <v>618</v>
      </c>
    </row>
    <row r="7" spans="1:4">
      <c r="A7" s="4" t="s">
        <v>619</v>
      </c>
    </row>
    <row r="8" spans="1:4">
      <c r="A8" s="3" t="s">
        <v>614</v>
      </c>
    </row>
    <row r="9" spans="1:4">
      <c r="A9" s="4" t="s">
        <v>617</v>
      </c>
      <c r="C9" s="4" t="s">
        <v>6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37</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1</v>
      </c>
      <c r="B1" s="2" t="s">
        <v>1</v>
      </c>
      <c r="C1" s="2" t="s">
        <v>76</v>
      </c>
    </row>
    <row r="2" spans="1:3">
      <c r="B2" s="2" t="s">
        <v>37</v>
      </c>
      <c r="C2" s="2" t="s">
        <v>38</v>
      </c>
    </row>
    <row r="3" spans="1:3">
      <c r="A3" s="3" t="s">
        <v>200</v>
      </c>
    </row>
    <row r="4" spans="1:3">
      <c r="A4" s="4" t="s">
        <v>622</v>
      </c>
      <c r="B4" s="6" t="n">
        <v>0</v>
      </c>
      <c r="C4" s="6" t="n">
        <v>3090000</v>
      </c>
    </row>
    <row r="5" spans="1:3">
      <c r="A5" s="4" t="s">
        <v>483</v>
      </c>
      <c r="B5" s="5" t="n">
        <v>0</v>
      </c>
      <c r="C5" s="5" t="n">
        <v>233000</v>
      </c>
    </row>
    <row r="6" spans="1:3">
      <c r="A6" s="4" t="s">
        <v>623</v>
      </c>
      <c r="B6" s="5" t="n">
        <v>0</v>
      </c>
      <c r="C6" s="5" t="n">
        <v>-2784000</v>
      </c>
    </row>
    <row r="7" spans="1:3">
      <c r="A7" s="4" t="s">
        <v>624</v>
      </c>
      <c r="B7" s="5" t="n">
        <v>0</v>
      </c>
      <c r="C7" s="5" t="n">
        <v>-2551000</v>
      </c>
    </row>
    <row r="8" spans="1:3">
      <c r="A8" s="4" t="s">
        <v>625</v>
      </c>
      <c r="B8" s="5" t="n">
        <v>0</v>
      </c>
      <c r="C8" s="5" t="n">
        <v>-539000</v>
      </c>
    </row>
    <row r="9" spans="1:3">
      <c r="A9" s="4" t="s">
        <v>626</v>
      </c>
      <c r="B9" s="6" t="n">
        <v>0</v>
      </c>
      <c r="C9"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 customWidth="1" max="6" min="6" width="4"/>
  </cols>
  <sheetData>
    <row r="1" spans="1:6">
      <c r="A1" s="1" t="s">
        <v>627</v>
      </c>
      <c r="B1" s="2" t="s">
        <v>37</v>
      </c>
      <c r="C1" s="2" t="s">
        <v>38</v>
      </c>
      <c r="E1" s="2" t="s">
        <v>40</v>
      </c>
      <c r="F1" s="2" t="s">
        <v>39</v>
      </c>
    </row>
    <row r="2" spans="1:6">
      <c r="A2" s="3" t="s">
        <v>614</v>
      </c>
    </row>
    <row r="3" spans="1:6">
      <c r="A3" s="4" t="s">
        <v>60</v>
      </c>
      <c r="B3" s="6" t="n">
        <v>80</v>
      </c>
      <c r="C3" s="6" t="n">
        <v>629</v>
      </c>
      <c r="D3" s="4" t="s">
        <v>39</v>
      </c>
      <c r="E3" s="6" t="n">
        <v>0</v>
      </c>
    </row>
    <row r="4" spans="1:6">
      <c r="A4" s="4" t="s">
        <v>628</v>
      </c>
    </row>
    <row r="5" spans="1:6">
      <c r="A5" s="3" t="s">
        <v>614</v>
      </c>
    </row>
    <row r="6" spans="1:6">
      <c r="A6" s="4" t="s">
        <v>629</v>
      </c>
      <c r="B6" s="5" t="n">
        <v>8020</v>
      </c>
      <c r="C6" s="5" t="n">
        <v>8733</v>
      </c>
    </row>
    <row r="7" spans="1:6">
      <c r="A7" s="4" t="s">
        <v>630</v>
      </c>
    </row>
    <row r="8" spans="1:6">
      <c r="A8" s="3" t="s">
        <v>631</v>
      </c>
    </row>
    <row r="9" spans="1:6">
      <c r="A9" s="4" t="s">
        <v>632</v>
      </c>
      <c r="B9" s="5" t="n">
        <v>49732</v>
      </c>
      <c r="C9" s="5" t="n">
        <v>32305</v>
      </c>
    </row>
    <row r="10" spans="1:6">
      <c r="A10" s="4" t="s">
        <v>633</v>
      </c>
    </row>
    <row r="11" spans="1:6">
      <c r="A11" s="3" t="s">
        <v>614</v>
      </c>
    </row>
    <row r="12" spans="1:6">
      <c r="A12" s="4" t="s">
        <v>629</v>
      </c>
      <c r="B12" s="5" t="n">
        <v>8020</v>
      </c>
      <c r="C12" s="5" t="n">
        <v>8733</v>
      </c>
    </row>
    <row r="13" spans="1:6">
      <c r="A13" s="4" t="s">
        <v>634</v>
      </c>
    </row>
    <row r="14" spans="1:6">
      <c r="A14" s="3" t="s">
        <v>631</v>
      </c>
    </row>
    <row r="15" spans="1:6">
      <c r="A15" s="4" t="s">
        <v>632</v>
      </c>
      <c r="B15" s="5" t="n">
        <v>1315</v>
      </c>
      <c r="C15" s="5" t="n">
        <v>5447</v>
      </c>
    </row>
    <row r="16" spans="1:6">
      <c r="A16" s="4" t="s">
        <v>635</v>
      </c>
    </row>
    <row r="17" spans="1:6">
      <c r="A17" s="3" t="s">
        <v>631</v>
      </c>
    </row>
    <row r="18" spans="1:6">
      <c r="A18" s="4" t="s">
        <v>632</v>
      </c>
      <c r="B18" s="6" t="n">
        <v>48417</v>
      </c>
      <c r="C18" s="6" t="n">
        <v>26858</v>
      </c>
    </row>
    <row r="19" spans="1:6"/>
    <row r="20" spans="1:6">
      <c r="A20" s="4" t="s">
        <v>39</v>
      </c>
      <c r="B20" s="4" t="s">
        <v>73</v>
      </c>
    </row>
  </sheetData>
  <mergeCells count="20">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A19:F19"/>
    <mergeCell ref="B20:F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7</v>
      </c>
      <c r="C1" s="2" t="s">
        <v>38</v>
      </c>
    </row>
    <row r="2" spans="1:3">
      <c r="A2" s="4" t="s">
        <v>637</v>
      </c>
    </row>
    <row r="3" spans="1:3">
      <c r="A3" s="3" t="s">
        <v>638</v>
      </c>
    </row>
    <row r="4" spans="1:3">
      <c r="A4" s="4" t="s">
        <v>639</v>
      </c>
      <c r="B4" s="6" t="n">
        <v>48417</v>
      </c>
      <c r="C4" s="6" t="n">
        <v>26858</v>
      </c>
    </row>
    <row r="5" spans="1:3">
      <c r="A5" s="4" t="s">
        <v>640</v>
      </c>
    </row>
    <row r="6" spans="1:3">
      <c r="A6" s="3" t="s">
        <v>638</v>
      </c>
    </row>
    <row r="7" spans="1:3">
      <c r="A7" s="4" t="s">
        <v>639</v>
      </c>
      <c r="B7" s="5" t="n">
        <v>48417</v>
      </c>
      <c r="C7" s="5" t="n">
        <v>26858</v>
      </c>
    </row>
    <row r="8" spans="1:3">
      <c r="A8" s="4" t="s">
        <v>641</v>
      </c>
    </row>
    <row r="9" spans="1:3">
      <c r="A9" s="3" t="s">
        <v>638</v>
      </c>
    </row>
    <row r="10" spans="1:3">
      <c r="A10" s="4" t="s">
        <v>639</v>
      </c>
      <c r="B10" s="5" t="n">
        <v>4162</v>
      </c>
      <c r="C10" s="5" t="n">
        <v>3363</v>
      </c>
    </row>
    <row r="11" spans="1:3">
      <c r="A11" s="4" t="s">
        <v>642</v>
      </c>
    </row>
    <row r="12" spans="1:3">
      <c r="A12" s="3" t="s">
        <v>638</v>
      </c>
    </row>
    <row r="13" spans="1:3">
      <c r="A13" s="4" t="s">
        <v>639</v>
      </c>
      <c r="B13" s="5" t="n">
        <v>4</v>
      </c>
      <c r="C13" s="5" t="n">
        <v>0</v>
      </c>
    </row>
    <row r="14" spans="1:3">
      <c r="A14" s="4" t="s">
        <v>643</v>
      </c>
    </row>
    <row r="15" spans="1:3">
      <c r="A15" s="3" t="s">
        <v>638</v>
      </c>
    </row>
    <row r="16" spans="1:3">
      <c r="A16" s="4" t="s">
        <v>639</v>
      </c>
      <c r="B16" s="6" t="n">
        <v>44251</v>
      </c>
      <c r="C16" s="6" t="n">
        <v>2349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78"/>
    <col customWidth="1" max="3" min="3" width="16"/>
    <col customWidth="1" max="4" min="4" width="4"/>
    <col customWidth="1" max="5" min="5" width="14"/>
    <col customWidth="1" max="6" min="6" width="4"/>
  </cols>
  <sheetData>
    <row r="1" spans="1:6">
      <c r="A1" s="1" t="s">
        <v>644</v>
      </c>
      <c r="B1" s="2" t="s">
        <v>1</v>
      </c>
      <c r="C1" s="2" t="s">
        <v>76</v>
      </c>
    </row>
    <row r="2" spans="1:6">
      <c r="B2" s="2" t="s">
        <v>37</v>
      </c>
      <c r="C2" s="2" t="s">
        <v>38</v>
      </c>
      <c r="E2" s="2" t="s">
        <v>40</v>
      </c>
      <c r="F2" s="2" t="s">
        <v>39</v>
      </c>
    </row>
    <row r="3" spans="1:6">
      <c r="A3" s="3" t="s">
        <v>612</v>
      </c>
    </row>
    <row r="4" spans="1:6">
      <c r="A4" s="4" t="s">
        <v>112</v>
      </c>
      <c r="B4" s="6" t="n">
        <v>549</v>
      </c>
      <c r="C4" s="6" t="n">
        <v>192</v>
      </c>
      <c r="D4" s="4" t="s">
        <v>39</v>
      </c>
      <c r="E4" s="6" t="n">
        <v>0</v>
      </c>
    </row>
    <row r="5" spans="1:6">
      <c r="A5" s="4" t="s">
        <v>645</v>
      </c>
      <c r="B5" s="4" t="s">
        <v>646</v>
      </c>
      <c r="C5" s="4" t="s">
        <v>646</v>
      </c>
    </row>
    <row r="6" spans="1:6">
      <c r="A6" s="4" t="s">
        <v>647</v>
      </c>
      <c r="B6" s="6" t="n">
        <v>37600</v>
      </c>
      <c r="C6" s="6" t="n">
        <v>23500</v>
      </c>
    </row>
    <row r="7" spans="1:6">
      <c r="A7" s="4" t="s">
        <v>584</v>
      </c>
      <c r="B7" s="5" t="n">
        <v>410</v>
      </c>
      <c r="C7" s="5" t="n">
        <v>1656</v>
      </c>
    </row>
    <row r="8" spans="1:6">
      <c r="A8" s="4" t="s">
        <v>585</v>
      </c>
      <c r="B8" s="5" t="n">
        <v>905</v>
      </c>
      <c r="C8" s="6" t="n">
        <v>3791</v>
      </c>
    </row>
    <row r="9" spans="1:6">
      <c r="A9" s="4" t="s">
        <v>531</v>
      </c>
    </row>
    <row r="10" spans="1:6">
      <c r="A10" s="3" t="s">
        <v>612</v>
      </c>
    </row>
    <row r="11" spans="1:6">
      <c r="A11" s="4" t="s">
        <v>112</v>
      </c>
      <c r="B11" s="6" t="n">
        <v>549</v>
      </c>
    </row>
    <row r="12" spans="1:6"/>
    <row r="13" spans="1:6">
      <c r="A13" s="4" t="s">
        <v>39</v>
      </c>
      <c r="B13" s="4" t="s">
        <v>74</v>
      </c>
    </row>
  </sheetData>
  <mergeCells count="14">
    <mergeCell ref="A1:A2"/>
    <mergeCell ref="C1:F1"/>
    <mergeCell ref="C2:D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8</v>
      </c>
      <c r="B1" s="2" t="s">
        <v>1</v>
      </c>
      <c r="C1" s="2" t="s">
        <v>76</v>
      </c>
    </row>
    <row r="2" spans="1:3">
      <c r="B2" s="2" t="s">
        <v>37</v>
      </c>
      <c r="C2" s="2" t="s">
        <v>38</v>
      </c>
    </row>
    <row r="3" spans="1:3">
      <c r="A3" s="3" t="s">
        <v>638</v>
      </c>
    </row>
    <row r="4" spans="1:3">
      <c r="A4" s="4" t="s">
        <v>649</v>
      </c>
      <c r="B4" s="4" t="s">
        <v>590</v>
      </c>
    </row>
    <row r="5" spans="1:3">
      <c r="A5" s="4" t="s">
        <v>650</v>
      </c>
      <c r="B5" s="6" t="n">
        <v>-2107</v>
      </c>
      <c r="C5" s="6" t="n">
        <v>-1119</v>
      </c>
    </row>
    <row r="6" spans="1:3">
      <c r="A6" s="4" t="s">
        <v>651</v>
      </c>
      <c r="B6" s="5" t="n">
        <v>2329</v>
      </c>
      <c r="C6" s="5" t="n">
        <v>1237</v>
      </c>
    </row>
    <row r="7" spans="1:3">
      <c r="A7" s="4" t="s">
        <v>652</v>
      </c>
      <c r="B7" s="5" t="n">
        <v>-2107</v>
      </c>
      <c r="C7" s="5" t="n">
        <v>-1119</v>
      </c>
    </row>
    <row r="8" spans="1:3">
      <c r="A8" s="4" t="s">
        <v>653</v>
      </c>
      <c r="B8" s="6" t="n">
        <v>2329</v>
      </c>
      <c r="C8" s="6" t="n">
        <v>123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4</v>
      </c>
      <c r="B1" s="2" t="s">
        <v>1</v>
      </c>
      <c r="C1" s="2" t="s">
        <v>76</v>
      </c>
    </row>
    <row r="2" spans="1:4">
      <c r="B2" s="2" t="s">
        <v>37</v>
      </c>
      <c r="C2" s="2" t="s">
        <v>38</v>
      </c>
      <c r="D2" s="2" t="s">
        <v>40</v>
      </c>
    </row>
    <row r="3" spans="1:4">
      <c r="A3" s="3" t="s">
        <v>638</v>
      </c>
    </row>
    <row r="4" spans="1:4">
      <c r="A4" s="4" t="s">
        <v>655</v>
      </c>
      <c r="B4" s="6" t="n">
        <v>4</v>
      </c>
      <c r="C4" s="6" t="n">
        <v>4</v>
      </c>
      <c r="D4" s="6" t="n">
        <v>11</v>
      </c>
    </row>
    <row r="5" spans="1:4">
      <c r="A5" s="4" t="s">
        <v>640</v>
      </c>
    </row>
    <row r="6" spans="1:4">
      <c r="A6" s="3" t="s">
        <v>638</v>
      </c>
    </row>
    <row r="7" spans="1:4">
      <c r="A7" s="4" t="s">
        <v>649</v>
      </c>
      <c r="B7" s="4" t="s">
        <v>656</v>
      </c>
    </row>
    <row r="8" spans="1:4">
      <c r="A8" s="4" t="s">
        <v>657</v>
      </c>
      <c r="B8" s="4" t="s">
        <v>658</v>
      </c>
      <c r="C8" s="4" t="s">
        <v>658</v>
      </c>
    </row>
    <row r="9" spans="1:4">
      <c r="A9" s="4" t="s">
        <v>659</v>
      </c>
      <c r="B9" s="6" t="n">
        <v>0</v>
      </c>
      <c r="C9" s="6" t="n">
        <v>0</v>
      </c>
    </row>
    <row r="10" spans="1:4">
      <c r="A10" s="4" t="s">
        <v>660</v>
      </c>
      <c r="B10" s="4" t="s">
        <v>661</v>
      </c>
      <c r="C10" s="4" t="s">
        <v>661</v>
      </c>
    </row>
    <row r="11" spans="1:4">
      <c r="A11" s="4" t="s">
        <v>655</v>
      </c>
      <c r="B11" s="6" t="n">
        <v>4</v>
      </c>
      <c r="C11" s="6" t="n">
        <v>4</v>
      </c>
    </row>
    <row r="12" spans="1:4">
      <c r="A12" s="4" t="s">
        <v>662</v>
      </c>
      <c r="B12" s="4" t="s">
        <v>663</v>
      </c>
      <c r="C12" s="4" t="s">
        <v>663</v>
      </c>
    </row>
    <row r="13" spans="1:4">
      <c r="A13" s="4" t="s">
        <v>664</v>
      </c>
      <c r="B13" s="6" t="n">
        <v>239</v>
      </c>
      <c r="C13" s="6" t="n">
        <v>239</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29"/>
    <col customWidth="1" max="5" min="5" width="21"/>
    <col customWidth="1" max="6" min="6" width="21"/>
  </cols>
  <sheetData>
    <row r="1" spans="1:6">
      <c r="A1" s="1" t="s">
        <v>665</v>
      </c>
      <c r="B1" s="2" t="s">
        <v>418</v>
      </c>
      <c r="D1" s="2" t="s">
        <v>1</v>
      </c>
      <c r="E1" s="2" t="s">
        <v>76</v>
      </c>
    </row>
    <row r="2" spans="1:6">
      <c r="B2" s="2" t="s">
        <v>611</v>
      </c>
      <c r="C2" s="2" t="s">
        <v>666</v>
      </c>
      <c r="D2" s="2" t="s">
        <v>667</v>
      </c>
      <c r="E2" s="2" t="s">
        <v>389</v>
      </c>
      <c r="F2" s="2" t="s">
        <v>390</v>
      </c>
    </row>
    <row r="3" spans="1:6">
      <c r="A3" s="3" t="s">
        <v>668</v>
      </c>
    </row>
    <row r="4" spans="1:6">
      <c r="A4" s="4" t="s">
        <v>669</v>
      </c>
      <c r="D4" s="5" t="n">
        <v>2</v>
      </c>
    </row>
    <row r="5" spans="1:6">
      <c r="A5" s="4" t="s">
        <v>670</v>
      </c>
      <c r="D5" s="6" t="n">
        <v>774</v>
      </c>
      <c r="E5" s="6" t="n">
        <v>1046</v>
      </c>
      <c r="F5" s="6" t="n">
        <v>1380</v>
      </c>
    </row>
    <row r="6" spans="1:6">
      <c r="A6" s="4" t="s">
        <v>671</v>
      </c>
      <c r="D6" s="4" t="s">
        <v>672</v>
      </c>
      <c r="E6" s="4" t="s">
        <v>673</v>
      </c>
      <c r="F6" s="4" t="s">
        <v>674</v>
      </c>
    </row>
    <row r="7" spans="1:6">
      <c r="A7" s="4" t="s">
        <v>675</v>
      </c>
      <c r="D7" s="4" t="s">
        <v>676</v>
      </c>
      <c r="E7" s="4" t="s">
        <v>676</v>
      </c>
      <c r="F7" s="4" t="s">
        <v>676</v>
      </c>
    </row>
    <row r="8" spans="1:6">
      <c r="A8" s="4" t="s">
        <v>677</v>
      </c>
    </row>
    <row r="9" spans="1:6">
      <c r="A9" s="3" t="s">
        <v>668</v>
      </c>
    </row>
    <row r="10" spans="1:6">
      <c r="A10" s="4" t="s">
        <v>678</v>
      </c>
      <c r="C10" s="4" t="s">
        <v>679</v>
      </c>
    </row>
    <row r="11" spans="1:6">
      <c r="A11" s="4" t="s">
        <v>680</v>
      </c>
    </row>
    <row r="12" spans="1:6">
      <c r="A12" s="3" t="s">
        <v>668</v>
      </c>
    </row>
    <row r="13" spans="1:6">
      <c r="A13" s="4" t="s">
        <v>678</v>
      </c>
      <c r="B13" s="4" t="s">
        <v>674</v>
      </c>
    </row>
  </sheetData>
  <mergeCells count="3">
    <mergeCell ref="A1:A2"/>
    <mergeCell ref="B1:C1"/>
    <mergeCell ref="E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 customWidth="1" max="5" min="5" width="14"/>
    <col customWidth="1" max="6" min="6" width="4"/>
  </cols>
  <sheetData>
    <row r="1" spans="1:6">
      <c r="A1" s="1" t="s">
        <v>681</v>
      </c>
      <c r="B1" s="2" t="s">
        <v>37</v>
      </c>
      <c r="C1" s="2" t="s">
        <v>38</v>
      </c>
      <c r="E1" s="2" t="s">
        <v>40</v>
      </c>
    </row>
    <row r="2" spans="1:6">
      <c r="A2" s="3" t="s">
        <v>682</v>
      </c>
    </row>
    <row r="3" spans="1:6">
      <c r="A3" s="4" t="s">
        <v>683</v>
      </c>
      <c r="B3" s="6" t="n">
        <v>707</v>
      </c>
      <c r="C3" s="6" t="n">
        <v>1065</v>
      </c>
      <c r="E3" s="6" t="n">
        <v>1389</v>
      </c>
    </row>
    <row r="4" spans="1:6">
      <c r="A4" s="4" t="s">
        <v>684</v>
      </c>
      <c r="B4" s="5" t="n">
        <v>-29</v>
      </c>
      <c r="C4" s="5" t="n">
        <v>-60</v>
      </c>
      <c r="E4" s="5" t="n">
        <v>-103</v>
      </c>
    </row>
    <row r="5" spans="1:6">
      <c r="A5" s="4" t="s">
        <v>685</v>
      </c>
      <c r="B5" s="5" t="n">
        <v>678</v>
      </c>
      <c r="C5" s="5" t="n">
        <v>1005</v>
      </c>
      <c r="E5" s="5" t="n">
        <v>1286</v>
      </c>
    </row>
    <row r="6" spans="1:6">
      <c r="A6" s="4" t="s">
        <v>686</v>
      </c>
      <c r="B6" s="5" t="n">
        <v>358</v>
      </c>
      <c r="C6" s="5" t="n">
        <v>358</v>
      </c>
      <c r="D6" s="4" t="s">
        <v>39</v>
      </c>
      <c r="E6" s="5" t="n">
        <v>324</v>
      </c>
      <c r="F6" s="4" t="s">
        <v>39</v>
      </c>
    </row>
    <row r="7" spans="1:6">
      <c r="A7" s="4" t="s">
        <v>687</v>
      </c>
      <c r="B7" s="5" t="n">
        <v>320</v>
      </c>
      <c r="C7" s="5" t="n">
        <v>647</v>
      </c>
      <c r="D7" s="4" t="s">
        <v>39</v>
      </c>
      <c r="E7" s="5" t="n">
        <v>962</v>
      </c>
      <c r="F7" s="4" t="s">
        <v>39</v>
      </c>
    </row>
    <row r="8" spans="1:6">
      <c r="A8" s="4" t="s">
        <v>688</v>
      </c>
    </row>
    <row r="9" spans="1:6">
      <c r="A9" s="3" t="s">
        <v>682</v>
      </c>
    </row>
    <row r="10" spans="1:6">
      <c r="A10" s="4" t="s">
        <v>683</v>
      </c>
      <c r="B10" s="5" t="n">
        <v>358</v>
      </c>
      <c r="C10" s="5" t="n">
        <v>358</v>
      </c>
      <c r="E10" s="5" t="n">
        <v>324</v>
      </c>
    </row>
    <row r="11" spans="1:6">
      <c r="A11" s="4" t="s">
        <v>689</v>
      </c>
    </row>
    <row r="12" spans="1:6">
      <c r="A12" s="3" t="s">
        <v>682</v>
      </c>
    </row>
    <row r="13" spans="1:6">
      <c r="A13" s="4" t="s">
        <v>683</v>
      </c>
      <c r="B13" s="5" t="n">
        <v>294</v>
      </c>
      <c r="C13" s="5" t="n">
        <v>358</v>
      </c>
      <c r="E13" s="5" t="n">
        <v>358</v>
      </c>
    </row>
    <row r="14" spans="1:6">
      <c r="A14" s="4" t="s">
        <v>690</v>
      </c>
    </row>
    <row r="15" spans="1:6">
      <c r="A15" s="3" t="s">
        <v>682</v>
      </c>
    </row>
    <row r="16" spans="1:6">
      <c r="A16" s="4" t="s">
        <v>683</v>
      </c>
      <c r="B16" s="6" t="n">
        <v>55</v>
      </c>
      <c r="C16" s="5" t="n">
        <v>294</v>
      </c>
      <c r="E16" s="5" t="n">
        <v>358</v>
      </c>
    </row>
    <row r="17" spans="1:6">
      <c r="A17" s="4" t="s">
        <v>691</v>
      </c>
    </row>
    <row r="18" spans="1:6">
      <c r="A18" s="3" t="s">
        <v>682</v>
      </c>
    </row>
    <row r="19" spans="1:6">
      <c r="A19" s="4" t="s">
        <v>683</v>
      </c>
      <c r="C19" s="6" t="n">
        <v>55</v>
      </c>
      <c r="E19" s="5" t="n">
        <v>294</v>
      </c>
    </row>
    <row r="20" spans="1:6">
      <c r="A20" s="4" t="s">
        <v>692</v>
      </c>
    </row>
    <row r="21" spans="1:6">
      <c r="A21" s="3" t="s">
        <v>682</v>
      </c>
    </row>
    <row r="22" spans="1:6">
      <c r="A22" s="4" t="s">
        <v>683</v>
      </c>
      <c r="E22" s="6" t="n">
        <v>55</v>
      </c>
    </row>
    <row r="23" spans="1:6"/>
    <row r="24" spans="1:6">
      <c r="A24" s="4" t="s">
        <v>39</v>
      </c>
      <c r="B24" s="4" t="s">
        <v>73</v>
      </c>
    </row>
  </sheetData>
  <mergeCells count="4">
    <mergeCell ref="C1:D1"/>
    <mergeCell ref="E1:F1"/>
    <mergeCell ref="A23:F23"/>
    <mergeCell ref="B24:F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3</v>
      </c>
      <c r="B1" s="2" t="s">
        <v>1</v>
      </c>
      <c r="C1" s="2" t="s">
        <v>76</v>
      </c>
    </row>
    <row r="2" spans="1:4">
      <c r="B2" s="2" t="s">
        <v>37</v>
      </c>
      <c r="C2" s="2" t="s">
        <v>38</v>
      </c>
      <c r="D2" s="2" t="s">
        <v>40</v>
      </c>
    </row>
    <row r="3" spans="1:4">
      <c r="A3" s="3" t="s">
        <v>206</v>
      </c>
    </row>
    <row r="4" spans="1:4">
      <c r="A4" s="4" t="s">
        <v>102</v>
      </c>
      <c r="B4" s="6" t="n">
        <v>320</v>
      </c>
      <c r="C4" s="6" t="n">
        <v>335</v>
      </c>
    </row>
    <row r="5" spans="1:4">
      <c r="A5" s="4" t="s">
        <v>694</v>
      </c>
      <c r="B5" s="5" t="n">
        <v>30</v>
      </c>
      <c r="C5" s="5" t="n">
        <v>43</v>
      </c>
      <c r="D5" s="6" t="n">
        <v>23</v>
      </c>
    </row>
    <row r="6" spans="1:4">
      <c r="A6" s="4" t="s">
        <v>695</v>
      </c>
      <c r="B6" s="5" t="n">
        <v>350</v>
      </c>
      <c r="C6" s="5" t="n">
        <v>378</v>
      </c>
    </row>
    <row r="7" spans="1:4">
      <c r="A7" s="4" t="s">
        <v>696</v>
      </c>
      <c r="B7" s="6" t="n">
        <v>358</v>
      </c>
      <c r="C7" s="6" t="n">
        <v>324</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78"/>
    <col customWidth="1" max="3" min="3" width="16"/>
    <col customWidth="1" max="4" min="4" width="16"/>
    <col customWidth="1" max="5" min="5" width="4"/>
  </cols>
  <sheetData>
    <row r="1" spans="1:5">
      <c r="A1" s="1" t="s">
        <v>697</v>
      </c>
      <c r="C1" s="2" t="s">
        <v>1</v>
      </c>
      <c r="D1" s="2" t="s">
        <v>76</v>
      </c>
    </row>
    <row r="2" spans="1:5">
      <c r="C2" s="2" t="s">
        <v>37</v>
      </c>
      <c r="D2" s="2" t="s">
        <v>38</v>
      </c>
    </row>
    <row r="3" spans="1:5">
      <c r="A3" s="3" t="s">
        <v>698</v>
      </c>
    </row>
    <row r="4" spans="1:5">
      <c r="A4" s="4" t="s">
        <v>699</v>
      </c>
      <c r="B4" s="4" t="s">
        <v>39</v>
      </c>
      <c r="C4" s="6" t="n">
        <v>1851</v>
      </c>
      <c r="D4" s="6" t="n">
        <v>1641</v>
      </c>
    </row>
    <row r="5" spans="1:5">
      <c r="A5" s="4" t="s">
        <v>547</v>
      </c>
      <c r="C5" s="5" t="n">
        <v>1</v>
      </c>
      <c r="D5" s="5" t="n">
        <v>19</v>
      </c>
    </row>
    <row r="6" spans="1:5">
      <c r="A6" s="4" t="s">
        <v>700</v>
      </c>
      <c r="C6" s="5" t="n">
        <v>198</v>
      </c>
      <c r="D6" s="5" t="n">
        <v>191</v>
      </c>
    </row>
    <row r="7" spans="1:5">
      <c r="A7" s="4" t="s">
        <v>701</v>
      </c>
      <c r="C7" s="5" t="n">
        <v>2050</v>
      </c>
      <c r="D7" s="5" t="n">
        <v>1851</v>
      </c>
      <c r="E7" s="4" t="s">
        <v>39</v>
      </c>
    </row>
    <row r="8" spans="1:5">
      <c r="A8" s="4" t="s">
        <v>702</v>
      </c>
    </row>
    <row r="9" spans="1:5">
      <c r="A9" s="3" t="s">
        <v>698</v>
      </c>
    </row>
    <row r="10" spans="1:5">
      <c r="A10" s="4" t="s">
        <v>699</v>
      </c>
      <c r="C10" s="5" t="n">
        <v>1657</v>
      </c>
      <c r="D10" s="5" t="n">
        <v>1466</v>
      </c>
    </row>
    <row r="11" spans="1:5">
      <c r="A11" s="4" t="s">
        <v>547</v>
      </c>
      <c r="C11" s="5" t="n">
        <v>0</v>
      </c>
      <c r="D11" s="5" t="n">
        <v>0</v>
      </c>
    </row>
    <row r="12" spans="1:5">
      <c r="A12" s="4" t="s">
        <v>700</v>
      </c>
      <c r="C12" s="5" t="n">
        <v>198</v>
      </c>
      <c r="D12" s="5" t="n">
        <v>191</v>
      </c>
    </row>
    <row r="13" spans="1:5">
      <c r="A13" s="4" t="s">
        <v>701</v>
      </c>
      <c r="C13" s="5" t="n">
        <v>1855</v>
      </c>
      <c r="D13" s="5" t="n">
        <v>1657</v>
      </c>
    </row>
    <row r="14" spans="1:5">
      <c r="A14" s="4" t="s">
        <v>703</v>
      </c>
    </row>
    <row r="15" spans="1:5">
      <c r="A15" s="3" t="s">
        <v>698</v>
      </c>
    </row>
    <row r="16" spans="1:5">
      <c r="A16" s="4" t="s">
        <v>699</v>
      </c>
      <c r="C16" s="5" t="n">
        <v>150</v>
      </c>
      <c r="D16" s="5" t="n">
        <v>150</v>
      </c>
    </row>
    <row r="17" spans="1:5">
      <c r="A17" s="4" t="s">
        <v>547</v>
      </c>
      <c r="C17" s="5" t="n">
        <v>0</v>
      </c>
      <c r="D17" s="5" t="n">
        <v>0</v>
      </c>
    </row>
    <row r="18" spans="1:5">
      <c r="A18" s="4" t="s">
        <v>700</v>
      </c>
      <c r="C18" s="5" t="n">
        <v>0</v>
      </c>
      <c r="D18" s="5" t="n">
        <v>0</v>
      </c>
    </row>
    <row r="19" spans="1:5">
      <c r="A19" s="4" t="s">
        <v>701</v>
      </c>
      <c r="C19" s="5" t="n">
        <v>150</v>
      </c>
      <c r="D19" s="5" t="n">
        <v>150</v>
      </c>
    </row>
    <row r="20" spans="1:5">
      <c r="A20" s="4" t="s">
        <v>704</v>
      </c>
    </row>
    <row r="21" spans="1:5">
      <c r="A21" s="3" t="s">
        <v>698</v>
      </c>
    </row>
    <row r="22" spans="1:5">
      <c r="A22" s="4" t="s">
        <v>699</v>
      </c>
      <c r="C22" s="5" t="n">
        <v>44</v>
      </c>
      <c r="D22" s="5" t="n">
        <v>25</v>
      </c>
    </row>
    <row r="23" spans="1:5">
      <c r="A23" s="4" t="s">
        <v>547</v>
      </c>
      <c r="C23" s="5" t="n">
        <v>1</v>
      </c>
      <c r="D23" s="5" t="n">
        <v>19</v>
      </c>
    </row>
    <row r="24" spans="1:5">
      <c r="A24" s="4" t="s">
        <v>700</v>
      </c>
      <c r="C24" s="5" t="n">
        <v>0</v>
      </c>
      <c r="D24" s="5" t="n">
        <v>0</v>
      </c>
    </row>
    <row r="25" spans="1:5">
      <c r="A25" s="4" t="s">
        <v>701</v>
      </c>
      <c r="C25" s="6" t="n">
        <v>45</v>
      </c>
      <c r="D25" s="6" t="n">
        <v>44</v>
      </c>
    </row>
    <row r="26" spans="1:5"/>
    <row r="27" spans="1:5">
      <c r="A27" s="4" t="s">
        <v>39</v>
      </c>
      <c r="B27" s="4" t="s">
        <v>73</v>
      </c>
    </row>
  </sheetData>
  <mergeCells count="5">
    <mergeCell ref="A1:B2"/>
    <mergeCell ref="D1:E1"/>
    <mergeCell ref="D2:E2"/>
    <mergeCell ref="A26:D26"/>
    <mergeCell ref="B27:D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9:21:17Z</dcterms:created>
  <dcterms:modified xmlns:dcterms="http://purl.org/dc/terms/" xmlns:xsi="http://www.w3.org/2001/XMLSchema-instance" xsi:type="dcterms:W3CDTF">2020-04-30T09:21:17Z</dcterms:modified>
</cp:coreProperties>
</file>